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Divested Operations and Assets " sheetId="12" state="visible" r:id="rId12"/>
    <sheet xmlns:r="http://schemas.openxmlformats.org/officeDocument/2006/relationships" name="Revenue Recognition and Contrac"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Long-Term Debt"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Long-Lived Assets" sheetId="19" state="visible" r:id="rId19"/>
    <sheet xmlns:r="http://schemas.openxmlformats.org/officeDocument/2006/relationships" name="Pension and Other Postretiremen" sheetId="20" state="visible" r:id="rId20"/>
    <sheet xmlns:r="http://schemas.openxmlformats.org/officeDocument/2006/relationships" name="Stockholders' Deficit" sheetId="21" state="visible" r:id="rId21"/>
    <sheet xmlns:r="http://schemas.openxmlformats.org/officeDocument/2006/relationships" name="Segments" sheetId="22" state="visible" r:id="rId22"/>
    <sheet xmlns:r="http://schemas.openxmlformats.org/officeDocument/2006/relationships" name="Commitments and Contingencies" sheetId="23" state="visible" r:id="rId23"/>
    <sheet xmlns:r="http://schemas.openxmlformats.org/officeDocument/2006/relationships" name="Restructuring" sheetId="24" state="visible" r:id="rId24"/>
    <sheet xmlns:r="http://schemas.openxmlformats.org/officeDocument/2006/relationships" name="Summary of Significant Accoun_2" sheetId="25" state="visible" r:id="rId25"/>
    <sheet xmlns:r="http://schemas.openxmlformats.org/officeDocument/2006/relationships" name="Background and Basis of Prese_2" sheetId="26" state="visible" r:id="rId26"/>
    <sheet xmlns:r="http://schemas.openxmlformats.org/officeDocument/2006/relationships" name="Revenue Recognition and Contr_2" sheetId="27" state="visible" r:id="rId27"/>
    <sheet xmlns:r="http://schemas.openxmlformats.org/officeDocument/2006/relationships" name="Leases (Tables)" sheetId="28" state="visible" r:id="rId28"/>
    <sheet xmlns:r="http://schemas.openxmlformats.org/officeDocument/2006/relationships" name="Inventories (Tables)" sheetId="29" state="visible" r:id="rId29"/>
    <sheet xmlns:r="http://schemas.openxmlformats.org/officeDocument/2006/relationships" name="Long-Term Debt (Tables)" sheetId="30" state="visible" r:id="rId30"/>
    <sheet xmlns:r="http://schemas.openxmlformats.org/officeDocument/2006/relationships" name="Earnings per Share (Tables)" sheetId="31" state="visible" r:id="rId31"/>
    <sheet xmlns:r="http://schemas.openxmlformats.org/officeDocument/2006/relationships" name="Pension and Other Postretirem_2" sheetId="32" state="visible" r:id="rId32"/>
    <sheet xmlns:r="http://schemas.openxmlformats.org/officeDocument/2006/relationships" name="Stockholders' Deficit (Tables)" sheetId="33" state="visible" r:id="rId33"/>
    <sheet xmlns:r="http://schemas.openxmlformats.org/officeDocument/2006/relationships" name="Segments (Tables)" sheetId="34" state="visible" r:id="rId34"/>
    <sheet xmlns:r="http://schemas.openxmlformats.org/officeDocument/2006/relationships" name="Background and Basis of Prese_3" sheetId="35" state="visible" r:id="rId35"/>
    <sheet xmlns:r="http://schemas.openxmlformats.org/officeDocument/2006/relationships" name="Background and Basis of Prese_4" sheetId="36" state="visible" r:id="rId36"/>
    <sheet xmlns:r="http://schemas.openxmlformats.org/officeDocument/2006/relationships" name="Background and Basis of Prese_5" sheetId="37" state="visible" r:id="rId37"/>
    <sheet xmlns:r="http://schemas.openxmlformats.org/officeDocument/2006/relationships" name="Summary of Significant Accoun_3" sheetId="38" state="visible" r:id="rId38"/>
    <sheet xmlns:r="http://schemas.openxmlformats.org/officeDocument/2006/relationships" name="Divested Operations and Asset_2" sheetId="39" state="visible" r:id="rId39"/>
    <sheet xmlns:r="http://schemas.openxmlformats.org/officeDocument/2006/relationships" name="Revenue Recognition and Contr_3" sheetId="40" state="visible" r:id="rId40"/>
    <sheet xmlns:r="http://schemas.openxmlformats.org/officeDocument/2006/relationships" name="Revenue Recognition and Contr_4" sheetId="41" state="visible" r:id="rId41"/>
    <sheet xmlns:r="http://schemas.openxmlformats.org/officeDocument/2006/relationships" name="Revenue Recognition and Contr_5" sheetId="42" state="visible" r:id="rId42"/>
    <sheet xmlns:r="http://schemas.openxmlformats.org/officeDocument/2006/relationships" name="Revenue Recognition and Contr_6" sheetId="43" state="visible" r:id="rId43"/>
    <sheet xmlns:r="http://schemas.openxmlformats.org/officeDocument/2006/relationships" name="Revenue Recognition and Contr_7" sheetId="44" state="visible" r:id="rId44"/>
    <sheet xmlns:r="http://schemas.openxmlformats.org/officeDocument/2006/relationships" name="Revenue Recognition and Contr_8" sheetId="45" state="visible" r:id="rId45"/>
    <sheet xmlns:r="http://schemas.openxmlformats.org/officeDocument/2006/relationships" name="Leases - Schedule of Components" sheetId="46" state="visible" r:id="rId46"/>
    <sheet xmlns:r="http://schemas.openxmlformats.org/officeDocument/2006/relationships" name="Leases - Schedule of Supplement" sheetId="47" state="visible" r:id="rId47"/>
    <sheet xmlns:r="http://schemas.openxmlformats.org/officeDocument/2006/relationships" name="Leases - Schedule of Suppleme_2" sheetId="48" state="visible" r:id="rId48"/>
    <sheet xmlns:r="http://schemas.openxmlformats.org/officeDocument/2006/relationships" name="Leases - Schedule of Informatio" sheetId="49" state="visible" r:id="rId49"/>
    <sheet xmlns:r="http://schemas.openxmlformats.org/officeDocument/2006/relationships" name="Leases - Schedule of Maturity o" sheetId="50" state="visible" r:id="rId50"/>
    <sheet xmlns:r="http://schemas.openxmlformats.org/officeDocument/2006/relationships" name="Inventories - Schedule of Compo" sheetId="51" state="visible" r:id="rId51"/>
    <sheet xmlns:r="http://schemas.openxmlformats.org/officeDocument/2006/relationships" name="Long-term Debt - Schedule of Lo" sheetId="52" state="visible" r:id="rId52"/>
    <sheet xmlns:r="http://schemas.openxmlformats.org/officeDocument/2006/relationships" name="Long-term Debt - Additional Inf" sheetId="53" state="visible" r:id="rId53"/>
    <sheet xmlns:r="http://schemas.openxmlformats.org/officeDocument/2006/relationships" name="Long-term Debt - Schedule of Ca" sheetId="54" state="visible" r:id="rId54"/>
    <sheet xmlns:r="http://schemas.openxmlformats.org/officeDocument/2006/relationships" name="Earnings per Share - Summary of" sheetId="55" state="visible" r:id="rId55"/>
    <sheet xmlns:r="http://schemas.openxmlformats.org/officeDocument/2006/relationships" name="Income Taxes - Additional Infor" sheetId="56" state="visible" r:id="rId56"/>
    <sheet xmlns:r="http://schemas.openxmlformats.org/officeDocument/2006/relationships" name="Long-Lived Assets - Additional " sheetId="57" state="visible" r:id="rId57"/>
    <sheet xmlns:r="http://schemas.openxmlformats.org/officeDocument/2006/relationships" name="Pension and Other Postretirem_3" sheetId="58" state="visible" r:id="rId58"/>
    <sheet xmlns:r="http://schemas.openxmlformats.org/officeDocument/2006/relationships" name="Stockholders' Deficit - Schedul" sheetId="59" state="visible" r:id="rId59"/>
    <sheet xmlns:r="http://schemas.openxmlformats.org/officeDocument/2006/relationships" name="Segments - Additional Informati" sheetId="60" state="visible" r:id="rId60"/>
    <sheet xmlns:r="http://schemas.openxmlformats.org/officeDocument/2006/relationships" name="Segments - Schedule of Selected" sheetId="61" state="visible" r:id="rId61"/>
    <sheet xmlns:r="http://schemas.openxmlformats.org/officeDocument/2006/relationships" name="Restructuring - Additional Info"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Sep. 30, 2020</t>
        </is>
      </c>
      <c r="C2" s="2" t="inlineStr">
        <is>
          <t>Nov. 03, 2020</t>
        </is>
      </c>
    </row>
    <row r="3">
      <c r="A3" s="3" t="inlineStr">
        <is>
          <t>Document Information [Line Items]</t>
        </is>
      </c>
    </row>
    <row r="4">
      <c r="A4" s="4" t="inlineStr">
        <is>
          <t>Document Period End Date</t>
        </is>
      </c>
      <c r="B4" s="4" t="inlineStr">
        <is>
          <t>Sep. 30,
		2020</t>
        </is>
      </c>
    </row>
    <row r="5">
      <c r="A5" s="4" t="inlineStr">
        <is>
          <t>Entity Registrant Name</t>
        </is>
      </c>
      <c r="B5" s="4" t="inlineStr">
        <is>
          <t>TRIUMPH GROUP, INC.</t>
        </is>
      </c>
    </row>
    <row r="6">
      <c r="A6" s="4" t="inlineStr">
        <is>
          <t>Entity Central Index Key</t>
        </is>
      </c>
      <c r="B6" s="4" t="inlineStr">
        <is>
          <t>0001021162</t>
        </is>
      </c>
    </row>
    <row r="7">
      <c r="A7" s="4" t="inlineStr">
        <is>
          <t>Document Type</t>
        </is>
      </c>
      <c r="B7" s="4" t="inlineStr">
        <is>
          <t>10-Q</t>
        </is>
      </c>
    </row>
    <row r="8">
      <c r="A8" s="4" t="inlineStr">
        <is>
          <t>Amendment Flag</t>
        </is>
      </c>
      <c r="B8" s="4" t="inlineStr">
        <is>
          <t>false</t>
        </is>
      </c>
    </row>
    <row r="9">
      <c r="A9" s="4" t="inlineStr">
        <is>
          <t>Current Fiscal Year End Date</t>
        </is>
      </c>
      <c r="B9" s="4" t="inlineStr">
        <is>
          <t>--03-31</t>
        </is>
      </c>
    </row>
    <row r="10">
      <c r="A10" s="4" t="inlineStr">
        <is>
          <t>Entity Filer Category</t>
        </is>
      </c>
      <c r="B10" s="4" t="inlineStr">
        <is>
          <t>Large Accelerated Filer</t>
        </is>
      </c>
    </row>
    <row r="11">
      <c r="A11" s="4" t="inlineStr">
        <is>
          <t>Entity Common Stock, Shares Outstanding</t>
        </is>
      </c>
      <c r="C11" s="5" t="n">
        <v>52110657</v>
      </c>
    </row>
    <row r="12">
      <c r="A12" s="4" t="inlineStr">
        <is>
          <t>Document Fiscal Year Focus</t>
        </is>
      </c>
      <c r="B12" s="4" t="inlineStr">
        <is>
          <t>2020</t>
        </is>
      </c>
    </row>
    <row r="13">
      <c r="A13" s="4" t="inlineStr">
        <is>
          <t>Document Fiscal Period Focus</t>
        </is>
      </c>
      <c r="B13" s="4" t="inlineStr">
        <is>
          <t>Q2</t>
        </is>
      </c>
    </row>
    <row r="14">
      <c r="A14" s="4" t="inlineStr">
        <is>
          <t>Entity Current Reporting Status</t>
        </is>
      </c>
      <c r="B14" s="4" t="inlineStr">
        <is>
          <t>Yes</t>
        </is>
      </c>
    </row>
    <row r="15">
      <c r="A15" s="4" t="inlineStr">
        <is>
          <t>Entity Interactive Data Current</t>
        </is>
      </c>
      <c r="B15" s="4" t="inlineStr">
        <is>
          <t>Yes</t>
        </is>
      </c>
    </row>
    <row r="16">
      <c r="A16" s="4" t="inlineStr">
        <is>
          <t>Entity Emerging Growth Company</t>
        </is>
      </c>
      <c r="B16" s="4" t="inlineStr">
        <is>
          <t>false</t>
        </is>
      </c>
    </row>
    <row r="17">
      <c r="A17" s="4" t="inlineStr">
        <is>
          <t>Entity Small Business</t>
        </is>
      </c>
      <c r="B17" s="4" t="inlineStr">
        <is>
          <t>false</t>
        </is>
      </c>
    </row>
    <row r="18">
      <c r="A18" s="4" t="inlineStr">
        <is>
          <t>Entity Shell Company</t>
        </is>
      </c>
      <c r="B18" s="4" t="inlineStr">
        <is>
          <t>false</t>
        </is>
      </c>
    </row>
    <row r="19">
      <c r="A19" s="4" t="inlineStr">
        <is>
          <t>Entity Incorporation, State or Country Code</t>
        </is>
      </c>
      <c r="B19" s="4" t="inlineStr">
        <is>
          <t>DE</t>
        </is>
      </c>
    </row>
    <row r="20">
      <c r="A20" s="4" t="inlineStr">
        <is>
          <t>Entity Tax Identification Number</t>
        </is>
      </c>
      <c r="B20" s="4" t="inlineStr">
        <is>
          <t>51-0347963</t>
        </is>
      </c>
    </row>
    <row r="21">
      <c r="A21" s="4" t="inlineStr">
        <is>
          <t>Entity File Number</t>
        </is>
      </c>
      <c r="B21" s="4" t="inlineStr">
        <is>
          <t>1-12235</t>
        </is>
      </c>
    </row>
    <row r="22">
      <c r="A22" s="4" t="inlineStr">
        <is>
          <t>Entity Address, Address Line One</t>
        </is>
      </c>
      <c r="B22" s="4" t="inlineStr">
        <is>
          <t>899 Cassatt Road</t>
        </is>
      </c>
    </row>
    <row r="23">
      <c r="A23" s="4" t="inlineStr">
        <is>
          <t>Entity Address, Address Line Two</t>
        </is>
      </c>
      <c r="B23" s="4" t="inlineStr">
        <is>
          <t>Suite 210</t>
        </is>
      </c>
    </row>
    <row r="24">
      <c r="A24" s="4" t="inlineStr">
        <is>
          <t>Entity Address, City or Town</t>
        </is>
      </c>
      <c r="B24" s="4" t="inlineStr">
        <is>
          <t>Berwyn</t>
        </is>
      </c>
    </row>
    <row r="25">
      <c r="A25" s="4" t="inlineStr">
        <is>
          <t>Entity Address, State or Province</t>
        </is>
      </c>
      <c r="B25" s="4" t="inlineStr">
        <is>
          <t>PA</t>
        </is>
      </c>
    </row>
    <row r="26">
      <c r="A26" s="4" t="inlineStr">
        <is>
          <t>Entity Address, Postal Zip Code</t>
        </is>
      </c>
      <c r="B26" s="4" t="inlineStr">
        <is>
          <t>19312</t>
        </is>
      </c>
    </row>
    <row r="27">
      <c r="A27" s="4" t="inlineStr">
        <is>
          <t>City Area Code</t>
        </is>
      </c>
      <c r="B27" s="4" t="inlineStr">
        <is>
          <t>610</t>
        </is>
      </c>
    </row>
    <row r="28">
      <c r="A28" s="4" t="inlineStr">
        <is>
          <t>Local Phone Number</t>
        </is>
      </c>
      <c r="B28" s="4" t="inlineStr">
        <is>
          <t>251-1000</t>
        </is>
      </c>
    </row>
    <row r="29">
      <c r="A29" s="4" t="inlineStr">
        <is>
          <t>Document Quarterly Report</t>
        </is>
      </c>
      <c r="B29" s="4" t="inlineStr">
        <is>
          <t>true</t>
        </is>
      </c>
    </row>
    <row r="30">
      <c r="A30" s="4" t="inlineStr">
        <is>
          <t>Document Transition Report</t>
        </is>
      </c>
      <c r="B30" s="4" t="inlineStr">
        <is>
          <t>false</t>
        </is>
      </c>
    </row>
    <row r="31">
      <c r="A31" s="4" t="inlineStr">
        <is>
          <t>Common Stock [Member]</t>
        </is>
      </c>
    </row>
    <row r="32">
      <c r="A32" s="3" t="inlineStr">
        <is>
          <t>Document Information [Line Items]</t>
        </is>
      </c>
    </row>
    <row r="33">
      <c r="A33" s="4" t="inlineStr">
        <is>
          <t>Title of 12(b) Security</t>
        </is>
      </c>
      <c r="B33" s="4" t="inlineStr">
        <is>
          <t>Common Stock, par value $.001 per share</t>
        </is>
      </c>
    </row>
    <row r="34">
      <c r="A34" s="4" t="inlineStr">
        <is>
          <t>Trading Symbol</t>
        </is>
      </c>
      <c r="B34" s="4" t="inlineStr">
        <is>
          <t>TGI</t>
        </is>
      </c>
    </row>
    <row r="35">
      <c r="A35" s="4" t="inlineStr">
        <is>
          <t>Security Exchange Name</t>
        </is>
      </c>
      <c r="B35" s="4" t="inlineStr">
        <is>
          <t>NYSE</t>
        </is>
      </c>
    </row>
    <row r="36">
      <c r="A36" s="4" t="inlineStr">
        <is>
          <t>Purchase Rights [Member]</t>
        </is>
      </c>
    </row>
    <row r="37">
      <c r="A37" s="3" t="inlineStr">
        <is>
          <t>Document Information [Line Items]</t>
        </is>
      </c>
    </row>
    <row r="38">
      <c r="A38" s="4" t="inlineStr">
        <is>
          <t>Title of 12(b) Security</t>
        </is>
      </c>
      <c r="B38" s="4" t="inlineStr">
        <is>
          <t>Purchase Rights</t>
        </is>
      </c>
    </row>
    <row r="39">
      <c r="A39" s="4" t="inlineStr">
        <is>
          <t>No Trading Symbol Flag</t>
        </is>
      </c>
      <c r="B39" s="4" t="inlineStr">
        <is>
          <t>true</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Basis of Presentation</t>
        </is>
      </c>
      <c r="B1" s="2" t="inlineStr">
        <is>
          <t>6 Months Ended</t>
        </is>
      </c>
    </row>
    <row r="2">
      <c r="B2" s="2" t="inlineStr">
        <is>
          <t>Sep. 30, 2020</t>
        </is>
      </c>
    </row>
    <row r="3">
      <c r="A3" s="3" t="inlineStr">
        <is>
          <t>Organization Consolidation And Presentation Of Financial Statements [Abstract]</t>
        </is>
      </c>
    </row>
    <row r="4">
      <c r="A4" s="4" t="inlineStr">
        <is>
          <t>Background and Basis of Presentation</t>
        </is>
      </c>
      <c r="B4" s="4" t="inlineStr">
        <is>
          <t xml:space="preserve">1. BACKGROUND AND BASIS OF PRESENTATION The accompanying unaudited condensed consolidated financial statements of Triumph Group, Inc. ("Triumph") have been prepared in conformity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the interim financial information includes all adjustments of a normal recurring nature necessary for a fair presentation of the results of operations, financial position and cash flows. The results of operations for the three and six months ended September 30, 2020 and 2019, are not necessarily indicative of results that may be expected for the year ending March 31, 2021. The accompanying condensed consolidated financial statements are unaudited and should be read in conjunction with the fiscal 2020 audited consolidated financial statements and notes thereto included in the Company's Form 10-K for the fiscal year ended March 31, 2020, filed with the Securities and Exchange Commission (the "SEC") on May 28, 2020. Triumph is a Delaware corporation which, through its operating subsidiaries, designs, engineers, manufactures, and sells products for the global aerospace original equipment manufacturers ("OEMs") of aircraft and aircraft components and repairs and overhauls aircraft components and accessories for commercial airline, air cargo carrier and military customers on a worldwide basis. Triumph and its subsidiaries (collectively, the "Company") are organized based on the products and services that they provide. The Company has two reportable segments: Systems &amp; Support and Aerospace Structures. Systems &amp; Support consists of the Company’s operations that provide integrated solutions, including design; development; and support of proprietary components, subsystems and systems, as well as production of complex assemblies using external designs. Capabilities include hydraulic, mechanical and electromechanical actuation, power and control; a complete suite of aerospace gearbox solutions, including engine accessory gearboxes and helicopter transmissions; active and passive heat exchange technology; fuel pumps, fuel metering units and Full Authority Digital Electronic Control fuel systems; hydromechanical and electromechanical primary and secondary flight controls. Systems &amp; Support also provides full life cycle solutions for commercial, regional and military aircraft. The Company’s extensive product and service offerings include full post-delivery value chain services that simplify the maintenance, repair, and overhaul (“MRO”) supply chain. Through its ground support equipment maintenance, component MRO and post-production supply chain activities, Systems &amp; Support is positioned to provide integrated planeside repair solutions globally. Capabilities include metallic and composite aircraft structures; nacelles; thrust reversers; interiors; auxiliary power units; and a wide variety of pneumatic, hydraulic, fuel and mechanical accessories. Repair services generally involve the replacement and/or remanufacturing of parts, which is similar to the original manufacture of the part. The processes that the Company performs related to repair and overhaul services are essentially the repair of wear parts or replacement of parts that are beyond economic repair. The repair service generally involves remanufacturing a complete part or a component of a part. Aerospace Structures consists of the Company’s operations that supply commercial, business, regional and military manufacturers with large metallic and composite structures and aircraft interior systems, including air ducting and thermal acoustic insulations systems. Products include wings; wing boxes; fuselage panels; horizontal and vertical tails; subassemblies such as floor grids; and aircraft interior systems, including air ducting and thermal acoustic insulations systems. Aerospace Structures also has the capability to engineer detailed structural designs in metal and composites. Capabilities include advanced composite and interior structures, joining processes such as welding, autoclave bonding, and conventional mechanical fasteners. The accompanying consolidated financial statements include the accounts of Triumph and its wholly-owned subsidiaries. Intercompany accounts and transactions have been eliminated from the consolidated financial statements. Standards Recently Implemented Adoption of ASU 2016-13 In June 2016, the Financial Accounting Standards Board (“FASB”) issued Accounting Standards Update (“ASU”) 2016-13, Financial Instruments – Credit Losses (Topic 326): Measurement of Credit Losses on Financial Instruments In August 2018, the FASB issued ASU 2018-13, Fair Value Measurement (Topic 820): Disclosure Framework – Changes to the Disclosure Requirements for Fair Value Measurement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effective April 1, 2020 , and the adoption did not have a significant impact on its consolidated financial statement disclosures. Standards Issued Not Yet Implemented In August 2018, the FASB issued ASU 2018-14, Compensation—Retirement Benefits—Defined Benefit Plans—General (Subtopic 715-20): Disclosure Framework—Changes to the Disclosure Requirements for Defined Benefit Plans Impact of Change in Accounting Principle Effective April 1, 2020, the Company changed its method of accounting for the determination of the market-related value of assets (“MRVA”) for a class of assets (fixed income securities) within the qualified U.S. defined benefit plan (the “Plan”) which is used in determining the expected return on asset component of net periodic benefit income. This class of assets is comprised solely of the fixed income securities asset class held in the portfolio for the Plan, which provides a natural hedge (liability-hedging assets) against the changes in the recorded amount of net periodic pension cost. Refer to Note 15 in the Company’s Form 10-K for the fiscal year ended March 31, 2020, for its fair value disclosure by asset classification. The Company’s previous method of accounting was to calculate the MRVA for all the Plan’s assets recognizing investment gains and losses into the MRVA over a five-year period. T he Company has changed its method of accounting and elected to use the fair value of our fixed income assets, which represent approximately 44% of the Plan’s assets, to determine the MRVA beginning in the second quarter of fiscal 2021. This change in accounting principle is preferable as it results in an expected return on asset component of net periodic benefit income that more accurately reflects the changes in the fair values of the fixed income securities. No change is being made to the accounting principle for the other classes of pension assets, which represent the remaining 56% of the pension asset five-year The change in accounting principle requires retrospective application and prospective disclosure. The Company applied the change effective April 1, 2020, and recorded a cumulative adjustment to equity as for the earliest period presented. The tables below represent the impact of this change on the condensed consolidated statements of operations (including earnings per share) and the condensed consolidated statements of comprehensive loss for the periods presented below. The change in accounting principle had no impact on the condensed consolidated statements of cash flows for these periods. The tables below represent the impact of the change in accounting principle on the condensed consolidated statement of operations and the condensed consolidated statements of comprehensive loss for the three and six months ended September 30, 2020.
Three Months Ended
Six Months Ended
As Reported (With Change), September 30, 2020
Impact of Change
Without Change, September 30, 2020
As Reported (With Change), September 30, 2020
Impact of Change
Without Change, September 30, 2020
Non-service defined benefit income
$
(12,427
)
$
(1,528
)
$
(13,955
)
$
(24,843
)
$
(3,056
)
$
(27,899
)
Loss before income taxes
(32,657
)
1,528
(31,129
)
(307,590
)
3,056
(304,534
)
Income tax expense
832
-
832
1,685
-
1,685
Net loss
$
(33,489
)
$
1,528
$
(31,961
)
$
(309,275
)
$
3,056
$
(306,219
)
Net Income per share - basic &amp; diluted
Basic
$
(0.64
)
$
0.03
$
(0.61
)
$
(5.95
)
$
0.06
$
(5.90
)
Diluted
$
(0.64
)
$
0.03
$
(0.61
)
$
(5.95
)
$
0.06
$
(5.90
)
Defined benefit pension plans and other postretirement benefits:
Total defined benefit pension plans and other postretirement benefits, net of taxes
$
4,265
$
(1,528
)
$
2,737
$
8,530
$
(3,056
)
$
5,474
Total other comprehensive income
$
13,778
$
(1,528
)
$
12,250
$
21,062
$
(3,056
)
$
18,006
Comprehensive loss
$
(19,711
)
$
-
$
(19,711
)
$
(288,213
)
$
-
$
(288,213
) The table below represents the impact of the change in accounting principle on the c ondensed c onsolidated b alance s heet as of September 30, 2020.
Stockholders' deficit:
As Reported (With Change), September 30, 2020
Impact of Change
Without Change, September 30, 2020
Accumulated other comprehensive loss
$
(725,386
)
$
(30,076
)
$
(755,462
)
Accumulated deficit
$
(1,112,756
)
$
30,076
$
(1,082,680
)
Total stockholders' deficit
$
(1,064,357
)
$
-
$
(1,064,357
) The tables below represent the impact of the change in accounting principle on the condensed consolidated statement of operations and the condensed consolidated statements of comprehensive loss for the three and six months ended September 30, 2019.
Three Months Ended
Six Months Ended
As Previously Reported, September 30, 2019
Impact of Change
As Reported, September 30, 2019
As Previously Reported, September 30, 2019
Impact of Change
As Reported, September 30, 2019
Non-service defined benefit income
$
(28,416
)
$
592
$
(27,824
)
$
(43,291
)
$
2,065
$
(41,226
)
Income before income taxes
54,053
(592
)
53,461
76,948
(2,065
)
74,883
Income tax expense
11,352
(125
)
11,227
16,159
(434
)
15,725
Net income
$
42,701
$
(467
)
$
42,234
$
60,789
$
(1,631
)
$
59,158
Net Income per share - basic &amp; diluted
Basic
$
0.85
$
(0.01
)
$
0.84
$
1.22
$
(0.03
)
$
1.18
Diluted
$
0.85
$
(0.01
)
$
0.84
$
1.21
$
(0.03
)
$
1.17
Defined benefit pension plans and other postretirement benefits:
Total defined benefit pension plans and other postretirement benefits, net of taxes
$
(69,319
)
$
467
$
(68,852
)
$
(67,910
)
$
1,631
$
(66,279
)
Total other comprehensive loss
$
(76,624
)
$
467
$
(76,157
)
$
(78,217
)
$
1,631
$
(76,586
)
Comprehensive income
$
(33,923
)
$
-
$
(33,923
)
$
(17,428
)
$
-
$
(17,428
) The table below represents the impact of the change in accounting principle on the condensed consolidated balance sheet as of March 31, 2020.
As Previously Reported, March 31, 2020
Impact of Change
As Reported, March 31, 2020
Stockholders' deficit:
Accumulated other comprehensive loss
$
(719,428
)
$
(27,020
)
$
(746,448
)
Accumulated deficit
(830,501
)
27,020
(803,481
)
Total stockholders' deficit
$
(781,264
)
$
-
$
(781,26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the financial statements in conformity with U.S. GAAP requires management to make estimates and assumptions that affect the amounts reported in the condensed consolidated financial statements and accompanying notes. Actual results could differ from those estimates. Revenue Recognition and Contract Balances The Company's revenue is principally from contracts with customers to provide design, development, manufacturing, and support services associated with specific customer programs. The Company regularly enters into long-term master supply agreements that establish general terms and conditions and may define specific program requirements. Many agreements include clauses that provide sole supplier status to the Company for the duration of the program’s life. Purchase orders (or authorizations to proceed) are issued pursuant to the master supply agreements. Additionally, a majority of the Company’s agreements with customers include options for future purchases. Such options primarily reduce the administrative effort of issuing subsequent purchase orders and do not represent material rights granted to customers. The Company generally enters into agreements directly with its customers and is the principal in all current contracts. The identification of a contract with a customer for purposes of accounting and financial reporting requires an evaluation of the terms and conditions of agreements to determine whether presently enforceable rights and obligations exist. Management considers a number of factors when making this evaluation that include, but are not limited to, the nature and substance of the business exchange, the specific contractual terms and conditions, the promised products and services, the termination provisions in the contract, as well as the nature and execution of the customer’s ordering process and how the Company is authorized to perform work. Generally, presently enforceable rights and obligations are not created until a purchase order is issued by a customer for a specified number of units of product or services. Therefore, the issuance of a purchase order is generally the point at which a contract is identified for accounting and financial reporting purposes. Management identifies the promises to the customer. Promises are generally explicitly stated in each contract, but management also evaluates whether any promises are implied based on the terms of the agreement, past business practice, or other facts and circumstances. Each promise is evaluated to determine if it is a performance obligation. A performance obligation is a promise in a contract to transfer a distinct good or service. The Company considers a number of factors when determining whether a promise is a distinct performance obligation, including whether the customer can benefit from the good or service on its own or together with other resources that are readily available to the customer, whether the Company provides a significant service of integrating goods or services to deliver a combined output to the customer, or whether the goods or services are highly interdependent. The Company’s performance obligations consist of a wide range of engineering design services and manufactured components, as well as spare parts and repairs for OEMs. The transaction price for a contract reflects the consideration the Company expects to receive for fully satisfying the performance obligations in the contract. Typically, the transaction price consists solely of fixed consideration but may include variable consideration for contractual provisions such as unpriced contract modifications, cost-sharing provisions, and other receipts or payments to customers. The Company identifies and estimates variable consideration, typically at the most likely amount the Company expects to receive from its customers. Variable consideration is only included in the transaction price to the extent it is probable that a significant reversal of cumulative revenue recognized for the contract will not occur, or when the uncertainty associated with the variable consideration is resolved. The Company's contracts with customers generally require payment under normal commercial terms after delivery with payment typically required within 30 to 120 days of delivery. However, a subset of the Company’s current contracts includes significant financing components because the timing of the transfer of the underlying products and services under contract are at the customers’ discretion. For these contracts, the Company adjusts the transaction price to reflect the effects of the time value of money. The Company generally is not subject to collecting sales tax and has made an accounting policy election to exclude from the transaction price any sales and other similar taxes collected from customers. As a result, any such collections are accounted for on a net basis. The total transaction price is allocated to each of the identified performance obligations using the relative stand-alone selling price. The objective of the allocation is to reflect the consideration that the Company expects to receive in exchange for the products or services associated with each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not observable, the Company uses either the “Expected Cost Plus a Margin” or "Adjusted Market Assessment" approaches to estimate stand-alone selling price. Expected costs are typically derived from the available periodic forecast information. Revenue is recognized when or as control of promised products or services transfers to a customer and is recognized at the amount allocated to each performance obligation associated with the transferred products or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it performs on these contracts because of the continuous transfer of control to the customer as represented by contractual terms that entitle the Company to the reimbursement of costs plus a reasonable profit for work performed to manufacture products for which the Company has no alternate use or for work performed on a customer-owned asset. With control transferring over time, revenue is recognized based on the extent of progress toward completion of the performance obligation. The Company generally uses the cost-to-cost input method of progress for its contracts because it best depicts the transfer of control to the customer that occurs as work progresses. Under the cost-to-cost method, the extent of progress toward completion is measured based on the proportion of costs incurred to date to the total estimated costs at completion of the performance obligation. The Company reviews its cost estimates on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Impacts from changes in estimates of net sales and cost of sales are recognized on a cumulative catch-up basis, which recognizes in the current period the cumulative effect of the changes on current and prior periods based on a performance obligation’s percentage of completion. Forward loss reserves for anticipated losses on long-term contracts are recorded in full when such losses become evident, to the extent required, and are included in contract liabilities on the accompanying consolidated balance sheets. The Company believes that the accounting estimates and assumptions made by management are appropriate given the increased uncertainties surrounding the severity and duration of the impacts of the COVID-19 pandemic; however, actual results could differ materially from those estimates. For the three months ended September 30, 2020, cumulative catch-up adjustments resulting from changes in contract values and estimated costs that arose during the fiscal year increased revenue and decreased operating loss, net loss and loss per share by approximately $1,299, $10,052, $10,052, and $0.19, respectively. For the three months ended September 30, 2019, cumulative catch-up adjustments resulting from changes in estimates increased net sales by approximately $3,189 and decreased operating income, net income, and earnings per share by approximately ($5,127), ($4,050), and ($0.08), respectively. For the six months ended September 30, 2020, cumulative catch-up adjustments resulting from changes in contract values and estimated costs that arose during the fiscal year increased revenue and decreased operating loss, net loss and loss per share by approximately $3,253, $13,647, $13,647, and $0.26, respectively. For the six months ended September 30, 2019, cumulative catch-up adjustments resulting from changes in estimates increased net sales by approximately $1,245 and decreased operating income, net income, and earnings per share by approximately ($12,270), ($9,693), and ($0.19), respectively. Revenues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Generally, the shipping terms determine the point in time when control transfers to customers. Shipping and handling activities are not considered performance obligations and related costs are included in cost of sales as incurred. Differences in the timing of revenue recognition and contractual billing and payment terms result in the recognition contract assets and liabilities. Refer to Note 4 for further discussion. In connection with several prior acquisitions, the Company assumed existing long-term contracts. Based on review of these contracts at the acquisition date, the Company concluded that the terms of certain contracts were either more or less favorable than could be realized in market transactions as of the date of the acquisition. As a result, the Company recognized acquired contract liabilities, net of acquired contract assets as of the acquisition date of each respective acquisition, based on the present value of the difference between the contractual cash flows of the executory contracts and the estimated cash flows had the contracts been executed at the acquisition date. The liabilities principally relate to long-term contracts that were initially executed several years prior to the respective acquisition. The Company measured these net liabilities in the year they were acquired under the measurement provisions of Accounting Standards Codification (“ASC”) 820, Fair Value Measurement Trade and Other Receivables, net Trade and other receivables are recorded net of an allowance for expected credit losses. Trade and other receivables include amounts billed and currently due from customers and amounts retained by the customer pending contract completion. The Company performs ongoing credit evaluations of its customers and generally does not require collateral. The Company pools receivables that share underlying risk characteristics and records the allowance for expected credit losses based on a combination of prior experience, current economic conditions and management’s expectations of future economic conditions, and specific collectibility matters when they arise. The Company writes off balances against the allowance for expected credit losses when collectibility is deemed remote. The Company's trade and other receivables are exposed to credit risk; however, the risk is limited due to the diversity of the customer base. For the three and six months ended September 30, 2020 and 2019, credit loss expense and write-offs were immaterial. Leases The Company leases office space, manufacturing facilities, land, vehicles, and equipment. The Company determines if an agreement is or contains a lease at the lease inception date and recognizes right-of-use (“ROU”) assets and lease liabilities at the lease commencement date. A ROU asset and corresponding lease liability are not recorded for leases with an initial term of 12 months or less (“short-term leases”). ROU assets represent the Company's right to use an underlying asset during the lease term, and lease liabilities represent the Company's obligation to make lease payments arising from the lease. The determination of the length of lease terms is affected by options to extend or terminate the lease when it is reasonably certain that the Company will exercise that option. The existence of significant economic incentive is the primary consideration when assessing whether the Company is reasonably certain of exercising an option in a lease. Both finance and operating lease ROU assets and liabilities are recognized at commencement date and measured as the present value of lease payments to be made over the lease term. As the interest rate implicit in the lease is not readily available for most of the Company's leases, the Company uses its estimated incremental borrowing rate in determining the present value of lease payments. The estimated incremental borrowing rate is derived from information available at the lease commencement date. The lease ROU asset recognized at commencement is adjusted for any lease payments related to initial direct costs, prepayments, and lease incentives. For operating leases, lease expense is recognized on a straight-line basis over the lease term. For finance leases, lease expense comprises the amortization of the ROU assets recognized on a straight-line basis generally over the shorter of the lease term or the estimated useful life of the underlying asset and interest on the lease liability. Variable lease payments not dependent on a rate or index are recognized when the event, activity, or circumstance in the lease agreement upon which those payments are contingent is probable of occurring and are presented in the same line of the consolidated balance sheet as the rent expense arising from fixed payments. The Company has lease agreements with lease and non-lease components. Non-lease components are combined with the related lease components and accounted for as lease components for all classes of underlying assets. Concentration of Credit Risk The Company’s trade and other accounts receivable are exposed to credit risk. However, the risk is limited due to the diversity of the customer base and the customer base’s wide geographical area. Trade accounts receivable from The Boeing Company ("Boeing") (representing commercial, military and space) represented approximately 16% and 21% of total trade accounts receivable as of September 30, 2020 and March 31, 2020, respectively. Trade and other accounts receivable from Bombardier Inc. ("Bombardier") include receivables from transition services and represented approximately 13% and 16% as of September 30, 2020 and March 31, 2020, respectively. The Company had no other concentrations of credit risk of more than 10%. Sales to Boeing for the six months ended September 30, 2020, were $361,770, or 37% of net sales, of which $104,547 and $257,224 were from the Systems &amp; Support and Aerospace Structures, respectively. Sales to Boeing for the six months ended September 30, 2019, were $510,934, or 34% of net sales, of which $128,477 and $382,457 were from the Systems &amp; Support and Aerospace Structures, respectively. The percentage increase in sales to Boeing as compared with the prior period is driven entirely by military sales. Sales to Gulfstream Aerospace Corporation (“Gulfstream”) for the six months ended September 30, 2020, were $90,203, or 9% of net sales, of which $1,764 and $88,440 were from the Systems &amp; Support and Aerospace Structures, respectively. Sales to Gulfstream for the six months ended September 30, 2019, were $187,689, or 12% of net sales, of which $1,716 and $185,973 were from the Systems &amp; Support and Aerospace Structures, respectively. No other single customer accounted for more than 10% of the Company’s net sales. However, the loss of any significant customer, including Boeing and Gulfstream, could have a material adverse effect on the Company and its operating subsidiaries.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when measuring long-lived asset impairment in the current period (see Note 10), and to its pension and postretirement plan assets (see Note 11). Supplemental Cash Flow Information For the six months ended September 30, 2020, the Company paid $1,281 for income taxes, net of income tax refunds received. For the six months ended September 30, 2019, the Company paid $2,724 for income taxes, net of income tax refunds receiv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 and Assets Held For Sale</t>
        </is>
      </c>
      <c r="B1" s="2" t="inlineStr">
        <is>
          <t>6 Months Ended</t>
        </is>
      </c>
    </row>
    <row r="2">
      <c r="B2" s="2" t="inlineStr">
        <is>
          <t>Sep. 30, 2020</t>
        </is>
      </c>
    </row>
    <row r="3">
      <c r="A3" s="3" t="inlineStr">
        <is>
          <t>Discontinued Operations And Disposal Groups [Abstract]</t>
        </is>
      </c>
    </row>
    <row r="4">
      <c r="A4" s="4" t="inlineStr">
        <is>
          <t>Divested Operations and Assets Held For Sale</t>
        </is>
      </c>
      <c r="B4" s="4" t="inlineStr">
        <is>
          <t xml:space="preserve">3. DIVESTED OPERATIONS AND ASSETS HELD FOR SALE Assets Held for Sale In May 2020, the Company’s Board of Directors committed to a plan to sell its composites manufacturing operations located in Milledgeville, Georgia and Rayong, Thailand. In August 2020, the Company entered into a definitive agreement with the buyer of the composites manufacturing operations in Georgia and Thailand. The transaction is expected to close in the second half of fiscal 2021, and the resulting gain or loss is not expected to be significant. As of September 30, 2020, the operating results of the composites manufacturing operations are included within the Aerospace Structures reportable segment, and the related assets and liabilities are classified as held for sale on the accompanying condensed consolidating balance sheets. Fiscal 2020 Divestitures In August 2020, the Company completed the transfer of the assets and certain liabilities associated with its Gulfstream G650 wing supply chain activities for cash proceeds net of transaction costs of approximately $52,000. The Company recognized a loss of approximately $747, which is presented on the accompanying consolidated statements of operations within loss on sale of assets and businesses. T In December 2019, the Company completed the sale of its manufacturing operations at its Nashville, TN, facility for cash proceeds net of transaction costs of approximately $58,000, including approximately $7,000 allocated as a premium paid by the buyer in exchange for a specified performance guarantee. The Company recognized a loss of approximately $64,000, which is presented on the consolidated statements of operations within loss on sale of assets and businesses. The operating results of the Nashville manufacturing operations are included in Aerospace Structures through the date of divestiture. Additionally, as part of the transaction, the Company agreed to transfer to the buyer, within 120 days from the date of closing, certain defined benefit pension assets and obligations of approximately $55,000 associated with the Nashville manufacturing operations. In accordance with applicable defined benefit pension plan accounting guidance, the transfer was treated as a settlement for purposes of the Company’s financial statements and resulted in accelerated recognition of previously unrecognized actuarial losses. The Company completed the transfer of the defined benefit pension assets and obligations in March 2020 and recognized a one-time settlement loss of approximately $28,000. In September 2019, the Company completed the assignment of its E-2 Jets contract with Embraer for the manufacture of structural components for their program to AeroSpace Technologies of Korea Inc. ("ASTK"). As part of this transaction, the Company transferred certain assets and liabilities to ASTK and recognized a gain of approximately $10,000, which is presented on the accompanying consolidated statements of operations within loss on sale of assets and businesses. The assets and liabilities transferred were included within Aerospace Structures through the date of divesti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and Contracts with Customers</t>
        </is>
      </c>
      <c r="B1" s="2" t="inlineStr">
        <is>
          <t>6 Months Ended</t>
        </is>
      </c>
    </row>
    <row r="2">
      <c r="B2" s="2" t="inlineStr">
        <is>
          <t>Sep. 30, 2020</t>
        </is>
      </c>
    </row>
    <row r="3">
      <c r="A3" s="3" t="inlineStr">
        <is>
          <t>Change In Contract With Customer Asset And Liability [Abstract]</t>
        </is>
      </c>
    </row>
    <row r="4">
      <c r="A4" s="4" t="inlineStr">
        <is>
          <t>Revenue Recognition and Contracts with Customers</t>
        </is>
      </c>
      <c r="B4" s="4" t="inlineStr">
        <is>
          <t>4. REVENUE RECOGNITION AND CONTRACTS WITH CUSTOMERS Disaggregation of Revenue The Company disaggregates revenue based on the method of measuring satisfaction of the performance obligation either over time or at a point in time. Additionally, the Company disaggregates revenue based upon the end market where products and services are transferred to the customer. The Company’s principal operating segments and related revenue are discussed in Note 13, Segments. The following table shows disaggregated net sales satisfied overtime and at a point in time (excluding intercompany sales) for the three and six months ended September 30, 2020 and 2019:
Three Months Ended September 30,
Six Months Ended September 30,
2020
2019
2020
2019
Systems &amp; Support
Satisfied over time
$
102,807
$
139,354
$
206,155
$
268,596
Satisfied at a point in time
147,286
202,431
278,234
377,831
Revenue from contracts with customers
250,093
341,785
484,389
646,427
Amortization of acquired contract liabilities
3,544
9,624
7,263
17,749
Total revenue
253,637
351,409
491,652
664,176
Aerospace Structures
Satisfied over time
$
204,180
$
372,247
$
447,819
$
744,484
Satisfied at a point in time
10,379
35,462
16,534
71,874
Revenue from contracts with customers
214,559
407,709
464,353
816,358
Amortization of acquired contract liabilities
13,619
12,992
20,887
21,807
Total revenue
228,178
420,701
485,240
838,165
$
481,815
$
772,110
$
976,892
$
1,502,341
The following table shows disaggregated net sales by end market (excluding intercompany sales) for the three and six months ended September 30, 2020 and 2019:
Three Months Ended September 30,
Six Months Ended September 30,
2020
2019
2020
2019
Systems &amp; Support
Commercial aerospace
$
95,393
$
194,266
$
187,573
$
369,585
Military
131,120
108,516
251,504
203,874
Business jets
8,708
18,357
19,082
34,503
Regional
7,112
11,751
12,987
22,124
Non-aviation
7,760
8,895
13,243
16,341
Revenue from contracts with customers
250,093
341,785
484,389
646,427
Amortization of acquired contract liabilities
3,544
9,624
7,263
17,749
Total revenue
$
253,637
$
351,409
$
491,652
$
664,176
Aerospace Structures
Commercial aerospace
$
121,550
$
242,888
$
262,521
$
472,529
Military
35,438
28,778
73,694
56,378
Business jets
54,150
110,660
120,102
231,809
Regional
3,414
25,377
8,025
55,632
Non-aviation
7
6
11
10
Revenue from contracts with customers
214,559
407,709
464,353
816,358
Amortization of acquired contract liabilities
13,619
12,992
20,887
21,807
Total revenue
228,178
420,701
485,240
838,165
$
481,815
$
772,110
$
976,892
$
1,502,341
Contract Assets and Liabilities Contract assets primarily represent revenues recognized for performance obligations that have been satisfied or partially satisfied but for which amounts have not been billed. This typically occurs when revenue is recognized over time but the Company's contractual right to bill the customer and receive payment is conditional upon the satisfaction of additional performance obligations in the contract, such as final delivery of the product. Contract assets are recognized when the revenue associated with the contract is recognized prior to billing and derecognized when billed in accordance with the terms of the contract. The Company pools contract assets that share underlying risk characteristics and records an allowance for expected credit losses based on a combination of prior experience, current economic conditions and management’s expectations of future economic conditions, and specific collectibility matters when they arise. Contract assets are presented net of this reserve on the consolidated balance sheets. For the three and six months ended September 30, 2020 and 2019, credit loss expense and write-offs related to contract assets were immaterial. Contract liabilities are recorded when customers remit contractual cash payments in advance of the Company satisfying performance obligations under contractual arrangements, including those with performance obligations to be satisfied over a period of time. Contract liabilities other than those pertaining to forward loss reserves are derecognized when or as revenue is recognized. Contract modifications can also impact contract asset and liability balances. When contracts are modified to account for changes in contract specifications and requirements, the Company considers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to an existing contract on the transaction price and our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Contract balances are classified as assets or liabilities on a contract-by-contract basis at the end of each reporting period. The following table summarizes our contract assets and liabilities balances:
September 30, 2020
March 31, 2020
Change
Contract assets
$
209,424
$
267,079
$
(57,655
)
Contract liabilities
(301,190
)
(386,585
)
85,395
Net contract liability
$
(91,766
)
$
(119,506
)
$
27,740
The Company recognized revenue due to changes in estimates associated with performance obligations satisfied or partially satisfied in previous periods of $3,253. The change in contract assets is the result of the settlement of approximately $60,802 of contract assets associated with the Gulfstream G650 wing supply chain transfer which was partially offset by Additionally, approximately $38,355 of contract assets and $17,939 of contract liabilities are classified as held for sale on the accompanying condensed consolidated balance sheet as of September 30, 2020 Performance Obligations Customers generally contract with the Company for requirements in a segment relating to a specific program, and the Company’s performance obligations consist of a wide range of engineering design services and manufactured components, as well as spare parts and repairs for OEMs. A single contract may contain multiple performance obligations consisting of both recurring and nonrecurring elements. As of September 30, 2020, the Company has the following unsatisfied, or partially unsatisfied, performance obligations that are expected to be recognized in the future as noted in the table below. The Company expects options to be exercised in addition to the amounts presented below.
Total
Less than 1 year
1-3 years
4-5 years
More than 5 years
Unsatisfied performance obligations
$
2,530,752
$
1,293,579
$
1,159,122
$
77,448
$
6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0</t>
        </is>
      </c>
    </row>
    <row r="3">
      <c r="A3" s="3" t="inlineStr">
        <is>
          <t>Leases [Abstract]</t>
        </is>
      </c>
    </row>
    <row r="4">
      <c r="A4" s="4" t="inlineStr">
        <is>
          <t>Leases</t>
        </is>
      </c>
      <c r="B4" s="4" t="inlineStr">
        <is>
          <t>5. LEASES The components of lease expense for the three and six months ended September 30, 2020 and 2019, are disclosed in the table below.
Three Months Ended September 30,
Six Months Ended September 30,
Lease Cost
Financial Statement Classification
2020
2019
2020
2019
Operating lease cost
Cost of sales or Selling, general and administrative expense
$
8,014
$
6,258
$
13,638
$
12,760
Variable lease cost
Cost of sales or Selling, general and administrative expense
2,606
1,880
4,703
3,722
Financing Lease Cost:
Amortization of right-of-use assets
Depreciation and amortization
1,053
1,381
2,429
2,730
Interest on lease liability
Interest expense and other
346
1,022
752
1,192
Total lease cost (1)
$
12,019
$
10,541
$
21,522
$
20,404
(1)
Total lease cost does not include short-term leases or sublease income, both of which are immaterial. Supplemental cash flow information for the six months ended September 30, 2020 and 2019, is disclosed in the table below.
Six Months Ended September 30,
2020
2019
Cash paid for amounts included in the measurement of lease liabilities
Operating cash flows used in operating leases
$
9,018
$
9,300
Operating cash flows used in finance leases
753
1,196
Financing cash flows used in finance leases
3,885
4,647
ROU assets obtained in exchange for lease liabilities
Operating leases
5,093
2,455
Finance leases
416
795
Supplemental balance sheet information related to leases as of September 30, 2020 and March 31, 2020, is disclosed in the table below.
Leases
Classification
September 30, 2020
March 31, 2020
Assets
Operating lease ROU assets
Other, net Assets held for sale
$
53,065
$
61,461
Finance lease ROU assets, cost
Property and equipment, net Assets held for sale
41,682
39,461
Accumulated amortization
Property and equipment, net Assets held for sale
(21,050
)
(18,650
)
Finance lease ROU assets, net
20,632
20,811
Total lease assets
$
73,697
$
82,272
Liabilities
Current
Operating
Accrued expenses Liabilities related to assets held for sale
$
15,842
$
13,139
Finance
Current portion of long-term debt Liabilities related to assets held for sale
7,215
7,336
Noncurrent
Operating
Other noncurrent liabilities Liabilities related to assets held for sale
48,121
54,687
Finance
Long-term debt, less current portion Liabilities related to assets held for sale
15,122
16,597
Total lease liabilities
$
86,300
$
91,759
Information related to lease terms and discount rates as of September 30, 2020 and March 31, 2020, is disclosed in the table below.
September 30, 2020
March 31, 2020
Weighted average remaining lease term (years)
Operating leases
7.0
7.2
Finance leases
6.8
6.9
Weighted average discount rate
Operating leases
6.3
%
6.2
%
Finance leases
6.1
%
5.9
% The maturity of the Company's lease liabilities as of September 30, 2020, is disclosed in the table below.
Operating leases
Finance leases
Total
FY2021 (remaining of year)
$
11,020
$
4,387
$
15,407
FY2022
15,244
6,330
21,574
FY2023
10,221
3,376
13,597
FY2024
7,159
2,709
9,868
FY2025
6,326
1,356
7,682
Thereafter
29,922
9,954
39,876
Total lease payments
79,892
28,112
108,004
Less: Imputed interest
(15,929
)
(5,775
)
(21,704
)
Total lease liabilities
$
63,963
$
22,337
$
86,3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0</t>
        </is>
      </c>
    </row>
    <row r="3">
      <c r="A3" s="3" t="inlineStr">
        <is>
          <t>Inventory Disclosure [Abstract]</t>
        </is>
      </c>
    </row>
    <row r="4">
      <c r="A4" s="4" t="inlineStr">
        <is>
          <t>Inventories</t>
        </is>
      </c>
      <c r="B4" s="4" t="inlineStr">
        <is>
          <t>6. INVENTORIES Inventories are stated at the lower of cost (average-cost or specific-identification methods) or market. The components of inventories are as follows:
September 30, 2020
March 31, 2020
Raw materials
$
56,101
$
32,552
Work-in-process, including manufactured and purchased components
300,831
312,953
Finished goods
52,167
50,011
Rotable assets
56,701
57,460
Total inventories
$
465,800
$
452,9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Sep. 30, 2020</t>
        </is>
      </c>
    </row>
    <row r="3">
      <c r="A3" s="3" t="inlineStr">
        <is>
          <t>Debt Disclosure [Abstract]</t>
        </is>
      </c>
    </row>
    <row r="4">
      <c r="A4" s="4" t="inlineStr">
        <is>
          <t>Long-Term Debt</t>
        </is>
      </c>
      <c r="B4" s="4" t="inlineStr">
        <is>
          <t>7. Long-term debt consists of the following:
September 30, 2020
March 31, 2020
Revolving credit facility
$
—
$
400,000
Receivable securitization facility
—
75,000
Finance leases
22,332
23,933
Senior secured first lien notes due 2024
700,000
—
Senior secured notes due 2024
525,000
525,000
Senior notes due 2022
300,000
300,000
Senior notes due 2025
500,000
500,000
Less: debt issuance costs
(25,525
)
(16,426
)
2,021,807
1,807,507
Less: current portion
7,212
7,336
$
2,014,595
$
1,800,171
Revolving Credit Facility On August 17, 2020, the Company repaid the loans and other amounts outstanding under its revolving credit facility (the “Revolving Credit Facility”), which was governed by the Third Amended and Restated Credit Agreement, dated as of November 19, 2013 (as amended, the “Revolving Credit Agreement”) and terminated all commitment thereunder. The payment of $335,240 was made using a portion of the proceeds from the issuance of the Senior Secured First Lien Notes due 2024. The Company initially cash collateralized the letters of credit issued under the Revolving Credit Agreement but now have the ability to issue letters of credit under the Receivables Securitization Facility (as defined below). Receivables Securitization Program On August 17, 2020, the Company entered into amendments to its receivables securitization facility (the “Receivables Securitization Facility”). The August amendments removed the covenants that required the Company to maintain certain financial ratios. As of September 30, 2020, the maximum amount available under the Receivables Securitization Facility was $75,000, and the Company has the ability to reduce the facility amount to not less than $50,000. The actual amount available under the Receivables Securitization Facility at any point in time is dependent upon the balance of eligible accounts receivables as well as the amount of letters of credit outstanding. On September 29, 2020, the Company entered into additional amendments to the Receivables Securitization Facility. The September amendments provide the Company with enhanced liquidity options by establishing a letter of credit facility under the Receivables Securitization Facility which effectively replaces a similar limited letter of credit facility under the Revolving Credit Facility Amendment. Pursuant to the letter of credit facility, the Company may request the Receivables Securitization Facility’s administrator to issue one or more letters of credit that will expire no later than 12 months after the date of issuance, extension or renewal, as applicable. In connection with the Receivables Securitization Facility, the Company sells on a revolving basis certain eligible accounts receivable to Triumph Receivables, LLC, a wholly-owned special-purpose entity, which in turn sells a percentage ownership interest in the receivables to commercial paper conduits sponsored by financial institutions. The Company is the servicer of the trade accounts receivable under the Receivables Securitization Facility. Interest rates are based on the lesser of 0.75% or the London Interbank Offered Rate (“LIBOR”), plus a 2.50% fee on the drawn portion and 0.60% fee on the undrawn portion of the Receivables Securitization Facility. The Company secures its trade accounts receivable, which are generally non-interest-bearing, in transactions that are accounted for as borrowings pursuant to ASC 860, Transfers and Servicing The agreements governing the Receivables Securitization Facility contain restrictions and covenants, including limitations on the making of certain restricted payments; creation of certain liens; and certain corporate acts such as mergers, consolidations and the sale of all or substantially all the Company's assets. Senior Secured First Lien Notes due 2024 On August 17, 2020, the Company issued $700,000 principal amount of 8.875% Senior Secured First Lien Notes due 2024 (the “First Lien Notes”) pursuant to an indenture among the Company, the Guarantor Subsidiaries (as defined below) and U.S. Bank National Association, as trustee (the “First Lien Notes Indenture”). The First Lien Notes were sold at 100% of the principal amount and have an effective interest yield of 8.875%. Interest is payable semi-annually in cash in arrears on June 1 and December 1 of each year, commencing on December 1, 2020. In connection with the issuance of the First Lien Notes, the Company incurred approximately $11,600 of costs, which were deferred and are being amortized over the term of the First Lien Notes. The First Lien Notes and the guarantees are first lien secured obligations of the Company and the Guarantor Subsidiaries. The First Lien Notes:
•
rank equally in right of payment to any existing and future senior indebtedness of the Company and Guarantor Subsidiaries, including the 2022 Notes, the 2024 Notes, and the 2025 Notes, (each as defined below and collectively, the “Existing Notes”);
•
are effectively senior to all existing and future second lien obligations (including the 2024 Notes) and all existing and future unsecured indebtedness of the Company and the Guarantor Subsidiaries, but only to the extent of the value of the Collateral (as defined below), and after giving effect to any permitted additional first lien secured obligations and other permitted liens of senior or equal priority);
•
are senior in right of payment to all future subordinated indebtedness of the Company and the Guarantor Subsidiaries;
•
are secured by the Collateral on a pari passu basis with any future permitted additional first lien secured obligations, subject to the Collateral Trust Agreement (as defined below);
•
are effectively subordinated to any existing and future obligations of the Company and the Guarantor Subsidiaries that are secured by assets that do not constitute the Collateral, in each case, to the extent of the value of the assets securing such obligations; and
•
are structurally subordinated to all existing and future indebtedness and other liabilities of the Company’s existing and future subsidiaries that do not guarantee the First Lien Notes, including the Receivables Securitization Facility. The First Lien Notes are guaranteed on a full, senior secured, joint and several basis by each of the Company’s domestic restricted subsidiaries (the “Guarantor Subsidiaries”) that guarantees any of the Company’s Existing Notes. In the future, each of the Company’s domestic restricted subsidiaries (other than any domestic restricted subsidiary that is a receivable subsidiary) that (1) is not an immaterial subsidiary, (2) becomes a borrower under any of its material debt facilities or (3) guarantees (a) any of the Company’s indebtedness or (b) any indebtedness of the Company’s domestic restricted subsidiaries, in the case of either (a) or (b), incurred under any of the Company’s material debt facilities, will guarantee the First Lien Notes. Under certain circumstances, the guarantees may be released without action by, or consent of, the holder of the First Lien Notes. The First Lien Notes and the guarantees will be secured, subject to permitted liens, by first-priority liens on substantially all of the Company’s and the Guarantor Subsidiaries’ assets (including certain of the Company’s real estate assets), whether now owned or hereafter acquired, other than certain excluded property, which liens will secure permitted additional first lien obligations on a pari passu basis, subject to the Collateral Trust Agreement and will rank senior to those that secure the 2024 Notes (the “Collateral”). Under certain circumstances, the Collateral may be released without action by, or the consent of, the holders of the First Lien Notes. The First Lien Notes and the guarantees will not be secured by the assets of Non-Guarantor Subsidiaries (as defined below), which include the unrestricted subsidiaries to whom certain of the Company’s accounts receivables are and may in the future be sold to support borrowing under the Receivables Securitization Facility. Pursuant to an intercreditor agreement (the “Intercreditor Agreement”) between Wilmington Trust, National Association, in its capacity as the collateral trustee (the “Collateral Trustee”) and U.S. Bank National Association, in its capacity as second lien collateral agent for the 2024 Notes, the liens on the Collateral securing the First Lien Notes and all future first lien obligations will be made expressly senior to the liens securing the 2024 Notes. A collateral trust agreement (the “Collateral Trust Agreement”) among the Company, the Guarantor Subsidiaries, the Collateral Trustee and U.S. Bank National Association, in its capacity as the trustee for the First Lien Notes, will set forth therein the relative rights with respect to the Collateral as among the trustee for the First Lien Notes and certain subsequent holders of first lien obligations and covering certain other matters relating to the administration of security interests. The Collateral Trust Agreement will generally control substantially all matters related to the Collateral, including with respect to decisions, distribution of proceeds or enforcement. Pursuant to the Collateral Trust Agreement, on the issue date of the First Lien Notes the Collateral Trustee will control certain matters related to the Collateral that the Collateral Trust Agreement specifies are in its discretion. If the Company incurs certain types of additional first lien obligations, the Controlling First Lien Holders (as defined in the Collateral Trust Agreement) will have the right to control decisions relating to the Collateral that are outside the Collateral Trustee’s discretion under the Collateral Trust Agreement and the First Lien Note holders may no longer be in control of such decisions. The Company may redeem the First Lien Notes, in whole or in part, at any time or from time to time on or after February 1, 2023, at specified redemption prices, plus accrued and unpaid interest, if any, to the redemption date. At any time or from time to time prior to February 1, 2023, the Company may redeem the First Lien Notes, in whole or in part, at a redemption price equal to 100% of their principal amount plus a make whole premium, together with accrued and unpaid interest, if any, to the redemption date. In addition, the Company may redeem up to 40% of the aggregate principal amount of the outstanding First Lien Notes prior to June 1, 2023, with the net cash proceeds from certain equity offerings at a redemption price equal to 108.875% of their principal amount, together with accrued and unpaid interest, if any, to the redemption date. If the Company experiences specific kinds of changes of control, the Company is required to offer to purchase all of the First Lien Notes at a purchase price of 101% of their principal amount, plus accrued and unpaid interest, if any, to the date of purchase. The First Lien Notes Indenture contains covenants that, among other things, limit the ability of the Company and its restricted subsidiaries to: (i) incur additional indebtedness; (ii) pay dividends or make other distributions; (iii) make other restricted payments and investments; (iv) create liens; (v) incur restrictions on the ability of restricted subsidiaries to pay dividends or make certain other payments; (vi) sell assets, including capital stock of restricted subsidiaries; (vii) enter into sale and leaseback transactions; (viii) merge or consolidate with other entities; and (ix) enter into transactions with affiliates. In addition, the First Lien Notes Indenture requires, among other things, the Company to provide financial and current reports to holders of the First Lien Notes or file such reports electronically with the SEC. Furthermore, the First Lien Notes Indenture requires that the future net proceeds from certain asset sales will be required to repay the First Lien Notes at a premium of 106.656%, until the aggregate principal amount of Notes outstanding is $350,000 or less, provided that the Company may retain the first $100,000 of such net proceeds (subject to compliance with the asset sale covenants in the Company’s other outstanding indentures) or use it for certain other permitted purposes. These covenants are subject to a number of exceptions, limitations and qualifications set forth in the Indenture, as well as suspension periods in certain circumstances. Senior Secured Notes Due 2024 On September 23, 2019, the Company issued $525,000 principal amount of 6.250% Senior Secured Notes due September 15, 2024 (the "2024 Notes"). The 2024 Notes were sold at 100% of principal amount and have an effective interest yield of 6.250%. Interest on the 2024 Notes is payable semiannually in cash in arrears on March 15 and September 15 of each year. The 2024 Notes are secured by second-priority liens on all of the Company's and the Guarantor Subsidiaries' assets that secure all of the indebtedness under the Credit Facility and certain hedging and cash management obligations. Senior Notes due 2021 On September 23, 2019, the Company called all outstanding 4.875% Senior Notes due 2021 (the "2021 Notes") and discharged the 2021 Notes by irrevocably depositing with the 2021 Notes trustee sufficient funds to pay all principal and accrued interest through October 23, 2019. On October 23, 2019, the Company redeemed $375,000 principal amount of the 2021 Notes with the proceeds of the 2024 Notes. Senior Notes due 2022 On June 3, 2014, the Company issued $300,000 principal amount of 5.250% Senior Notes due June 1, 2022 (the "2022 Notes"). The 2022 Notes were sold at 100% of principal amount and have an effective interest yield of 5.250%. Interest on the 2022 Notes accrues at the rate of 5.250% per annum and is payable semiannually in cash in arrears on June 1 and December 1 of each year. Senior Notes Due 2025 On August 17, 2017, the Company issued $500,000 principal amount of 7.750% Senior Notes due August 15, 2025 (the "2025 Notes"). The 2025 Notes were sold at 100% of principal amount and have an effective interest yield of 7.750%. Interest on the 2025 Notes accrues at the rate of 7.750% per annum and is payable semiannually in cash in arrears on February 15 and August 15 of each year. Financial Instruments Not Recorded at Fair Value Carrying amounts and the related estimated fair values of the Company's long-term debt not recorded at fair value in the consolidated financial statements are as follows:
September 30, 2020
March 31, 2020
Carrying Value
Fair Value
Carrying Value
Fair Value
$
2,021,807
$
1,787,557
$
1,807,507
$
1,559,455
The fair value of the long-term debt was calculated based on either interest rates available for debt with terms and maturities similar to the Company's existing debt arrangements or broker quotes on our existing debt (Level 2 inputs). Interest paid on indebtedness during the six months ended September 30, 2020 and 2019, amounted to $52,806 and $48,97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0</t>
        </is>
      </c>
    </row>
    <row r="3">
      <c r="A3" s="3" t="inlineStr">
        <is>
          <t>Earnings Per Share [Abstract]</t>
        </is>
      </c>
    </row>
    <row r="4">
      <c r="A4" s="4" t="inlineStr">
        <is>
          <t>Earnings per Share</t>
        </is>
      </c>
      <c r="B4" s="4" t="inlineStr">
        <is>
          <t>8. EARNINGS PER SHARE The following is a reconciliation between the weighted average outstanding shares used in the calculation of basic and diluted earnings per share:
Three Months Ended September 30,
Six Months Ended September 30,
(in thousands)
(in thousands)
2020
2019
2020
2019
Weighted average common shares outstanding – basic
52,011
49,987
51,941
49,927
Net effect of dilutive stock options and non-vested stock (1)
—
473
—
458
Weighted average common shares outstanding – diluted
52,011
50,460
51,941
50,385
(1)
For the three and six months ended September 30, 2020 and 2019, the shares that could potentially dilute earnings per share in the future but were not included in diluted weighted average common shares outstanding because to do so would have been anti-dilutive wer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 xml:space="preserve">9. INCOME TAXES The Company follows the Income Taxe The Company's policy is to release the tax effects from accumulated other comprehensive income when the all of the related assets or liabilities that gave rise to the accumulated other comprehensive income have been derecognized. The Company has classified uncertain tax positions as noncurrent income tax liabilities unless expected to be paid in one year. Penalties and tax-related interest expense are reported as a component of income tax expense and are not significant. As of September 30, 2020 and March 31, 2020, the total amount of unrecognized tax benefits was $18,971 and $18,965, respectively, most of which would impact the effective rate, if recognized. The Company does not anticipate that total unrecognized tax benefits will be reduced in the next 12 months. As of September 30, 2020, the Company has a valuation allowance against principally all of its net deferred tax assets given insufficient positive evidence to support the realization of the Company’s deferred tax assets. The Company intends to continue maintaining a valuation allowance on its deferred tax assets until there is sufficient positive evidence to support the reversal of all or some portion of these allowances. A reduction in the valuation allowance could result in a significant decrease in income tax expense in the period that the release is recorded. However, the exact timing and amount of the reduction in its valuation allowance is unknown at this time and will be subject to the earnings level the Company achieves during fiscal 2021 and future periods. The effective income tax rate for the three months ended September 30, 2020, was (2.5)% as compared with 21.0% for the three months ended September 30, 2019. For the three months ended September 30, 2020, the effective tax rate reflected a limitation on the recognition of tax benefits due to the full valuation allowance. The effective income tax rate for the six months ended September 30, 2020, was (0.5)% as compared with 21.0% for the six months ended September 30, 2019. For the six months ended September 30, 2020, the effective tax rate reflected a limitation on the recognition of tax benefits due to the full valuation allowance. With few exceptions, the Company is no longer subject to U.S. federal, state, or local income tax examinations for fiscal years ended before March 31, 2014, or foreign income tax examinations by tax authorities for fiscal years ended before March 31, 2013. As of September 30, 2020, the Company is not subject to any ongoing income tax examinations. The Company has filed appeals in a prior state examination related to fiscal years ended March 31, 1999 through March 31, 20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Lived Assets</t>
        </is>
      </c>
      <c r="B1" s="2" t="inlineStr">
        <is>
          <t>6 Months Ended</t>
        </is>
      </c>
    </row>
    <row r="2">
      <c r="B2" s="2" t="inlineStr">
        <is>
          <t>Sep. 30, 2020</t>
        </is>
      </c>
    </row>
    <row r="3">
      <c r="A3" s="3" t="inlineStr">
        <is>
          <t>Property Plant And Equipment [Abstract]</t>
        </is>
      </c>
    </row>
    <row r="4">
      <c r="A4" s="4" t="inlineStr">
        <is>
          <t>Long-Lived Assets</t>
        </is>
      </c>
      <c r="B4" s="4" t="inlineStr">
        <is>
          <t xml:space="preserve">10. LONG-LIVED ASSETS As disclosed in Note 3, in May 2020, the Company’s Board of Directors committed to a plan (i) to sell its composites manufacturing operations located in Milledgeville, Georgia and Rayong, Thailand and (ii) to transfer the assets and certain liabilities associated with its Gulfstream G650 wing supply chain activities (as disclosed in Note 3, this transaction closed in August 2020). These planned divestitures represent the divestiture of certain assets and liabilities of an operating business within the Aerospace Structures segment that the Company has identified as an asset group pursuant to the provisions of ASC 360, Property, Plant, and Equipment In accordance with ASC 360, the Company allocated the resulting impairment to the specific long-lived assets within the asset group on a pro rata basis, except that the loss allocated to an individual long-lived asset of the group did not reduce the carrying amount of that asset below its estimated fair value. As a result, the Company recognized a total noncash impairment charge of $252,382, primarily allocated to definite-lived intangible assets, which is presented as “Impairment of long-lived assets” on the condensed consolidated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3" customWidth="1" min="5" max="5"/>
  </cols>
  <sheetData>
    <row r="1">
      <c r="A1" s="1" t="inlineStr">
        <is>
          <t>Condensed Consolidated Balance Sheets - USD ($) $ in Thousands</t>
        </is>
      </c>
      <c r="C1" s="2" t="inlineStr">
        <is>
          <t>Sep. 30, 2020</t>
        </is>
      </c>
      <c r="D1" s="2" t="inlineStr">
        <is>
          <t>Mar. 31, 2020</t>
        </is>
      </c>
    </row>
    <row r="2">
      <c r="A2" s="3" t="inlineStr">
        <is>
          <t>Current assets:</t>
        </is>
      </c>
    </row>
    <row r="3">
      <c r="A3" s="4" t="inlineStr">
        <is>
          <t>Cash and cash equivalents</t>
        </is>
      </c>
      <c r="C3" s="6" t="n">
        <v>440211</v>
      </c>
      <c r="D3" s="6" t="n">
        <v>485463</v>
      </c>
      <c r="E3" s="4" t="inlineStr">
        <is>
          <t>[1]</t>
        </is>
      </c>
    </row>
    <row r="4">
      <c r="A4" s="4" t="inlineStr">
        <is>
          <t>Trade and other receivables, less allowance for credit losses of $7,890 and $4,293</t>
        </is>
      </c>
      <c r="C4" s="5" t="n">
        <v>233802</v>
      </c>
      <c r="D4" s="5" t="n">
        <v>359487</v>
      </c>
      <c r="E4" s="4" t="inlineStr">
        <is>
          <t>[1]</t>
        </is>
      </c>
    </row>
    <row r="5">
      <c r="A5" s="4" t="inlineStr">
        <is>
          <t>Contract assets</t>
        </is>
      </c>
      <c r="C5" s="5" t="n">
        <v>193056</v>
      </c>
      <c r="D5" s="5" t="n">
        <v>244417</v>
      </c>
      <c r="E5" s="4" t="inlineStr">
        <is>
          <t>[1]</t>
        </is>
      </c>
    </row>
    <row r="6">
      <c r="A6" s="4" t="inlineStr">
        <is>
          <t>Inventory, net</t>
        </is>
      </c>
      <c r="C6" s="5" t="n">
        <v>465800</v>
      </c>
      <c r="D6" s="5" t="n">
        <v>452976</v>
      </c>
      <c r="E6" s="4" t="inlineStr">
        <is>
          <t>[1]</t>
        </is>
      </c>
    </row>
    <row r="7">
      <c r="A7" s="4" t="inlineStr">
        <is>
          <t>Assets held for sale</t>
        </is>
      </c>
      <c r="C7" s="5" t="n">
        <v>115940</v>
      </c>
    </row>
    <row r="8">
      <c r="A8" s="4" t="inlineStr">
        <is>
          <t>Prepaid expenses and other current assets</t>
        </is>
      </c>
      <c r="C8" s="5" t="n">
        <v>15727</v>
      </c>
      <c r="D8" s="5" t="n">
        <v>19289</v>
      </c>
      <c r="E8" s="4" t="inlineStr">
        <is>
          <t>[1]</t>
        </is>
      </c>
    </row>
    <row r="9">
      <c r="A9" s="4" t="inlineStr">
        <is>
          <t>Total current assets</t>
        </is>
      </c>
      <c r="C9" s="5" t="n">
        <v>1464536</v>
      </c>
      <c r="D9" s="5" t="n">
        <v>1561632</v>
      </c>
      <c r="E9" s="4" t="inlineStr">
        <is>
          <t>[1]</t>
        </is>
      </c>
    </row>
    <row r="10">
      <c r="A10" s="4" t="inlineStr">
        <is>
          <t>Property and equipment, net</t>
        </is>
      </c>
      <c r="C10" s="5" t="n">
        <v>360949</v>
      </c>
      <c r="D10" s="5" t="n">
        <v>418141</v>
      </c>
      <c r="E10" s="4" t="inlineStr">
        <is>
          <t>[1]</t>
        </is>
      </c>
    </row>
    <row r="11">
      <c r="A11" s="4" t="inlineStr">
        <is>
          <t>Goodwill</t>
        </is>
      </c>
      <c r="C11" s="5" t="n">
        <v>516833</v>
      </c>
      <c r="D11" s="5" t="n">
        <v>513527</v>
      </c>
      <c r="E11" s="4" t="inlineStr">
        <is>
          <t>[1]</t>
        </is>
      </c>
    </row>
    <row r="12">
      <c r="A12" s="4" t="inlineStr">
        <is>
          <t>Intangible assets, net</t>
        </is>
      </c>
      <c r="C12" s="5" t="n">
        <v>116886</v>
      </c>
      <c r="D12" s="5" t="n">
        <v>381968</v>
      </c>
      <c r="E12" s="4" t="inlineStr">
        <is>
          <t>[1]</t>
        </is>
      </c>
    </row>
    <row r="13">
      <c r="A13" s="4" t="inlineStr">
        <is>
          <t>Other, net</t>
        </is>
      </c>
      <c r="C13" s="5" t="n">
        <v>74221</v>
      </c>
      <c r="D13" s="5" t="n">
        <v>105065</v>
      </c>
      <c r="E13" s="4" t="inlineStr">
        <is>
          <t>[1]</t>
        </is>
      </c>
    </row>
    <row r="14">
      <c r="A14" s="4" t="inlineStr">
        <is>
          <t>Total assets</t>
        </is>
      </c>
      <c r="C14" s="5" t="n">
        <v>2533425</v>
      </c>
      <c r="D14" s="5" t="n">
        <v>2980333</v>
      </c>
      <c r="E14" s="4" t="inlineStr">
        <is>
          <t>[1]</t>
        </is>
      </c>
    </row>
    <row r="15">
      <c r="A15" s="3" t="inlineStr">
        <is>
          <t>Current liabilities:</t>
        </is>
      </c>
    </row>
    <row r="16">
      <c r="A16" s="4" t="inlineStr">
        <is>
          <t>Current portion of long-term debt</t>
        </is>
      </c>
      <c r="C16" s="5" t="n">
        <v>7212</v>
      </c>
      <c r="D16" s="5" t="n">
        <v>7336</v>
      </c>
      <c r="E16" s="4" t="inlineStr">
        <is>
          <t>[1]</t>
        </is>
      </c>
    </row>
    <row r="17">
      <c r="A17" s="4" t="inlineStr">
        <is>
          <t>Accounts payable</t>
        </is>
      </c>
      <c r="C17" s="5" t="n">
        <v>242475</v>
      </c>
      <c r="D17" s="5" t="n">
        <v>457694</v>
      </c>
      <c r="E17" s="4" t="inlineStr">
        <is>
          <t>[1]</t>
        </is>
      </c>
    </row>
    <row r="18">
      <c r="A18" s="4" t="inlineStr">
        <is>
          <t>Contract liabilities</t>
        </is>
      </c>
      <c r="C18" s="5" t="n">
        <v>175159</v>
      </c>
      <c r="D18" s="5" t="n">
        <v>295320</v>
      </c>
      <c r="E18" s="4" t="inlineStr">
        <is>
          <t>[1]</t>
        </is>
      </c>
    </row>
    <row r="19">
      <c r="A19" s="4" t="inlineStr">
        <is>
          <t>Accrued expenses</t>
        </is>
      </c>
      <c r="C19" s="5" t="n">
        <v>196623</v>
      </c>
      <c r="D19" s="5" t="n">
        <v>227403</v>
      </c>
      <c r="E19" s="4" t="inlineStr">
        <is>
          <t>[1]</t>
        </is>
      </c>
    </row>
    <row r="20">
      <c r="A20" s="4" t="inlineStr">
        <is>
          <t>Liabilities related to assets held for sale</t>
        </is>
      </c>
      <c r="C20" s="5" t="n">
        <v>52573</v>
      </c>
    </row>
    <row r="21">
      <c r="A21" s="4" t="inlineStr">
        <is>
          <t>Total current liabilities</t>
        </is>
      </c>
      <c r="C21" s="5" t="n">
        <v>674042</v>
      </c>
      <c r="D21" s="5" t="n">
        <v>987753</v>
      </c>
      <c r="E21" s="4" t="inlineStr">
        <is>
          <t>[1]</t>
        </is>
      </c>
    </row>
    <row r="22">
      <c r="A22" s="4" t="inlineStr">
        <is>
          <t>Long-term debt, less current portion</t>
        </is>
      </c>
      <c r="C22" s="5" t="n">
        <v>2014595</v>
      </c>
      <c r="D22" s="5" t="n">
        <v>1800171</v>
      </c>
      <c r="E22" s="4" t="inlineStr">
        <is>
          <t>[1]</t>
        </is>
      </c>
    </row>
    <row r="23">
      <c r="A23" s="4" t="inlineStr">
        <is>
          <t>Accrued pension and other postretirement benefits</t>
        </is>
      </c>
      <c r="C23" s="5" t="n">
        <v>626851</v>
      </c>
      <c r="D23" s="5" t="n">
        <v>660065</v>
      </c>
      <c r="E23" s="4" t="inlineStr">
        <is>
          <t>[1]</t>
        </is>
      </c>
    </row>
    <row r="24">
      <c r="A24" s="4" t="inlineStr">
        <is>
          <t>Deferred income taxes</t>
        </is>
      </c>
      <c r="C24" s="5" t="n">
        <v>7493</v>
      </c>
      <c r="D24" s="5" t="n">
        <v>7439</v>
      </c>
      <c r="E24" s="4" t="inlineStr">
        <is>
          <t>[1]</t>
        </is>
      </c>
    </row>
    <row r="25">
      <c r="A25" s="4" t="inlineStr">
        <is>
          <t>Other noncurrent liabilities</t>
        </is>
      </c>
      <c r="C25" s="5" t="n">
        <v>274801</v>
      </c>
      <c r="D25" s="5" t="n">
        <v>306169</v>
      </c>
      <c r="E25" s="4" t="inlineStr">
        <is>
          <t>[1]</t>
        </is>
      </c>
    </row>
    <row r="26">
      <c r="A26" s="3" t="inlineStr">
        <is>
          <t>Stockholders' deficit:</t>
        </is>
      </c>
    </row>
    <row r="27">
      <c r="A27" s="4" t="inlineStr">
        <is>
          <t>Common stock, $.001 par value, 100,000,000 shares authorized, 52,460,920 and 52,460,920 shares issued; 52,078,690 and 51,858,089 shares outstanding</t>
        </is>
      </c>
      <c r="C27" s="5" t="n">
        <v>52</v>
      </c>
      <c r="D27" s="5" t="n">
        <v>52</v>
      </c>
      <c r="E27" s="4" t="inlineStr">
        <is>
          <t>[1]</t>
        </is>
      </c>
    </row>
    <row r="28">
      <c r="A28" s="4" t="inlineStr">
        <is>
          <t>Capital in excess of par value</t>
        </is>
      </c>
      <c r="C28" s="5" t="n">
        <v>794619</v>
      </c>
      <c r="D28" s="5" t="n">
        <v>804830</v>
      </c>
      <c r="E28" s="4" t="inlineStr">
        <is>
          <t>[1]</t>
        </is>
      </c>
    </row>
    <row r="29">
      <c r="A29" s="4" t="inlineStr">
        <is>
          <t>Treasury stock, at cost, 382,230 and 602,831 shares</t>
        </is>
      </c>
      <c r="C29" s="5" t="n">
        <v>-20886</v>
      </c>
      <c r="D29" s="5" t="n">
        <v>-36217</v>
      </c>
      <c r="E29" s="4" t="inlineStr">
        <is>
          <t>[1]</t>
        </is>
      </c>
    </row>
    <row r="30">
      <c r="A30" s="4" t="inlineStr">
        <is>
          <t>Accumulated other comprehensive loss</t>
        </is>
      </c>
      <c r="C30" s="5" t="n">
        <v>-725386</v>
      </c>
      <c r="D30" s="5" t="n">
        <v>-746448</v>
      </c>
      <c r="E30" s="4" t="inlineStr">
        <is>
          <t>[1]</t>
        </is>
      </c>
    </row>
    <row r="31">
      <c r="A31" s="4" t="inlineStr">
        <is>
          <t>Accumulated deficit</t>
        </is>
      </c>
      <c r="C31" s="5" t="n">
        <v>-1112756</v>
      </c>
      <c r="D31" s="5" t="n">
        <v>-803481</v>
      </c>
      <c r="E31" s="4" t="inlineStr">
        <is>
          <t>[1]</t>
        </is>
      </c>
    </row>
    <row r="32">
      <c r="A32" s="4" t="inlineStr">
        <is>
          <t>Total stockholders' deficit</t>
        </is>
      </c>
      <c r="B32" s="4" t="inlineStr">
        <is>
          <t>[1]</t>
        </is>
      </c>
      <c r="C32" s="5" t="n">
        <v>-1064357</v>
      </c>
      <c r="D32" s="5" t="n">
        <v>-781264</v>
      </c>
    </row>
    <row r="33">
      <c r="A33" s="4" t="inlineStr">
        <is>
          <t>Total liabilities and stockholders' deficit</t>
        </is>
      </c>
      <c r="C33" s="6" t="n">
        <v>2533425</v>
      </c>
      <c r="D33" s="6" t="n">
        <v>2980333</v>
      </c>
      <c r="E33" s="4" t="inlineStr">
        <is>
          <t>[1]</t>
        </is>
      </c>
    </row>
    <row r="34"/>
    <row r="35">
      <c r="A35" s="4" t="inlineStr">
        <is>
          <t>[1]</t>
        </is>
      </c>
      <c r="B35" s="4" t="inlineStr">
        <is>
          <t>As adjusted; refer to Note 1.</t>
        </is>
      </c>
    </row>
  </sheetData>
  <mergeCells count="4">
    <mergeCell ref="A1:B1"/>
    <mergeCell ref="D1:E1"/>
    <mergeCell ref="A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 Plans</t>
        </is>
      </c>
      <c r="B1" s="2" t="inlineStr">
        <is>
          <t>6 Months Ended</t>
        </is>
      </c>
    </row>
    <row r="2">
      <c r="B2" s="2" t="inlineStr">
        <is>
          <t>Sep. 30, 2020</t>
        </is>
      </c>
    </row>
    <row r="3">
      <c r="A3" s="3" t="inlineStr">
        <is>
          <t>Compensation And Retirement Disclosure [Abstract]</t>
        </is>
      </c>
    </row>
    <row r="4">
      <c r="A4" s="4" t="inlineStr">
        <is>
          <t>Pension and Other Postretirement Benefit Plans</t>
        </is>
      </c>
      <c r="B4" s="4" t="inlineStr">
        <is>
          <t xml:space="preserve">11. PENSION AND OTHER POSTRETIREMENT BENEFIT PLANS The Company sponsors several defined benefit pension plans covering some of its employees. Certain employee groups are ineligible to participate in the plans or have ceased to accrue additional benefits under the plans based upon their service to the Company or years of service accrued under the defined benefit pension plans. Benefits under the defined benefit plans are based on years of service and, for most non-represented employees, on average compensation for certain years. It is the Company’s policy to fund at least the minimum amount required for all qualified plans, using actuarial cost methods and assumptions acceptable under U.S. Government regulations (and for non-U.S. plans, acceptable under local regulations), by making payments into a separate trust. In addition to the defined benefit pension plans, the Company provides certain healthcare and life insurance benefits for eligible retired employees. Such benefits are unfunded. Employees achieve eligibility to participate in these contributory plans upon retirement from active service if they meet specified age and years of service requirements. Election to participate for some employees must be made at the date of retirement. Qualifying dependents at the date of retirement may also be eligible for medical coverage. Current plan documents reserve the right to amend or terminate the plans at any time, subject to applicable collective bargaining requirements for represented employees. From time to time, changes have been made to the benefits provided to various groups of plan participants. Premiums charged to most retirees for medical coverage prior to age 65 are based on years of service and are adjusted annually for changes in the cost of the plans as determined by an independent actuary. In addition to this medical inflation cost-sharing feature, the plans also have provisions for deductibles, co-payments, coinsurance percentages, out-of-pocket limits, schedules of reasonable fees, preferred provider networks, coordination of benefits with other plans and a Medicare carve-out. In accordance with the Compensation – Retirement Benefits Net Periodic Benefit Plan Costs The components of net periodic benefit costs (income) for our postretirement benefit plans are shown in the following table:
Pension Benefits
Three Months Ended September 30,
Six Months Ended September 30,
2020
2019 (1)
2020
2019 (1)
Components of net periodic benefit costs:
Service cost
$
383
$
600
$
760
$
1,181
Interest cost
16,100
17,427
32,186
36,089
Expected return on plan assets
(34,136
)
(35,500
)
(68,241
)
(70,618
)
Amortization of prior service credits
243
(233
)
485
(512
)
Amortization of net loss
7,807
6,808
15,605
13,019
Curtailment loss
—
23,476
—
23,476
Special termination benefits
—
11,642
—
11,642
Net periodic benefit income
$
(9,603
)
$
24,220
$
(19,205
)
$
14,277
(1)
As adjusted; refer to Note 1.
Other Postretirement Benefits
Three Months Ended September 30,
Six Months Ended September 30,
2020
2019 (1)
2020
2019 (1)
Components of net periodic benefit costs:
Service cost
$
—
$
18
$
—
$
62
Interest cost
28
614
56
1,478
Amortization of prior service credits
(1,276
)
(1,156
)
(2,552
)
(2,320
)
Amortization of gain
(1,191
)
(1,547
)
(2,382
)
(3,989
)
Curtailment gain
—
(49,491
)
—
(49,491
)
Net periodic benefit income
$
(2,439
)
$
(51,562
)
$
(4,878
)
$
(54,260
)
(1)
As adjusted; refer to Note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Sep. 30, 2020</t>
        </is>
      </c>
    </row>
    <row r="3">
      <c r="A3" s="3" t="inlineStr">
        <is>
          <t>Equity [Abstract]</t>
        </is>
      </c>
    </row>
    <row r="4">
      <c r="A4" s="4" t="inlineStr">
        <is>
          <t>Stockholders' Deficit</t>
        </is>
      </c>
      <c r="B4" s="4" t="inlineStr">
        <is>
          <t xml:space="preserve">12. STOCKHOLDERS' DEFICIT Accumulated Other Comprehensive Loss Changes in accumulated other comprehensive loss ("AOCI") by component for the three and six months ended September 30, 2020 and 2019, were as follows:
Currency Translation Adjustment
Unrealized Gains and Losses on Derivative Instruments
Defined Benefit Pension Plans and Other Postretirement Benefits
Total (2)
June 30, 2020 (1)
$
(61,126
)
$
(2,203
)
$
(675,835
)
$
(739,164
)
AOCI before reclassifications
7,282
2,772
—
10,054
Amounts reclassified from AOCI
—
(541
)
4,265
(3)
3,724
Net current period OCI
7,282
2,231
4,265
13,778
September 30, 2020
$
(53,844
)
$
28
$
(671,570
)
$
(725,386
)
June 30, 2019 (1)
$
(51,289
)
$
(1,449
)
$
(463,702
)
$
(516,440
)
AOCI before reclassifications
(6,227
)
245
(122,971
)
(128,953
)
Amounts reclassified from AOCI
—
(1,323
)
54,119
(3)
52,796
Net current period OCI
(6,227
)
(1,078
)
(68,852
)
(76,157
)
September 30, 2019 (1)
$
(57,516
)
$
(2,527
)
$
(532,554
)
$
(592,597
)
March 31, 2020 (1)
$
(62,045
)
$
(4,303
)
$
(680,100
)
$
(746,448
)
AOCI before reclassifications
8,201
6,430
—
14,631
Amounts reclassified from AOCI
—
(2,099
)
8,530
(3)
6,431
Net current period OCI
8,201
4,331
8,530
21,062
September 30, 2020
$
(53,844
)
$
28
$
(671,570
)
$
(725,386
)
March 31, 2019 (1)
$
(48,606
)
$
(1,130
)
$
(466,275
)
$
(516,011
)
AOCI before reclassifications
(8,910
)
340
(122,971
)
(131,541
)
Amounts reclassified from AOCI
—
(1,737
)
56,692
(3)
54,955
Net current period OCI
(8,910
)
(1,397
)
(66,279
)
(76,586
)
September 30, 2019 (1)
$
(57,516
)
$
(2,527
)
$
(532,554
)
$
(592,597
)
(1)
As adjusted; refer to Note 1.
(2)
Net of tax.
(3)
Includes amortization of actuarial losses and recognized prior service (credits) costs, which are included in the net periodic pension cost of which a portion is allocated to production as inventoried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Sep. 30, 2020</t>
        </is>
      </c>
    </row>
    <row r="3">
      <c r="A3" s="3" t="inlineStr">
        <is>
          <t>Segment Reporting [Abstract]</t>
        </is>
      </c>
    </row>
    <row r="4">
      <c r="A4" s="4" t="inlineStr">
        <is>
          <t>Segments</t>
        </is>
      </c>
      <c r="B4" s="4" t="inlineStr">
        <is>
          <t xml:space="preserve">13. The Company reports financial performance based on the following two reportable segments: Systems &amp; Support and Aerospace Structures. The Company’s reportable segments are aligned with how the business is managed, and the Company's views of the markets it serves. The Chief Operating Decision Maker (the "CODM") evaluates performance and allocates resources based upon review of segment information. The CODM utilizes earnings before interest, income taxes, depreciation and amortization, and pension (“Adjusted EBITDAP”) as a primary measure of segment profitability to evaluate performance of its segments and allocate resources. Segment Adjusted EBITDAP is total segment revenue reduced by operating expenses (less depreciation and amortization) identifiable with that segment. Corporate includes general corporate administrative costs and any other costs not identifiable with one of the Company’s segments. The Company does not accumulate net sales information by product or service or groups of similar products and services, and therefore the Company does not disclose net sales by product or service because to do so would be impracticable. Selected financial information for each reportable segment is as follows:
Three Months Ended September 30, 2020
Total
Corporate &amp; Eliminations
Systems &amp; Support
Aerospace Structures
Net sales to external customers
$
481,815
$
—
$
253,637
$
228,178
Intersegment sales (eliminated in consolidation)
—
(1,134
)
534
600
Segment profit and reconciliation to consolidated income before income taxes:
Adjusted EBITDAP
31,208
—
34,169
(2,961
)
Reconciliation of segment profit to income (loss) before income taxes
Depreciation and amortization
(22,098
)
(807
)
(8,121
)
(13,170
)
Interest expense and other, net
(52,506
)
Corporate expenses
(15,483
)
Share-based compensation expense
(2,621
)
Loss on sale of assets and businesses
(747
)
Amortization of acquired contract liabilities
17,163
Non-service defined benefit income
12,427
Income before income taxes
(32,657
)
Total capital expenditures
$
5,081
$
232
$
3,228
$
1,621
Total assets
$
2,533,425
$
537,236
$
1,410,292
$
585,897
Three Months Ended September 30, 2019 (1)
Total
Corporate &amp; Eliminations
Systems &amp; Support
Aerospace Structures
Net sales to external customers
$
772,110
$
—
$
351,409
$
420,701
Intersegment sales (eliminated in consolidation)
—
(3,441
)
1,563
1,878
Segment profit and reconciliation to consolidated income before income taxes:
Adjusted EBITDAP
78,246
—
60,795
17,451
Reconciliation of segment profit to income (loss) before income taxes
Depreciation and amortization
(30,219
)
(852
)
(8,082
)
(21,285
)
Interest expense and other, net
(35,400
)
Corporate expenses
(14,436
)
Share-based compensation expense
(2,864
)
Gain on sale of assets and businesses
7,965
Amortization of acquired contract liabilities
22,616
Non-service defined benefit income
27,824
Union represented employee incentives
(5,671
)
Legal judgment gain, net
5,400
Income before income taxes
53,461
Total capital expenditures
$
8,905
$
331
$
4,542
$
4,032
Six Months Ended September 30, 2020
Total
Corporate &amp; Eliminations
Systems &amp; Support
Aerospace Structures
Net sales to external customers
$
976,892
$
—
$
491,652
$
485,240
Intersegment sales (eliminated in consolidation)
—
(3,821
)
2,406
1,415
Segment profit and reconciliation to consolidated income before income taxes:
Adjusted EBITDAP
69,660
—
64,237
5,423
Reconciliation of segment profit to income (loss) before income taxes
Depreciation and amortization
(50,700
)
(1,663
)
(16,477
)
(32,560
)
Interest expense and other, net
(87,463
)
Corporate expenses
(33,544
)
Share-based compensation expense
(5,407
)
Loss on sale of assets and businesses
(747
)
Amortization of acquired contract liabilities
28,150
Non-service defined benefit income
24,843
Impairment of long-lived assets
(252,382
)
Income before income taxes
(307,590
)
Total capital expenditures
$
12,804
$
643
$
9,511
$
2,650
Six Months Ended September 30, 2019 (1)
Total
Corporate &amp; Eliminations
Systems &amp; Support
Aerospace Structures
Net sales to external customers
$
1,502,341
$
—
$
664,176
$
838,165
Intersegment sales (eliminated in consolidation)
—
(5,993
)
2,401
3,592
Segment profit and reconciliation to consolidated income before income taxes:
Adjusted EBITDAP
160,854
—
104,876
55,978
Reconciliation of segment profit to income (loss) before income taxes
Depreciation and amortization
(74,269
)
(1,686
)
(16,239
)
(56,344
)
Interest expense and other, net
(62,891
)
Corporate expenses
(28,861
)
Share-based compensation expense
(5,290
)
Loss on sale of assets and businesses
4,829
Amortization of acquired contract liabilities
39,556
Non-service defined benefit income
41,226
Union represented employee incentives
(5,671
)
Legal judgment gain, net
5,400
Income before income taxes
74,883
Total capital expenditures
$
16,995
$
564
$
8,426
$
8,005
As adjusted; refer to Note 1. During the three months ended September 30, 2020 and 2019, the Company had foreign sales of $96,734 and $185,957, respectively. During the six months ended September 30, 2020 and 2019, the Company had foreign sales of $188,931 and $361,297,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Abstract]</t>
        </is>
      </c>
    </row>
    <row r="4">
      <c r="A4" s="4" t="inlineStr">
        <is>
          <t>Commitments and Contingencies</t>
        </is>
      </c>
      <c r="B4" s="4" t="inlineStr">
        <is>
          <t>14. In the ordinary course of business, the Company is involved in disputes, claims and lawsuits with employees, suppliers and customers, as well as governmental and regulatory inquiries, that it deems to be immaterial. Some may involve claims or potential claims of substantial damages, fines, penalties or injunctive relief. While the Company cannot predict the outcome of any pending or future litigation or proceeding and no assurances can be given, the Company does not believe that any pending matter will have a material effect, individually or in the aggregate, on its financial position or results of operations. As the Company completes its restructuring plans as disclosed in Note 15, including the disposal of certain facilities, the Company may be exposed to additional costs such as environmental remediation obligations, lease termination costs, or supplier claims which may have a material effect on its financial position or results of operations when such matters arise and a reasonable estimate of the costs can be mad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Sep. 30, 2020</t>
        </is>
      </c>
    </row>
    <row r="3">
      <c r="A3" s="3" t="inlineStr">
        <is>
          <t>Restructuring And Related Activities [Abstract]</t>
        </is>
      </c>
    </row>
    <row r="4">
      <c r="A4" s="4" t="inlineStr">
        <is>
          <t>Restructuring</t>
        </is>
      </c>
      <c r="B4" s="4" t="inlineStr">
        <is>
          <t>15. As disclosed in the Company's Form 10-K for the fiscal year ended March 31, 2020, during the fiscal years ended March 31, 2017 and 2016, the Company committed to restructuring plans involving certain of its businesses, as well as the consolidation of certain of its facilities. With the exception of certain consolidations to be completed in future years, these plans were substantially complete as of March 31, 2020. During the six months ended September 30, 2020, the Company incurred costs of $4,536, $17,698, and $6,442, within Systems and Support, Aerospace Structures, and its corporate headquarters, respectively, for total restructuring costs of $28,676 associated with new restructuring plans. Of the restructuring costs within Aerospace Structures, approximately $13,097 pertained to facility closures with the remainder primarily related to postemployment benefits arising from reductions in force and third-party consulting costs. The restructuring costs within Systems &amp; Support and Corporate are primarily related to postemployment benefits arising from reductions in force and third-party consulting costs. We estimate that we will incur costs in each of our segments for third-party consulting costs and severance, primarily related to our cost-reductions, of approximately $32,000 to $34,000 for the fiscal year ended March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Accounting Policies [Abstract]</t>
        </is>
      </c>
    </row>
    <row r="4">
      <c r="A4" s="4" t="inlineStr">
        <is>
          <t>Standards Recently Implemented and Standards Issued Not Yet Implemented</t>
        </is>
      </c>
      <c r="B4" s="4" t="inlineStr">
        <is>
          <t xml:space="preserve">Standards Recently Implemented Adoption of ASU 2016-13 In June 2016, the Financial Accounting Standards Board (“FASB”) issued Accounting Standards Update (“ASU”) 2016-13, Financial Instruments – Credit Losses (Topic 326): Measurement of Credit Losses on Financial Instruments In August 2018, the FASB issued ASU 2018-13, Fair Value Measurement (Topic 820): Disclosure Framework – Changes to the Disclosure Requirements for Fair Value Measurement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effective April 1, 2020 , and the adoption did not have a significant impact on its consolidated financial statement disclosures. Standards Issued Not Yet Implemented In August 2018, the FASB issued ASU 2018-14, Compensation—Retirement Benefits—Defined Benefit Plans—General (Subtopic 715-20): Disclosure Framework—Changes to the Disclosure Requirements for Defined Benefit Plans Impact of Change in Accounting Principle Effective April 1, 2020, the Company changed its method of accounting for the determination of the market-related value of assets (“MRVA”) for a class of assets (fixed income securities) within the qualified U.S. defined benefit plan (the “Plan”) which is used in determining the expected return on asset component of net periodic benefit income. This class of assets is comprised solely of the fixed income securities asset class held in the portfolio for the Plan, which provides a natural hedge (liability-hedging assets) against the changes in the recorded amount of net periodic pension cost. Refer to Note 15 in the Company’s Form 10-K for the fiscal year ended March 31, 2020, for its fair value disclosure by asset classification. The Company’s previous method of accounting was to calculate the MRVA for all the Plan’s assets recognizing investment gains and losses into the MRVA over a five-year period. T he Company has changed its method of accounting and elected to use the fair value of our fixed income assets, which represent approximately 44% of the Plan’s assets, to determine the MRVA beginning in the second quarter of fiscal 2021. This change in accounting principle is preferable as it results in an expected return on asset component of net periodic benefit income that more accurately reflects the changes in the fair values of the fixed income securities. No change is being made to the accounting principle for the other classes of pension assets, which represent the remaining 56% of the pension asset five-year The change in accounting principle requires retrospective application and prospective disclosure. The Company applied the change effective April 1, 2020, and recorded a cumulative adjustment to equity as for the earliest period presented. The tables below represent the impact of this change on the condensed consolidated statements of operations (including earnings per share) and the condensed consolidated statements of comprehensive loss for the periods presented below. The change in accounting principle had no impact on the condensed consolidated statements of cash flows for these periods. The tables below represent the impact of the change in accounting principle on the condensed consolidated statement of operations and the condensed consolidated statements of comprehensive loss for the three and six months ended September 30, 2020.
Three Months Ended
Six Months Ended
As Reported (With Change), September 30, 2020
Impact of Change
Without Change, September 30, 2020
As Reported (With Change), September 30, 2020
Impact of Change
Without Change, September 30, 2020
Non-service defined benefit income
$
(12,427
)
$
(1,528
)
$
(13,955
)
$
(24,843
)
$
(3,056
)
$
(27,899
)
Loss before income taxes
(32,657
)
1,528
(31,129
)
(307,590
)
3,056
(304,534
)
Income tax expense
832
-
832
1,685
-
1,685
Net loss
$
(33,489
)
$
1,528
$
(31,961
)
$
(309,275
)
$
3,056
$
(306,219
)
Net Income per share - basic &amp; diluted
Basic
$
(0.64
)
$
0.03
$
(0.61
)
$
(5.95
)
$
0.06
$
(5.90
)
Diluted
$
(0.64
)
$
0.03
$
(0.61
)
$
(5.95
)
$
0.06
$
(5.90
)
Defined benefit pension plans and other postretirement benefits:
Total defined benefit pension plans and other postretirement benefits, net of taxes
$
4,265
$
(1,528
)
$
2,737
$
8,530
$
(3,056
)
$
5,474
Total other comprehensive income
$
13,778
$
(1,528
)
$
12,250
$
21,062
$
(3,056
)
$
18,006
Comprehensive loss
$
(19,711
)
$
-
$
(19,711
)
$
(288,213
)
$
-
$
(288,213
) The table below represents the impact of the change in accounting principle on the c ondensed c onsolidated b alance s heet as of September 30, 2020.
Stockholders' deficit:
As Reported (With Change), September 30, 2020
Impact of Change
Without Change, September 30, 2020
Accumulated other comprehensive loss
$
(725,386
)
$
(30,076
)
$
(755,462
)
Accumulated deficit
$
(1,112,756
)
$
30,076
$
(1,082,680
)
Total stockholders' deficit
$
(1,064,357
)
$
-
$
(1,064,357
) The tables below represent the impact of the change in accounting principle on the condensed consolidated statement of operations and the condensed consolidated statements of comprehensive loss for the three and six months ended September 30, 2019.
Three Months Ended
Six Months Ended
As Previously Reported, September 30, 2019
Impact of Change
As Reported, September 30, 2019
As Previously Reported, September 30, 2019
Impact of Change
As Reported, September 30, 2019
Non-service defined benefit income
$
(28,416
)
$
592
$
(27,824
)
$
(43,291
)
$
2,065
$
(41,226
)
Income before income taxes
54,053
(592
)
53,461
76,948
(2,065
)
74,883
Income tax expense
11,352
(125
)
11,227
16,159
(434
)
15,725
Net income
$
42,701
$
(467
)
$
42,234
$
60,789
$
(1,631
)
$
59,158
Net Income per share - basic &amp; diluted
Basic
$
0.85
$
(0.01
)
$
0.84
$
1.22
$
(0.03
)
$
1.18
Diluted
$
0.85
$
(0.01
)
$
0.84
$
1.21
$
(0.03
)
$
1.17
Defined benefit pension plans and other postretirement benefits:
Total defined benefit pension plans and other postretirement benefits, net of taxes
$
(69,319
)
$
467
$
(68,852
)
$
(67,910
)
$
1,631
$
(66,279
)
Total other comprehensive loss
$
(76,624
)
$
467
$
(76,157
)
$
(78,217
)
$
1,631
$
(76,586
)
Comprehensive income
$
(33,923
)
$
-
$
(33,923
)
$
(17,428
)
$
-
$
(17,428
) The table below represents the impact of the change in accounting principle on the condensed consolidated balance sheet as of March 31, 2020.
As Previously Reported, March 31, 2020
Impact of Change
As Reported, March 31, 2020
Stockholders' deficit:
Accumulated other comprehensive loss
$
(719,428
)
$
(27,020
)
$
(746,448
)
Accumulated deficit
(830,501
)
27,020
(803,481
)
Total stockholders' deficit
$
(781,264
)
$
-
$
(781,264
) </t>
        </is>
      </c>
    </row>
    <row r="5">
      <c r="A5" s="4" t="inlineStr">
        <is>
          <t>Use of Estimates</t>
        </is>
      </c>
      <c r="B5" s="4" t="inlineStr">
        <is>
          <t>Use of Estimates The preparation of the financial statements in conformity with U.S. GAAP requires management to make estimates and assumptions that affect the amounts reported in the condensed consolidated financial statements and accompanying notes. Actual results could differ from those estimates.</t>
        </is>
      </c>
    </row>
    <row r="6">
      <c r="A6" s="4" t="inlineStr">
        <is>
          <t>Revenue Recognition and Contract Balances</t>
        </is>
      </c>
      <c r="B6" s="4" t="inlineStr">
        <is>
          <t>Revenue Recognition and Contract Balances The Company's revenue is principally from contracts with customers to provide design, development, manufacturing, and support services associated with specific customer programs. The Company regularly enters into long-term master supply agreements that establish general terms and conditions and may define specific program requirements. Many agreements include clauses that provide sole supplier status to the Company for the duration of the program’s life. Purchase orders (or authorizations to proceed) are issued pursuant to the master supply agreements. Additionally, a majority of the Company’s agreements with customers include options for future purchases. Such options primarily reduce the administrative effort of issuing subsequent purchase orders and do not represent material rights granted to customers. The Company generally enters into agreements directly with its customers and is the principal in all current contracts. The identification of a contract with a customer for purposes of accounting and financial reporting requires an evaluation of the terms and conditions of agreements to determine whether presently enforceable rights and obligations exist. Management considers a number of factors when making this evaluation that include, but are not limited to, the nature and substance of the business exchange, the specific contractual terms and conditions, the promised products and services, the termination provisions in the contract, as well as the nature and execution of the customer’s ordering process and how the Company is authorized to perform work. Generally, presently enforceable rights and obligations are not created until a purchase order is issued by a customer for a specified number of units of product or services. Therefore, the issuance of a purchase order is generally the point at which a contract is identified for accounting and financial reporting purposes. Management identifies the promises to the customer. Promises are generally explicitly stated in each contract, but management also evaluates whether any promises are implied based on the terms of the agreement, past business practice, or other facts and circumstances. Each promise is evaluated to determine if it is a performance obligation. A performance obligation is a promise in a contract to transfer a distinct good or service. The Company considers a number of factors when determining whether a promise is a distinct performance obligation, including whether the customer can benefit from the good or service on its own or together with other resources that are readily available to the customer, whether the Company provides a significant service of integrating goods or services to deliver a combined output to the customer, or whether the goods or services are highly interdependent. The Company’s performance obligations consist of a wide range of engineering design services and manufactured components, as well as spare parts and repairs for OEMs. The transaction price for a contract reflects the consideration the Company expects to receive for fully satisfying the performance obligations in the contract. Typically, the transaction price consists solely of fixed consideration but may include variable consideration for contractual provisions such as unpriced contract modifications, cost-sharing provisions, and other receipts or payments to customers. The Company identifies and estimates variable consideration, typically at the most likely amount the Company expects to receive from its customers. Variable consideration is only included in the transaction price to the extent it is probable that a significant reversal of cumulative revenue recognized for the contract will not occur, or when the uncertainty associated with the variable consideration is resolved. The Company's contracts with customers generally require payment under normal commercial terms after delivery with payment typically required within 30 to 120 days of delivery. However, a subset of the Company’s current contracts includes significant financing components because the timing of the transfer of the underlying products and services under contract are at the customers’ discretion. For these contracts, the Company adjusts the transaction price to reflect the effects of the time value of money. The Company generally is not subject to collecting sales tax and has made an accounting policy election to exclude from the transaction price any sales and other similar taxes collected from customers. As a result, any such collections are accounted for on a net basis. The total transaction price is allocated to each of the identified performance obligations using the relative stand-alone selling price. The objective of the allocation is to reflect the consideration that the Company expects to receive in exchange for the products or services associated with each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not observable, the Company uses either the “Expected Cost Plus a Margin” or "Adjusted Market Assessment" approaches to estimate stand-alone selling price. Expected costs are typically derived from the available periodic forecast information. Revenue is recognized when or as control of promised products or services transfers to a customer and is recognized at the amount allocated to each performance obligation associated with the transferred products or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it performs on these contracts because of the continuous transfer of control to the customer as represented by contractual terms that entitle the Company to the reimbursement of costs plus a reasonable profit for work performed to manufacture products for which the Company has no alternate use or for work performed on a customer-owned asset. With control transferring over time, revenue is recognized based on the extent of progress toward completion of the performance obligation. The Company generally uses the cost-to-cost input method of progress for its contracts because it best depicts the transfer of control to the customer that occurs as work progresses. Under the cost-to-cost method, the extent of progress toward completion is measured based on the proportion of costs incurred to date to the total estimated costs at completion of the performance obligation. The Company reviews its cost estimates on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Impacts from changes in estimates of net sales and cost of sales are recognized on a cumulative catch-up basis, which recognizes in the current period the cumulative effect of the changes on current and prior periods based on a performance obligation’s percentage of completion. Forward loss reserves for anticipated losses on long-term contracts are recorded in full when such losses become evident, to the extent required, and are included in contract liabilities on the accompanying consolidated balance sheets. The Company believes that the accounting estimates and assumptions made by management are appropriate given the increased uncertainties surrounding the severity and duration of the impacts of the COVID-19 pandemic; however, actual results could differ materially from those estimates. For the three months ended September 30, 2020, cumulative catch-up adjustments resulting from changes in contract values and estimated costs that arose during the fiscal year increased revenue and decreased operating loss, net loss and loss per share by approximately $1,299, $10,052, $10,052, and $0.19, respectively. For the three months ended September 30, 2019, cumulative catch-up adjustments resulting from changes in estimates increased net sales by approximately $3,189 and decreased operating income, net income, and earnings per share by approximately ($5,127), ($4,050), and ($0.08), respectively. For the six months ended September 30, 2020, cumulative catch-up adjustments resulting from changes in contract values and estimated costs that arose during the fiscal year increased revenue and decreased operating loss, net loss and loss per share by approximately $3,253, $13,647, $13,647, and $0.26, respectively. For the six months ended September 30, 2019, cumulative catch-up adjustments resulting from changes in estimates increased net sales by approximately $1,245 and decreased operating income, net income, and earnings per share by approximately ($12,270), ($9,693), and ($0.19), respectively. Revenues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Generally, the shipping terms determine the point in time when control transfers to customers. Shipping and handling activities are not considered performance obligations and related costs are included in cost of sales as incurred. Differences in the timing of revenue recognition and contractual billing and payment terms result in the recognition contract assets and liabilities. Refer to Note 4 for further discussion. In connection with several prior acquisitions, the Company assumed existing long-term contracts. Based on review of these contracts at the acquisition date, the Company concluded that the terms of certain contracts were either more or less favorable than could be realized in market transactions as of the date of the acquisition. As a result, the Company recognized acquired contract liabilities, net of acquired contract assets as of the acquisition date of each respective acquisition, based on the present value of the difference between the contractual cash flows of the executory contracts and the estimated cash flows had the contracts been executed at the acquisition date. The liabilities principally relate to long-term contracts that were initially executed several years prior to the respective acquisition. The Company measured these net liabilities in the year they were acquired under the measurement provisions of Accounting Standards Codification (“ASC”) 820, Fair Value Measurement</t>
        </is>
      </c>
    </row>
    <row r="7">
      <c r="A7" s="4" t="inlineStr">
        <is>
          <t>Trade and Other Receivables, net</t>
        </is>
      </c>
      <c r="B7" s="4" t="inlineStr">
        <is>
          <t xml:space="preserve">Trade and Other Receivables, net Trade and other receivables are recorded net of an allowance for expected credit losses. Trade and other receivables include amounts billed and currently due from customers and amounts retained by the customer pending contract completion. The Company performs ongoing credit evaluations of its customers and generally does not require collateral. The Company pools receivables that share underlying risk characteristics and records the allowance for expected credit losses based on a combination of prior experience, current economic conditions and management’s expectations of future economic conditions, and specific collectibility matters when they arise. The Company writes off balances against the allowance for expected credit losses when collectibility is deemed remote. The Company's trade and other receivables are exposed to credit risk; however, the risk is limited due to the diversity of the customer base. For the three and six months ended September 30, 2020 and 2019, credit loss expense and write-offs were immaterial. </t>
        </is>
      </c>
    </row>
    <row r="8">
      <c r="A8" s="4" t="inlineStr">
        <is>
          <t>Leases</t>
        </is>
      </c>
      <c r="B8" s="4" t="inlineStr">
        <is>
          <t>Leases The Company leases office space, manufacturing facilities, land, vehicles, and equipment. The Company determines if an agreement is or contains a lease at the lease inception date and recognizes right-of-use (“ROU”) assets and lease liabilities at the lease commencement date. A ROU asset and corresponding lease liability are not recorded for leases with an initial term of 12 months or less (“short-term leases”). ROU assets represent the Company's right to use an underlying asset during the lease term, and lease liabilities represent the Company's obligation to make lease payments arising from the lease. The determination of the length of lease terms is affected by options to extend or terminate the lease when it is reasonably certain that the Company will exercise that option. The existence of significant economic incentive is the primary consideration when assessing whether the Company is reasonably certain of exercising an option in a lease. Both finance and operating lease ROU assets and liabilities are recognized at commencement date and measured as the present value of lease payments to be made over the lease term. As the interest rate implicit in the lease is not readily available for most of the Company's leases, the Company uses its estimated incremental borrowing rate in determining the present value of lease payments. The estimated incremental borrowing rate is derived from information available at the lease commencement date. The lease ROU asset recognized at commencement is adjusted for any lease payments related to initial direct costs, prepayments, and lease incentives. For operating leases, lease expense is recognized on a straight-line basis over the lease term. For finance leases, lease expense comprises the amortization of the ROU assets recognized on a straight-line basis generally over the shorter of the lease term or the estimated useful life of the underlying asset and interest on the lease liability. Variable lease payments not dependent on a rate or index are recognized when the event, activity, or circumstance in the lease agreement upon which those payments are contingent is probable of occurring and are presented in the same line of the consolidated balance sheet as the rent expense arising from fixed payments. The Company has lease agreements with lease and non-lease components. Non-lease components are combined with the related lease components and accounted for as lease components for all classes of underlying assets.</t>
        </is>
      </c>
    </row>
    <row r="9">
      <c r="A9" s="4" t="inlineStr">
        <is>
          <t>Concentration of Credit Risk</t>
        </is>
      </c>
      <c r="B9" s="4" t="inlineStr">
        <is>
          <t>Concentration of Credit Risk The Company’s trade and other accounts receivable are exposed to credit risk. However, the risk is limited due to the diversity of the customer base and the customer base’s wide geographical area. Trade accounts receivable from The Boeing Company ("Boeing") (representing commercial, military and space) represented approximately 16% and 21% of total trade accounts receivable as of September 30, 2020 and March 31, 2020, respectively. Trade and other accounts receivable from Bombardier Inc. ("Bombardier") include receivables from transition services and represented approximately 13% and 16% as of September 30, 2020 and March 31, 2020, respectively. The Company had no other concentrations of credit risk of more than 10%. Sales to Boeing for the six months ended September 30, 2020, were $361,770, or 37% of net sales, of which $104,547 and $257,224 were from the Systems &amp; Support and Aerospace Structures, respectively. Sales to Boeing for the six months ended September 30, 2019, were $510,934, or 34% of net sales, of which $128,477 and $382,457 were from the Systems &amp; Support and Aerospace Structures, respectively. The percentage increase in sales to Boeing as compared with the prior period is driven entirely by military sales. Sales to Gulfstream Aerospace Corporation (“Gulfstream”) for the six months ended September 30, 2020, were $90,203, or 9% of net sales, of which $1,764 and $88,440 were from the Systems &amp; Support and Aerospace Structures, respectively. Sales to Gulfstream for the six months ended September 30, 2019, were $187,689, or 12% of net sales, of which $1,716 and $185,973 were from the Systems &amp; Support and Aerospace Structures, respectively. No other single customer accounted for more than 10% of the Company’s net sales. However, the loss of any significant customer, including Boeing and Gulfstream, could have a material adverse effect on the Company and its operating subsidiaries.</t>
        </is>
      </c>
    </row>
    <row r="10">
      <c r="A10" s="4" t="inlineStr">
        <is>
          <t>Fair Value Measurements</t>
        </is>
      </c>
      <c r="B10" s="4" t="inlineStr">
        <is>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when measuring long-lived asset impairment in the current period (see Note 10), and to its pension and postretirement plan assets (see Note 11).</t>
        </is>
      </c>
    </row>
    <row r="11">
      <c r="A11" s="4" t="inlineStr">
        <is>
          <t>Supplemental Cash Flow Information</t>
        </is>
      </c>
      <c r="B11" s="4" t="inlineStr">
        <is>
          <t xml:space="preserve">Supplemental Cash Flow Information For the six months ended September 30, 2020, the Company paid $1,281 for income taxes, net of income tax refunds received. For the six months ended September 30, 2019, the Company paid $2,724 for income taxes, net of income tax refunds receiv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6 Months Ended</t>
        </is>
      </c>
    </row>
    <row r="2">
      <c r="B2" s="2" t="inlineStr">
        <is>
          <t>Sep. 30, 2020</t>
        </is>
      </c>
    </row>
    <row r="3">
      <c r="A3" s="4" t="inlineStr">
        <is>
          <t>Change in Accounting Principle [Member]</t>
        </is>
      </c>
    </row>
    <row r="4">
      <c r="A4" s="4" t="inlineStr">
        <is>
          <t>Schedule of Impact of Change in Accounting Principle on Condensed Consolidated Financial Statements</t>
        </is>
      </c>
      <c r="B4" s="4" t="inlineStr">
        <is>
          <t xml:space="preserve">The tables below represent the impact of the change in accounting principle on the condensed consolidated statement of operations and the condensed consolidated statements of comprehensive loss for the three and six months ended September 30, 2020.
Three Months Ended
Six Months Ended
As Reported (With Change), September 30, 2020
Impact of Change
Without Change, September 30, 2020
As Reported (With Change), September 30, 2020
Impact of Change
Without Change, September 30, 2020
Non-service defined benefit income
$
(12,427
)
$
(1,528
)
$
(13,955
)
$
(24,843
)
$
(3,056
)
$
(27,899
)
Loss before income taxes
(32,657
)
1,528
(31,129
)
(307,590
)
3,056
(304,534
)
Income tax expense
832
-
832
1,685
-
1,685
Net loss
$
(33,489
)
$
1,528
$
(31,961
)
$
(309,275
)
$
3,056
$
(306,219
)
Net Income per share - basic &amp; diluted
Basic
$
(0.64
)
$
0.03
$
(0.61
)
$
(5.95
)
$
0.06
$
(5.90
)
Diluted
$
(0.64
)
$
0.03
$
(0.61
)
$
(5.95
)
$
0.06
$
(5.90
)
Defined benefit pension plans and other postretirement benefits:
Total defined benefit pension plans and other postretirement benefits, net of taxes
$
4,265
$
(1,528
)
$
2,737
$
8,530
$
(3,056
)
$
5,474
Total other comprehensive income
$
13,778
$
(1,528
)
$
12,250
$
21,062
$
(3,056
)
$
18,006
Comprehensive loss
$
(19,711
)
$
-
$
(19,711
)
$
(288,213
)
$
-
$
(288,213
) The table below represents the impact of the change in accounting principle on the c ondensed c onsolidated b alance s heet as of September 30, 2020.
Stockholders' deficit:
As Reported (With Change), September 30, 2020
Impact of Change
Without Change, September 30, 2020
Accumulated other comprehensive loss
$
(725,386
)
$
(30,076
)
$
(755,462
)
Accumulated deficit
$
(1,112,756
)
$
30,076
$
(1,082,680
)
Total stockholders' deficit
$
(1,064,357
)
$
-
$
(1,064,357
) The tables below represent the impact of the change in accounting principle on the condensed consolidated statement of operations and the condensed consolidated statements of comprehensive loss for the three and six months ended September 30, 2019.
Three Months Ended
Six Months Ended
As Previously Reported, September 30, 2019
Impact of Change
As Reported, September 30, 2019
As Previously Reported, September 30, 2019
Impact of Change
As Reported, September 30, 2019
Non-service defined benefit income
$
(28,416
)
$
592
$
(27,824
)
$
(43,291
)
$
2,065
$
(41,226
)
Income before income taxes
54,053
(592
)
53,461
76,948
(2,065
)
74,883
Income tax expense
11,352
(125
)
11,227
16,159
(434
)
15,725
Net income
$
42,701
$
(467
)
$
42,234
$
60,789
$
(1,631
)
$
59,158
Net Income per share - basic &amp; diluted
Basic
$
0.85
$
(0.01
)
$
0.84
$
1.22
$
(0.03
)
$
1.18
Diluted
$
0.85
$
(0.01
)
$
0.84
$
1.21
$
(0.03
)
$
1.17
Defined benefit pension plans and other postretirement benefits:
Total defined benefit pension plans and other postretirement benefits, net of taxes
$
(69,319
)
$
467
$
(68,852
)
$
(67,910
)
$
1,631
$
(66,279
)
Total other comprehensive loss
$
(76,624
)
$
467
$
(76,157
)
$
(78,217
)
$
1,631
$
(76,586
)
Comprehensive income
$
(33,923
)
$
-
$
(33,923
)
$
(17,428
)
$
-
$
(17,428
) The table below represents the impact of the change in accounting principle on the condensed consolidated balance sheet as of March 31, 2020.
As Previously Reported, March 31, 2020
Impact of Change
As Reported, March 31, 2020
Stockholders' deficit:
Accumulated other comprehensive loss
$
(719,428
)
$
(27,020
)
$
(746,448
)
Accumulated deficit
(830,501
)
27,020
(803,481
)
Total stockholders' deficit
$
(781,264
)
$
-
$
(781,26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6 Months Ended</t>
        </is>
      </c>
    </row>
    <row r="2">
      <c r="B2" s="2" t="inlineStr">
        <is>
          <t>Sep. 30, 2020</t>
        </is>
      </c>
    </row>
    <row r="3">
      <c r="A3" s="3" t="inlineStr">
        <is>
          <t>Change In Contract With Customer Asset And Liability [Abstract]</t>
        </is>
      </c>
    </row>
    <row r="4">
      <c r="A4" s="4" t="inlineStr">
        <is>
          <t>Disaggregation of Revenue</t>
        </is>
      </c>
      <c r="B4" s="4" t="inlineStr">
        <is>
          <t>The following table shows disaggregated net sales satisfied overtime and at a point in time (excluding intercompany sales) for the three and six months ended September 30, 2020 and 2019:
Three Months Ended September 30,
Six Months Ended September 30,
2020
2019
2020
2019
Systems &amp; Support
Satisfied over time
$
102,807
$
139,354
$
206,155
$
268,596
Satisfied at a point in time
147,286
202,431
278,234
377,831
Revenue from contracts with customers
250,093
341,785
484,389
646,427
Amortization of acquired contract liabilities
3,544
9,624
7,263
17,749
Total revenue
253,637
351,409
491,652
664,176
Aerospace Structures
Satisfied over time
$
204,180
$
372,247
$
447,819
$
744,484
Satisfied at a point in time
10,379
35,462
16,534
71,874
Revenue from contracts with customers
214,559
407,709
464,353
816,358
Amortization of acquired contract liabilities
13,619
12,992
20,887
21,807
Total revenue
228,178
420,701
485,240
838,165
$
481,815
$
772,110
$
976,892
$
1,502,341
The following table shows disaggregated net sales by end market (excluding intercompany sales) for the three and six months ended September 30, 2020 and 2019:
Three Months Ended September 30,
Six Months Ended September 30,
2020
2019
2020
2019
Systems &amp; Support
Commercial aerospace
$
95,393
$
194,266
$
187,573
$
369,585
Military
131,120
108,516
251,504
203,874
Business jets
8,708
18,357
19,082
34,503
Regional
7,112
11,751
12,987
22,124
Non-aviation
7,760
8,895
13,243
16,341
Revenue from contracts with customers
250,093
341,785
484,389
646,427
Amortization of acquired contract liabilities
3,544
9,624
7,263
17,749
Total revenue
$
253,637
$
351,409
$
491,652
$
664,176
Aerospace Structures
Commercial aerospace
$
121,550
$
242,888
$
262,521
$
472,529
Military
35,438
28,778
73,694
56,378
Business jets
54,150
110,660
120,102
231,809
Regional
3,414
25,377
8,025
55,632
Non-aviation
7
6
11
10
Revenue from contracts with customers
214,559
407,709
464,353
816,358
Amortization of acquired contract liabilities
13,619
12,992
20,887
21,807
Total revenue
228,178
420,701
485,240
838,165
$
481,815
$
772,110
$
976,892
$
1,502,341</t>
        </is>
      </c>
    </row>
    <row r="5">
      <c r="A5" s="4" t="inlineStr">
        <is>
          <t>Summary of Contract Assets and Liabilities Balances</t>
        </is>
      </c>
      <c r="B5" s="4" t="inlineStr">
        <is>
          <t>Contract balances are classified as assets or liabilities on a contract-by-contract basis at the end of each reporting period. The following table summarizes our contract assets and liabilities balances:
September 30, 2020
March 31, 2020
Change
Contract assets
$
209,424
$
267,079
$
(57,655
)
Contract liabilities
(301,190
)
(386,585
)
85,395
Net contract liability
$
(91,766
)
$
(119,506
)
$
27,740</t>
        </is>
      </c>
    </row>
    <row r="6">
      <c r="A6" s="4" t="inlineStr">
        <is>
          <t>Schedule of Performance Obligations that are Expected to Be Recognized in Future</t>
        </is>
      </c>
      <c r="B6" s="4" t="inlineStr">
        <is>
          <t>As of September 30, 2020, the Company has the following unsatisfied, or partially unsatisfied, performance obligations that are expected to be recognized in the future as noted in the table below. The Company expects options to be exercised in addition to the amounts presented below.
Total
Less than 1 year
1-3 years
4-5 years
More than 5 years
Unsatisfied performance obligations
$
2,530,752
$
1,293,579
$
1,159,122
$
77,448
$
6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Sep. 30, 2020</t>
        </is>
      </c>
    </row>
    <row r="3">
      <c r="A3" s="3" t="inlineStr">
        <is>
          <t>Leases [Abstract]</t>
        </is>
      </c>
    </row>
    <row r="4">
      <c r="A4" s="4" t="inlineStr">
        <is>
          <t>Schedule of Components Lease Expense</t>
        </is>
      </c>
      <c r="B4" s="4" t="inlineStr">
        <is>
          <t>The components of lease expense for the three and six months ended September 30, 2020 and 2019, are disclosed in the table below.
Three Months Ended September 30,
Six Months Ended September 30,
Lease Cost
Financial Statement Classification
2020
2019
2020
2019
Operating lease cost
Cost of sales or Selling, general and administrative expense
$
8,014
$
6,258
$
13,638
$
12,760
Variable lease cost
Cost of sales or Selling, general and administrative expense
2,606
1,880
4,703
3,722
Financing Lease Cost:
Amortization of right-of-use assets
Depreciation and amortization
1,053
1,381
2,429
2,730
Interest on lease liability
Interest expense and other
346
1,022
752
1,192
Total lease cost (1)
$
12,019
$
10,541
$
21,522
$
20,404
(1)
Total lease cost does not include short-term leases or sublease income, both of which are immaterial.</t>
        </is>
      </c>
    </row>
    <row r="5">
      <c r="A5" s="4" t="inlineStr">
        <is>
          <t>Schedule of Supplemental Cash Flow Information</t>
        </is>
      </c>
      <c r="B5" s="4" t="inlineStr">
        <is>
          <t>Supplemental cash flow information for the six months ended September 30, 2020 and 2019, is disclosed in the table below.
Six Months Ended September 30,
2020
2019
Cash paid for amounts included in the measurement of lease liabilities
Operating cash flows used in operating leases
$
9,018
$
9,300
Operating cash flows used in finance leases
753
1,196
Financing cash flows used in finance leases
3,885
4,647
ROU assets obtained in exchange for lease liabilities
Operating leases
5,093
2,455
Finance leases
416
795</t>
        </is>
      </c>
    </row>
    <row r="6">
      <c r="A6" s="4" t="inlineStr">
        <is>
          <t>Schedule of Supplemental Balance Sheet Information Related to Leases</t>
        </is>
      </c>
      <c r="B6" s="4" t="inlineStr">
        <is>
          <t>Supplemental balance sheet information related to leases as of September 30, 2020 and March 31, 2020, is disclosed in the table below.
Leases
Classification
September 30, 2020
March 31, 2020
Assets
Operating lease ROU assets
Other, net Assets held for sale
$
53,065
$
61,461
Finance lease ROU assets, cost
Property and equipment, net Assets held for sale
41,682
39,461
Accumulated amortization
Property and equipment, net Assets held for sale
(21,050
)
(18,650
)
Finance lease ROU assets, net
20,632
20,811
Total lease assets
$
73,697
$
82,272
Liabilities
Current
Operating
Accrued expenses Liabilities related to assets held for sale
$
15,842
$
13,139
Finance
Current portion of long-term debt Liabilities related to assets held for sale
7,215
7,336
Noncurrent
Operating
Other noncurrent liabilities Liabilities related to assets held for sale
48,121
54,687
Finance
Long-term debt, less current portion Liabilities related to assets held for sale
15,122
16,597
Total lease liabilities
$
86,300
$
91,759</t>
        </is>
      </c>
    </row>
    <row r="7">
      <c r="A7" s="4" t="inlineStr">
        <is>
          <t>Schedule of Information Related to Lease Terms and Discount Rates</t>
        </is>
      </c>
      <c r="B7" s="4" t="inlineStr">
        <is>
          <t xml:space="preserve">Information related to lease terms and discount rates as of September 30, 2020 and March 31, 2020, is disclosed in the table below.
September 30, 2020
March 31, 2020
Weighted average remaining lease term (years)
Operating leases
7.0
7.2
Finance leases
6.8
6.9
Weighted average discount rate
Operating leases
6.3
%
6.2
%
Finance leases
6.1
%
5.9
% </t>
        </is>
      </c>
    </row>
    <row r="8">
      <c r="A8" s="4" t="inlineStr">
        <is>
          <t>Schedule of Maturity of Lease Liabilities</t>
        </is>
      </c>
      <c r="B8" s="4" t="inlineStr">
        <is>
          <t>The maturity of the Company's lease liabilities as of September 30, 2020, is disclosed in the table below.
Operating leases
Finance leases
Total
FY2021 (remaining of year)
$
11,020
$
4,387
$
15,407
FY2022
15,244
6,330
21,574
FY2023
10,221
3,376
13,597
FY2024
7,159
2,709
9,868
FY2025
6,326
1,356
7,682
Thereafter
29,922
9,954
39,876
Total lease payments
79,892
28,112
108,004
Less: Imputed interest
(15,929
)
(5,775
)
(21,704
)
Total lease liabilities
$
63,963
$
22,337
$
86,3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Sep. 30, 2020</t>
        </is>
      </c>
    </row>
    <row r="3">
      <c r="A3" s="3" t="inlineStr">
        <is>
          <t>Inventory Disclosure [Abstract]</t>
        </is>
      </c>
    </row>
    <row r="4">
      <c r="A4" s="4" t="inlineStr">
        <is>
          <t>Schedule of Components of Inventories</t>
        </is>
      </c>
      <c r="B4" s="4" t="inlineStr">
        <is>
          <t>Inventories are stated at the lower of cost (average-cost or specific-identification methods) or market. The components of inventories are as follows:
September 30, 2020
March 31, 2020
Raw materials
$
56,101
$
32,552
Work-in-process, including manufactured and purchased components
300,831
312,953
Finished goods
52,167
50,011
Rotable assets
56,701
57,460
Total inventories
$
465,800
$
452,9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30" customWidth="1" min="2" max="2"/>
    <col width="14" customWidth="1" min="3" max="3"/>
    <col width="13" customWidth="1" min="4" max="4"/>
  </cols>
  <sheetData>
    <row r="1">
      <c r="A1" s="1" t="inlineStr">
        <is>
          <t>Condensed Consolidated Balance Sheets (Parenthetical) - USD ($) $ in Thousands</t>
        </is>
      </c>
      <c r="B1" s="2" t="inlineStr">
        <is>
          <t>Sep. 30, 2020</t>
        </is>
      </c>
      <c r="C1" s="2" t="inlineStr">
        <is>
          <t>Mar. 31, 2020</t>
        </is>
      </c>
      <c r="D1" s="2" t="inlineStr">
        <is>
          <t>[1]</t>
        </is>
      </c>
    </row>
    <row r="2">
      <c r="A2" s="3" t="inlineStr">
        <is>
          <t>Statement Of Financial Position [Abstract]</t>
        </is>
      </c>
    </row>
    <row r="3">
      <c r="A3" s="4" t="inlineStr">
        <is>
          <t>Allowance for credit losses</t>
        </is>
      </c>
      <c r="B3" s="6" t="n">
        <v>7890</v>
      </c>
      <c r="C3" s="6" t="n">
        <v>4293</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52460920</v>
      </c>
      <c r="C6" s="5" t="n">
        <v>52460920</v>
      </c>
    </row>
    <row r="7">
      <c r="A7" s="4" t="inlineStr">
        <is>
          <t>Common stock, shares outstanding</t>
        </is>
      </c>
      <c r="B7" s="5" t="n">
        <v>52078690</v>
      </c>
      <c r="C7" s="5" t="n">
        <v>51858089</v>
      </c>
    </row>
    <row r="8">
      <c r="A8" s="4" t="inlineStr">
        <is>
          <t>Treasury stock, shares</t>
        </is>
      </c>
      <c r="B8" s="5" t="n">
        <v>382230</v>
      </c>
      <c r="C8" s="5" t="n">
        <v>602831</v>
      </c>
    </row>
    <row r="9"/>
    <row r="10">
      <c r="A10" s="4" t="inlineStr">
        <is>
          <t>[1]</t>
        </is>
      </c>
      <c r="B10" s="4" t="inlineStr">
        <is>
          <t>As adjusted; refer to Note 1.</t>
        </is>
      </c>
    </row>
  </sheetData>
  <mergeCells count="9">
    <mergeCell ref="C2:D2"/>
    <mergeCell ref="C3:D3"/>
    <mergeCell ref="C4:D4"/>
    <mergeCell ref="C5:D5"/>
    <mergeCell ref="C6:D6"/>
    <mergeCell ref="C7:D7"/>
    <mergeCell ref="C8:D8"/>
    <mergeCell ref="A9:D9"/>
    <mergeCell ref="B10:D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ng-Term Debt (Tables)</t>
        </is>
      </c>
      <c r="B1" s="2" t="inlineStr">
        <is>
          <t>6 Months Ended</t>
        </is>
      </c>
    </row>
    <row r="2">
      <c r="B2" s="2" t="inlineStr">
        <is>
          <t>Sep. 30, 2020</t>
        </is>
      </c>
    </row>
    <row r="3">
      <c r="A3" s="3" t="inlineStr">
        <is>
          <t>Debt Disclosure [Abstract]</t>
        </is>
      </c>
    </row>
    <row r="4">
      <c r="A4" s="4" t="inlineStr">
        <is>
          <t>Schedule of Long-term Debt Instruments</t>
        </is>
      </c>
      <c r="B4" s="4" t="inlineStr">
        <is>
          <t>Long-term debt consists of the following:
September 30, 2020
March 31, 2020
Revolving credit facility
$
—
$
400,000
Receivable securitization facility
—
75,000
Finance leases
22,332
23,933
Senior secured first lien notes due 2024
700,000
—
Senior secured notes due 2024
525,000
525,000
Senior notes due 2022
300,000
300,000
Senior notes due 2025
500,000
500,000
Less: debt issuance costs
(25,525
)
(16,426
)
2,021,807
1,807,507
Less: current portion
7,212
7,336
$
2,014,595
$
1,800,171</t>
        </is>
      </c>
    </row>
    <row r="5">
      <c r="A5" s="4" t="inlineStr">
        <is>
          <t>Schedule of Carrying Amounts and Estimated Fair Values of Long-term Debt</t>
        </is>
      </c>
      <c r="B5" s="4" t="inlineStr">
        <is>
          <t>Carrying amounts and the related estimated fair values of the Company's long-term debt not recorded at fair value in the consolidated financial statements are as follows:
September 30, 2020
March 31, 2020
Carrying Value
Fair Value
Carrying Value
Fair Value
$
2,021,807
$
1,787,557
$
1,807,507
$
1,559,4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Sep. 30, 2020</t>
        </is>
      </c>
    </row>
    <row r="3">
      <c r="A3" s="3" t="inlineStr">
        <is>
          <t>Earnings Per Share [Abstract]</t>
        </is>
      </c>
    </row>
    <row r="4">
      <c r="A4" s="4" t="inlineStr">
        <is>
          <t>Summary of Reconciliation between Weighted-average Common Shares Outstanding used in Calculation of Basis and Diluted Earnings Per Share</t>
        </is>
      </c>
      <c r="B4" s="4" t="inlineStr">
        <is>
          <t>The following is a reconciliation between the weighted average outstanding shares used in the calculation of basic and diluted earnings per share:
Three Months Ended September 30,
Six Months Ended September 30,
(in thousands)
(in thousands)
2020
2019
2020
2019
Weighted average common shares outstanding – basic
52,011
49,987
51,941
49,927
Net effect of dilutive stock options and non-vested stock (1)
—
473
—
458
Weighted average common shares outstanding – diluted
52,011
50,460
51,941
50,385
(1)
For the three and six months ended September 30, 2020 and 2019, the shares that could potentially dilute earnings per share in the future but were not included in diluted weighted average common shares outstanding because to do so would have been anti-dilutive were im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 Plans (Tables)</t>
        </is>
      </c>
      <c r="B1" s="2" t="inlineStr">
        <is>
          <t>6 Months Ended</t>
        </is>
      </c>
    </row>
    <row r="2">
      <c r="B2" s="2" t="inlineStr">
        <is>
          <t>Sep. 30, 2020</t>
        </is>
      </c>
    </row>
    <row r="3">
      <c r="A3" s="3" t="inlineStr">
        <is>
          <t>Compensation And Retirement Disclosure [Abstract]</t>
        </is>
      </c>
    </row>
    <row r="4">
      <c r="A4" s="4" t="inlineStr">
        <is>
          <t>Schedule of Components of Net Periodic Benefit Cost (Income)</t>
        </is>
      </c>
      <c r="B4" s="4" t="inlineStr">
        <is>
          <t>The components of net periodic benefit costs (income) for our postretirement benefit plans are shown in the following table:
Pension Benefits
Three Months Ended September 30,
Six Months Ended September 30,
2020
2019 (1)
2020
2019 (1)
Components of net periodic benefit costs:
Service cost
$
383
$
600
$
760
$
1,181
Interest cost
16,100
17,427
32,186
36,089
Expected return on plan assets
(34,136
)
(35,500
)
(68,241
)
(70,618
)
Amortization of prior service credits
243
(233
)
485
(512
)
Amortization of net loss
7,807
6,808
15,605
13,019
Curtailment loss
—
23,476
—
23,476
Special termination benefits
—
11,642
—
11,642
Net periodic benefit income
$
(9,603
)
$
24,220
$
(19,205
)
$
14,277
(1)
As adjusted; refer to Note 1.
Other Postretirement Benefits
Three Months Ended September 30,
Six Months Ended September 30,
2020
2019 (1)
2020
2019 (1)
Components of net periodic benefit costs:
Service cost
$
—
$
18
$
—
$
62
Interest cost
28
614
56
1,478
Amortization of prior service credits
(1,276
)
(1,156
)
(2,552
)
(2,320
)
Amortization of gain
(1,191
)
(1,547
)
(2,382
)
(3,989
)
Curtailment gain
—
(49,491
)
—
(49,491
)
Net periodic benefit income
$
(2,439
)
$
(51,562
)
$
(4,878
)
$
(54,260
)
(1)
As adjusted; refer to Note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Deficit (Tables)</t>
        </is>
      </c>
      <c r="B1" s="2" t="inlineStr">
        <is>
          <t>6 Months Ended</t>
        </is>
      </c>
    </row>
    <row r="2">
      <c r="B2" s="2" t="inlineStr">
        <is>
          <t>Sep. 30, 2020</t>
        </is>
      </c>
    </row>
    <row r="3">
      <c r="A3" s="3" t="inlineStr">
        <is>
          <t>Equity [Abstract]</t>
        </is>
      </c>
    </row>
    <row r="4">
      <c r="A4" s="4" t="inlineStr">
        <is>
          <t>Schedule of Changes in Accumulated Other Comprehensive Loss</t>
        </is>
      </c>
      <c r="B4" s="4" t="inlineStr">
        <is>
          <t>Changes in accumulated other comprehensive loss ("AOCI") by component for the three and six months ended September 30, 2020 and 2019, were as follows:
Currency Translation Adjustment
Unrealized Gains and Losses on Derivative Instruments
Defined Benefit Pension Plans and Other Postretirement Benefits
Total (2)
June 30, 2020 (1)
$
(61,126
)
$
(2,203
)
$
(675,835
)
$
(739,164
)
AOCI before reclassifications
7,282
2,772
—
10,054
Amounts reclassified from AOCI
—
(541
)
4,265
(3)
3,724
Net current period OCI
7,282
2,231
4,265
13,778
September 30, 2020
$
(53,844
)
$
28
$
(671,570
)
$
(725,386
)
June 30, 2019 (1)
$
(51,289
)
$
(1,449
)
$
(463,702
)
$
(516,440
)
AOCI before reclassifications
(6,227
)
245
(122,971
)
(128,953
)
Amounts reclassified from AOCI
—
(1,323
)
54,119
(3)
52,796
Net current period OCI
(6,227
)
(1,078
)
(68,852
)
(76,157
)
September 30, 2019 (1)
$
(57,516
)
$
(2,527
)
$
(532,554
)
$
(592,597
)
March 31, 2020 (1)
$
(62,045
)
$
(4,303
)
$
(680,100
)
$
(746,448
)
AOCI before reclassifications
8,201
6,430
—
14,631
Amounts reclassified from AOCI
—
(2,099
)
8,530
(3)
6,431
Net current period OCI
8,201
4,331
8,530
21,062
September 30, 2020
$
(53,844
)
$
28
$
(671,570
)
$
(725,386
)
March 31, 2019 (1)
$
(48,606
)
$
(1,130
)
$
(466,275
)
$
(516,011
)
AOCI before reclassifications
(8,910
)
340
(122,971
)
(131,541
)
Amounts reclassified from AOCI
—
(1,737
)
56,692
(3)
54,955
Net current period OCI
(8,910
)
(1,397
)
(66,279
)
(76,586
)
September 30, 2019 (1)
$
(57,516
)
$
(2,527
)
$
(532,554
)
$
(592,597
)
(1)
As adjusted; refer to Note 1.
(2)
Net of tax.
(3)
Includes amortization of actuarial losses and recognized prior service (credits) costs, which are included in the net periodic pension cost of which a portion is allocated to production as inventoried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Sep. 30, 2020</t>
        </is>
      </c>
    </row>
    <row r="3">
      <c r="A3" s="3" t="inlineStr">
        <is>
          <t>Segment Reporting [Abstract]</t>
        </is>
      </c>
    </row>
    <row r="4">
      <c r="A4" s="4" t="inlineStr">
        <is>
          <t>Schedule of Selected Financial Information for Each Reportable Segment and Reconciliation of EBITDAP to Operating Income</t>
        </is>
      </c>
      <c r="B4" s="4" t="inlineStr">
        <is>
          <t>Selected financial information for each reportable segment is as follows:
Three Months Ended September 30, 2020
Total
Corporate &amp; Eliminations
Systems &amp; Support
Aerospace Structures
Net sales to external customers
$
481,815
$
—
$
253,637
$
228,178
Intersegment sales (eliminated in consolidation)
—
(1,134
)
534
600
Segment profit and reconciliation to consolidated income before income taxes:
Adjusted EBITDAP
31,208
—
34,169
(2,961
)
Reconciliation of segment profit to income (loss) before income taxes
Depreciation and amortization
(22,098
)
(807
)
(8,121
)
(13,170
)
Interest expense and other, net
(52,506
)
Corporate expenses
(15,483
)
Share-based compensation expense
(2,621
)
Loss on sale of assets and businesses
(747
)
Amortization of acquired contract liabilities
17,163
Non-service defined benefit income
12,427
Income before income taxes
(32,657
)
Total capital expenditures
$
5,081
$
232
$
3,228
$
1,621
Total assets
$
2,533,425
$
537,236
$
1,410,292
$
585,897
Three Months Ended September 30, 2019 (1)
Total
Corporate &amp; Eliminations
Systems &amp; Support
Aerospace Structures
Net sales to external customers
$
772,110
$
—
$
351,409
$
420,701
Intersegment sales (eliminated in consolidation)
—
(3,441
)
1,563
1,878
Segment profit and reconciliation to consolidated income before income taxes:
Adjusted EBITDAP
78,246
—
60,795
17,451
Reconciliation of segment profit to income (loss) before income taxes
Depreciation and amortization
(30,219
)
(852
)
(8,082
)
(21,285
)
Interest expense and other, net
(35,400
)
Corporate expenses
(14,436
)
Share-based compensation expense
(2,864
)
Gain on sale of assets and businesses
7,965
Amortization of acquired contract liabilities
22,616
Non-service defined benefit income
27,824
Union represented employee incentives
(5,671
)
Legal judgment gain, net
5,400
Income before income taxes
53,461
Total capital expenditures
$
8,905
$
331
$
4,542
$
4,032
Six Months Ended September 30, 2020
Total
Corporate &amp; Eliminations
Systems &amp; Support
Aerospace Structures
Net sales to external customers
$
976,892
$
—
$
491,652
$
485,240
Intersegment sales (eliminated in consolidation)
—
(3,821
)
2,406
1,415
Segment profit and reconciliation to consolidated income before income taxes:
Adjusted EBITDAP
69,660
—
64,237
5,423
Reconciliation of segment profit to income (loss) before income taxes
Depreciation and amortization
(50,700
)
(1,663
)
(16,477
)
(32,560
)
Interest expense and other, net
(87,463
)
Corporate expenses
(33,544
)
Share-based compensation expense
(5,407
)
Loss on sale of assets and businesses
(747
)
Amortization of acquired contract liabilities
28,150
Non-service defined benefit income
24,843
Impairment of long-lived assets
(252,382
)
Income before income taxes
(307,590
)
Total capital expenditures
$
12,804
$
643
$
9,511
$
2,650
Six Months Ended September 30, 2019 (1)
Total
Corporate &amp; Eliminations
Systems &amp; Support
Aerospace Structures
Net sales to external customers
$
1,502,341
$
—
$
664,176
$
838,165
Intersegment sales (eliminated in consolidation)
—
(5,993
)
2,401
3,592
Segment profit and reconciliation to consolidated income before income taxes:
Adjusted EBITDAP
160,854
—
104,876
55,978
Reconciliation of segment profit to income (loss) before income taxes
Depreciation and amortization
(74,269
)
(1,686
)
(16,239
)
(56,344
)
Interest expense and other, net
(62,891
)
Corporate expenses
(28,861
)
Share-based compensation expense
(5,290
)
Loss on sale of assets and businesses
4,829
Amortization of acquired contract liabilities
39,556
Non-service defined benefit income
41,226
Union represented employee incentives
(5,671
)
Legal judgment gain, net
5,400
Income before income taxes
74,883
Total capital expenditures
$
16,995
$
564
$
8,426
$
8,005
As adjusted; refer to Note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ackground and Basis of Presentation - Additional Information (Details)</t>
        </is>
      </c>
      <c r="B1" s="2" t="inlineStr">
        <is>
          <t>6 Months Ended</t>
        </is>
      </c>
    </row>
    <row r="2">
      <c r="B2" s="2" t="inlineStr">
        <is>
          <t>Sep. 30, 2020Segment</t>
        </is>
      </c>
    </row>
    <row r="3">
      <c r="A3" s="3" t="inlineStr">
        <is>
          <t>Background And Basis Of Presentation [Line Items]</t>
        </is>
      </c>
    </row>
    <row r="4">
      <c r="A4" s="4" t="inlineStr">
        <is>
          <t>Number of reportable segments</t>
        </is>
      </c>
      <c r="B4" s="5" t="n">
        <v>2</v>
      </c>
    </row>
    <row r="5">
      <c r="A5" s="4" t="inlineStr">
        <is>
          <t>Defined benefit plan percentage of fair value of investments of other pension assets</t>
        </is>
      </c>
      <c r="B5" s="4" t="inlineStr">
        <is>
          <t>56.00%</t>
        </is>
      </c>
    </row>
    <row r="6">
      <c r="A6" s="4" t="inlineStr">
        <is>
          <t>Amortization period of gains and losses on other plan assets to be amortized into earnings</t>
        </is>
      </c>
      <c r="B6" s="4" t="inlineStr">
        <is>
          <t>5 years</t>
        </is>
      </c>
    </row>
    <row r="7">
      <c r="A7" s="4" t="inlineStr">
        <is>
          <t>Change in Accounting Principle [Member]</t>
        </is>
      </c>
    </row>
    <row r="8">
      <c r="A8" s="3" t="inlineStr">
        <is>
          <t>Background And Basis Of Presentation [Line Items]</t>
        </is>
      </c>
    </row>
    <row r="9">
      <c r="A9" s="4" t="inlineStr">
        <is>
          <t>Defined benefit plan percentage of fair value of investments of fixed income assets</t>
        </is>
      </c>
      <c r="B9" s="4" t="inlineStr">
        <is>
          <t>44.00%</t>
        </is>
      </c>
    </row>
    <row r="10">
      <c r="A10" s="4" t="inlineStr">
        <is>
          <t>ASU 2016-13 [Member]</t>
        </is>
      </c>
    </row>
    <row r="11">
      <c r="A11" s="3" t="inlineStr">
        <is>
          <t>Background And Basis Of Presentation [Line Items]</t>
        </is>
      </c>
    </row>
    <row r="12">
      <c r="A12" s="4" t="inlineStr">
        <is>
          <t>Change in accounting principle, accounting standards update, adopted [true false]</t>
        </is>
      </c>
      <c r="B12" s="4" t="inlineStr">
        <is>
          <t>true</t>
        </is>
      </c>
    </row>
    <row r="13">
      <c r="A13" s="4" t="inlineStr">
        <is>
          <t>Change in accounting principle, accounting standards update, adoption date</t>
        </is>
      </c>
      <c r="B13" s="4" t="inlineStr">
        <is>
          <t>Apr. 1,
		2020</t>
        </is>
      </c>
    </row>
    <row r="14">
      <c r="A14" s="4" t="inlineStr">
        <is>
          <t>Change in accounting principle, accounting standards update, immaterial effect [true false]</t>
        </is>
      </c>
      <c r="B14" s="4" t="inlineStr">
        <is>
          <t>true</t>
        </is>
      </c>
    </row>
    <row r="15">
      <c r="A15" s="4" t="inlineStr">
        <is>
          <t>ASU 2018-13 [Member]</t>
        </is>
      </c>
    </row>
    <row r="16">
      <c r="A16" s="3" t="inlineStr">
        <is>
          <t>Background And Basis Of Presentation [Line Items]</t>
        </is>
      </c>
    </row>
    <row r="17">
      <c r="A17" s="4" t="inlineStr">
        <is>
          <t>Change in accounting principle, accounting standards update, adopted [true false]</t>
        </is>
      </c>
      <c r="B17" s="4" t="inlineStr">
        <is>
          <t>true</t>
        </is>
      </c>
    </row>
    <row r="18">
      <c r="A18" s="4" t="inlineStr">
        <is>
          <t>Change in accounting principle, accounting standards update, adoption date</t>
        </is>
      </c>
      <c r="B18" s="4" t="inlineStr">
        <is>
          <t>Apr. 1,
		2020</t>
        </is>
      </c>
    </row>
    <row r="19">
      <c r="A19" s="4" t="inlineStr">
        <is>
          <t>Change in accounting principle, accounting standards update, immaterial effect [true false]</t>
        </is>
      </c>
      <c r="B19"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0" customWidth="1" min="2" max="2"/>
    <col width="14" customWidth="1" min="3" max="3"/>
    <col width="13" customWidth="1" min="4" max="4"/>
    <col width="15" customWidth="1" min="5" max="5"/>
    <col width="14" customWidth="1" min="6" max="6"/>
    <col width="13" customWidth="1" min="7" max="7"/>
  </cols>
  <sheetData>
    <row r="1">
      <c r="A1" s="1" t="inlineStr">
        <is>
          <t>Background and Basis of Presentation -Schedule of Impact of Change in Accounting Principle on Condensed Consolidated Statement of Operations and Condensed Consolidated Statements of Comprehensive Loss (Details) - USD ($) $ / shares in Units, $ in Thousands</t>
        </is>
      </c>
      <c r="B1" s="2" t="inlineStr">
        <is>
          <t>3 Months Ended</t>
        </is>
      </c>
      <c r="E1" s="2" t="inlineStr">
        <is>
          <t>6 Months Ended</t>
        </is>
      </c>
    </row>
    <row r="2">
      <c r="B2" s="2" t="inlineStr">
        <is>
          <t>Sep. 30, 2020</t>
        </is>
      </c>
      <c r="C2" s="2" t="inlineStr">
        <is>
          <t>Sep. 30, 2019</t>
        </is>
      </c>
      <c r="E2" s="2" t="inlineStr">
        <is>
          <t>Sep. 30, 2020</t>
        </is>
      </c>
      <c r="F2" s="2" t="inlineStr">
        <is>
          <t>Sep. 30, 2019</t>
        </is>
      </c>
    </row>
    <row r="3">
      <c r="A3" s="3" t="inlineStr">
        <is>
          <t>New Accounting Pronouncements Or Change In Accounting Principle [Line Items]</t>
        </is>
      </c>
    </row>
    <row r="4">
      <c r="A4" s="4" t="inlineStr">
        <is>
          <t>Non-service defined benefit income</t>
        </is>
      </c>
      <c r="B4" s="6" t="n">
        <v>-12427</v>
      </c>
      <c r="C4" s="6" t="n">
        <v>-27824</v>
      </c>
      <c r="D4" s="4" t="inlineStr">
        <is>
          <t>[1]</t>
        </is>
      </c>
      <c r="E4" s="6" t="n">
        <v>-24843</v>
      </c>
      <c r="F4" s="6" t="n">
        <v>-41226</v>
      </c>
      <c r="G4" s="4" t="inlineStr">
        <is>
          <t>[1]</t>
        </is>
      </c>
    </row>
    <row r="5">
      <c r="A5" s="4" t="inlineStr">
        <is>
          <t>Loss before income taxes</t>
        </is>
      </c>
      <c r="B5" s="5" t="n">
        <v>-32657</v>
      </c>
      <c r="C5" s="5" t="n">
        <v>53461</v>
      </c>
      <c r="D5" s="4" t="inlineStr">
        <is>
          <t>[1]</t>
        </is>
      </c>
      <c r="E5" s="5" t="n">
        <v>-307590</v>
      </c>
      <c r="F5" s="5" t="n">
        <v>74883</v>
      </c>
      <c r="G5" s="4" t="inlineStr">
        <is>
          <t>[1]</t>
        </is>
      </c>
    </row>
    <row r="6">
      <c r="A6" s="4" t="inlineStr">
        <is>
          <t>Income tax expense</t>
        </is>
      </c>
      <c r="B6" s="5" t="n">
        <v>832</v>
      </c>
      <c r="C6" s="5" t="n">
        <v>11227</v>
      </c>
      <c r="D6" s="4" t="inlineStr">
        <is>
          <t>[1]</t>
        </is>
      </c>
      <c r="E6" s="5" t="n">
        <v>1685</v>
      </c>
      <c r="F6" s="5" t="n">
        <v>15725</v>
      </c>
      <c r="G6" s="4" t="inlineStr">
        <is>
          <t>[1]</t>
        </is>
      </c>
    </row>
    <row r="7">
      <c r="A7" s="4" t="inlineStr">
        <is>
          <t>Net (loss) income</t>
        </is>
      </c>
      <c r="B7" s="6" t="n">
        <v>-33489</v>
      </c>
      <c r="C7" s="6" t="n">
        <v>42234</v>
      </c>
      <c r="D7" s="4" t="inlineStr">
        <is>
          <t>[1]</t>
        </is>
      </c>
      <c r="E7" s="6" t="n">
        <v>-309275</v>
      </c>
      <c r="F7" s="6" t="n">
        <v>59158</v>
      </c>
      <c r="G7" s="4" t="inlineStr">
        <is>
          <t>[1]</t>
        </is>
      </c>
    </row>
    <row r="8">
      <c r="A8" s="3" t="inlineStr">
        <is>
          <t>Net Income per share - basic &amp; diluted</t>
        </is>
      </c>
    </row>
    <row r="9">
      <c r="A9" s="4" t="inlineStr">
        <is>
          <t>Basic</t>
        </is>
      </c>
      <c r="B9" s="8" t="n">
        <v>-0.64</v>
      </c>
      <c r="C9" s="8" t="n">
        <v>0.84</v>
      </c>
      <c r="D9" s="4" t="inlineStr">
        <is>
          <t>[1]</t>
        </is>
      </c>
      <c r="E9" s="8" t="n">
        <v>-5.95</v>
      </c>
      <c r="F9" s="8" t="n">
        <v>1.18</v>
      </c>
      <c r="G9" s="4" t="inlineStr">
        <is>
          <t>[1]</t>
        </is>
      </c>
    </row>
    <row r="10">
      <c r="A10" s="4" t="inlineStr">
        <is>
          <t>Diluted</t>
        </is>
      </c>
      <c r="B10" s="8" t="n">
        <v>-0.64</v>
      </c>
      <c r="C10" s="8" t="n">
        <v>0.84</v>
      </c>
      <c r="D10" s="4" t="inlineStr">
        <is>
          <t>[1]</t>
        </is>
      </c>
      <c r="E10" s="8" t="n">
        <v>-5.95</v>
      </c>
      <c r="F10" s="8" t="n">
        <v>1.17</v>
      </c>
      <c r="G10" s="4" t="inlineStr">
        <is>
          <t>[1]</t>
        </is>
      </c>
    </row>
    <row r="11">
      <c r="A11" s="3" t="inlineStr">
        <is>
          <t>Defined benefit pension plans and other postretirement benefits:</t>
        </is>
      </c>
    </row>
    <row r="12">
      <c r="A12" s="4" t="inlineStr">
        <is>
          <t>Total defined benefit pension plans and other postretirement benefits, net of taxes</t>
        </is>
      </c>
      <c r="B12" s="6" t="n">
        <v>4265</v>
      </c>
      <c r="C12" s="6" t="n">
        <v>-68852</v>
      </c>
      <c r="D12" s="4" t="inlineStr">
        <is>
          <t>[1]</t>
        </is>
      </c>
      <c r="E12" s="6" t="n">
        <v>8530</v>
      </c>
      <c r="F12" s="6" t="n">
        <v>-66279</v>
      </c>
      <c r="G12" s="4" t="inlineStr">
        <is>
          <t>[1]</t>
        </is>
      </c>
    </row>
    <row r="13">
      <c r="A13" s="4" t="inlineStr">
        <is>
          <t>Total other comprehensive income</t>
        </is>
      </c>
      <c r="B13" s="5" t="n">
        <v>13778</v>
      </c>
      <c r="C13" s="5" t="n">
        <v>-76157</v>
      </c>
      <c r="D13" s="4" t="inlineStr">
        <is>
          <t>[1]</t>
        </is>
      </c>
      <c r="E13" s="5" t="n">
        <v>21062</v>
      </c>
      <c r="F13" s="5" t="n">
        <v>-76586</v>
      </c>
      <c r="G13" s="4" t="inlineStr">
        <is>
          <t>[1]</t>
        </is>
      </c>
    </row>
    <row r="14">
      <c r="A14" s="4" t="inlineStr">
        <is>
          <t>Comprehensive loss</t>
        </is>
      </c>
      <c r="B14" s="5" t="n">
        <v>-19711</v>
      </c>
      <c r="C14" s="5" t="n">
        <v>-33923</v>
      </c>
      <c r="D14" s="4" t="inlineStr">
        <is>
          <t>[1]</t>
        </is>
      </c>
      <c r="E14" s="5" t="n">
        <v>-288213</v>
      </c>
      <c r="F14" s="5" t="n">
        <v>-17428</v>
      </c>
      <c r="G14" s="4" t="inlineStr">
        <is>
          <t>[1]</t>
        </is>
      </c>
    </row>
    <row r="15">
      <c r="A15" s="4" t="inlineStr">
        <is>
          <t>Previously Reported [Member]</t>
        </is>
      </c>
    </row>
    <row r="16">
      <c r="A16" s="3" t="inlineStr">
        <is>
          <t>New Accounting Pronouncements Or Change In Accounting Principle [Line Items]</t>
        </is>
      </c>
    </row>
    <row r="17">
      <c r="A17" s="4" t="inlineStr">
        <is>
          <t>Non-service defined benefit income</t>
        </is>
      </c>
      <c r="B17" s="5" t="n">
        <v>-13955</v>
      </c>
      <c r="C17" s="5" t="n">
        <v>-28416</v>
      </c>
      <c r="E17" s="5" t="n">
        <v>-27899</v>
      </c>
      <c r="F17" s="5" t="n">
        <v>-43291</v>
      </c>
    </row>
    <row r="18">
      <c r="A18" s="4" t="inlineStr">
        <is>
          <t>Loss before income taxes</t>
        </is>
      </c>
      <c r="B18" s="5" t="n">
        <v>-31129</v>
      </c>
      <c r="C18" s="5" t="n">
        <v>54053</v>
      </c>
      <c r="E18" s="5" t="n">
        <v>-304534</v>
      </c>
      <c r="F18" s="5" t="n">
        <v>76948</v>
      </c>
    </row>
    <row r="19">
      <c r="A19" s="4" t="inlineStr">
        <is>
          <t>Income tax expense</t>
        </is>
      </c>
      <c r="B19" s="5" t="n">
        <v>832</v>
      </c>
      <c r="C19" s="5" t="n">
        <v>11352</v>
      </c>
      <c r="E19" s="5" t="n">
        <v>1685</v>
      </c>
      <c r="F19" s="5" t="n">
        <v>16159</v>
      </c>
    </row>
    <row r="20">
      <c r="A20" s="4" t="inlineStr">
        <is>
          <t>Net (loss) income</t>
        </is>
      </c>
      <c r="B20" s="6" t="n">
        <v>-31961</v>
      </c>
      <c r="C20" s="6" t="n">
        <v>42701</v>
      </c>
      <c r="E20" s="6" t="n">
        <v>-306219</v>
      </c>
      <c r="F20" s="6" t="n">
        <v>60789</v>
      </c>
    </row>
    <row r="21">
      <c r="A21" s="3" t="inlineStr">
        <is>
          <t>Net Income per share - basic &amp; diluted</t>
        </is>
      </c>
    </row>
    <row r="22">
      <c r="A22" s="4" t="inlineStr">
        <is>
          <t>Basic</t>
        </is>
      </c>
      <c r="B22" s="8" t="n">
        <v>-0.61</v>
      </c>
      <c r="C22" s="8" t="n">
        <v>0.85</v>
      </c>
      <c r="E22" s="8" t="n">
        <v>-5.9</v>
      </c>
      <c r="F22" s="8" t="n">
        <v>1.22</v>
      </c>
    </row>
    <row r="23">
      <c r="A23" s="4" t="inlineStr">
        <is>
          <t>Diluted</t>
        </is>
      </c>
      <c r="B23" s="8" t="n">
        <v>-0.61</v>
      </c>
      <c r="C23" s="8" t="n">
        <v>0.85</v>
      </c>
      <c r="E23" s="8" t="n">
        <v>-5.9</v>
      </c>
      <c r="F23" s="8" t="n">
        <v>1.21</v>
      </c>
    </row>
    <row r="24">
      <c r="A24" s="3" t="inlineStr">
        <is>
          <t>Defined benefit pension plans and other postretirement benefits:</t>
        </is>
      </c>
    </row>
    <row r="25">
      <c r="A25" s="4" t="inlineStr">
        <is>
          <t>Total defined benefit pension plans and other postretirement benefits, net of taxes</t>
        </is>
      </c>
      <c r="B25" s="6" t="n">
        <v>2737</v>
      </c>
      <c r="C25" s="6" t="n">
        <v>-69319</v>
      </c>
      <c r="E25" s="6" t="n">
        <v>5474</v>
      </c>
      <c r="F25" s="6" t="n">
        <v>-67910</v>
      </c>
    </row>
    <row r="26">
      <c r="A26" s="4" t="inlineStr">
        <is>
          <t>Total other comprehensive income</t>
        </is>
      </c>
      <c r="B26" s="5" t="n">
        <v>12250</v>
      </c>
      <c r="C26" s="5" t="n">
        <v>-76624</v>
      </c>
      <c r="E26" s="5" t="n">
        <v>18006</v>
      </c>
      <c r="F26" s="5" t="n">
        <v>-78217</v>
      </c>
    </row>
    <row r="27">
      <c r="A27" s="4" t="inlineStr">
        <is>
          <t>Comprehensive loss</t>
        </is>
      </c>
      <c r="B27" s="5" t="n">
        <v>-19711</v>
      </c>
      <c r="C27" s="5" t="n">
        <v>-33923</v>
      </c>
      <c r="E27" s="5" t="n">
        <v>-288213</v>
      </c>
      <c r="F27" s="5" t="n">
        <v>-17428</v>
      </c>
    </row>
    <row r="28">
      <c r="A28" s="4" t="inlineStr">
        <is>
          <t>Impact of Change [Member]</t>
        </is>
      </c>
    </row>
    <row r="29">
      <c r="A29" s="3" t="inlineStr">
        <is>
          <t>New Accounting Pronouncements Or Change In Accounting Principle [Line Items]</t>
        </is>
      </c>
    </row>
    <row r="30">
      <c r="A30" s="4" t="inlineStr">
        <is>
          <t>Non-service defined benefit income</t>
        </is>
      </c>
      <c r="B30" s="5" t="n">
        <v>-1528</v>
      </c>
      <c r="C30" s="5" t="n">
        <v>592</v>
      </c>
      <c r="E30" s="5" t="n">
        <v>-3056</v>
      </c>
      <c r="F30" s="5" t="n">
        <v>2065</v>
      </c>
    </row>
    <row r="31">
      <c r="A31" s="4" t="inlineStr">
        <is>
          <t>Loss before income taxes</t>
        </is>
      </c>
      <c r="B31" s="5" t="n">
        <v>1528</v>
      </c>
      <c r="C31" s="5" t="n">
        <v>-592</v>
      </c>
      <c r="E31" s="5" t="n">
        <v>3056</v>
      </c>
      <c r="F31" s="5" t="n">
        <v>-2065</v>
      </c>
    </row>
    <row r="32">
      <c r="A32" s="4" t="inlineStr">
        <is>
          <t>Income tax expense</t>
        </is>
      </c>
      <c r="C32" s="5" t="n">
        <v>-125</v>
      </c>
      <c r="F32" s="5" t="n">
        <v>-434</v>
      </c>
    </row>
    <row r="33">
      <c r="A33" s="4" t="inlineStr">
        <is>
          <t>Net (loss) income</t>
        </is>
      </c>
      <c r="B33" s="6" t="n">
        <v>1528</v>
      </c>
      <c r="C33" s="6" t="n">
        <v>-467</v>
      </c>
      <c r="E33" s="6" t="n">
        <v>3056</v>
      </c>
      <c r="F33" s="6" t="n">
        <v>-1631</v>
      </c>
    </row>
    <row r="34">
      <c r="A34" s="3" t="inlineStr">
        <is>
          <t>Net Income per share - basic &amp; diluted</t>
        </is>
      </c>
    </row>
    <row r="35">
      <c r="A35" s="4" t="inlineStr">
        <is>
          <t>Basic</t>
        </is>
      </c>
      <c r="B35" s="8" t="n">
        <v>0.03</v>
      </c>
      <c r="C35" s="8" t="n">
        <v>-0.01</v>
      </c>
      <c r="E35" s="8" t="n">
        <v>0.06</v>
      </c>
      <c r="F35" s="8" t="n">
        <v>-0.03</v>
      </c>
    </row>
    <row r="36">
      <c r="A36" s="4" t="inlineStr">
        <is>
          <t>Diluted</t>
        </is>
      </c>
      <c r="B36" s="8" t="n">
        <v>0.03</v>
      </c>
      <c r="C36" s="8" t="n">
        <v>-0.01</v>
      </c>
      <c r="E36" s="8" t="n">
        <v>0.06</v>
      </c>
      <c r="F36" s="8" t="n">
        <v>-0.03</v>
      </c>
    </row>
    <row r="37">
      <c r="A37" s="3" t="inlineStr">
        <is>
          <t>Defined benefit pension plans and other postretirement benefits:</t>
        </is>
      </c>
    </row>
    <row r="38">
      <c r="A38" s="4" t="inlineStr">
        <is>
          <t>Total defined benefit pension plans and other postretirement benefits, net of taxes</t>
        </is>
      </c>
      <c r="B38" s="6" t="n">
        <v>-1528</v>
      </c>
      <c r="C38" s="6" t="n">
        <v>467</v>
      </c>
      <c r="E38" s="6" t="n">
        <v>-3056</v>
      </c>
      <c r="F38" s="6" t="n">
        <v>1631</v>
      </c>
    </row>
    <row r="39">
      <c r="A39" s="4" t="inlineStr">
        <is>
          <t>Total other comprehensive income</t>
        </is>
      </c>
      <c r="B39" s="6" t="n">
        <v>-1528</v>
      </c>
      <c r="C39" s="6" t="n">
        <v>467</v>
      </c>
      <c r="E39" s="6" t="n">
        <v>-3056</v>
      </c>
      <c r="F39" s="6" t="n">
        <v>1631</v>
      </c>
    </row>
    <row r="40"/>
    <row r="41">
      <c r="A41" s="4" t="inlineStr">
        <is>
          <t>[1]</t>
        </is>
      </c>
      <c r="B41" s="4" t="inlineStr">
        <is>
          <t>As adjusted; refer to Note 1.</t>
        </is>
      </c>
    </row>
  </sheetData>
  <mergeCells count="7">
    <mergeCell ref="A1:A2"/>
    <mergeCell ref="B1:D1"/>
    <mergeCell ref="E1:G1"/>
    <mergeCell ref="C2:D2"/>
    <mergeCell ref="F2:G2"/>
    <mergeCell ref="A40:G40"/>
    <mergeCell ref="B41:G4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Background and Basis of Presentation -Schedule of Impact of Change in Accounting Principle on Condensed Consolidated Balance Sheet (Details) - USD ($) $ in Thousands</t>
        </is>
      </c>
      <c r="C1" s="2" t="inlineStr">
        <is>
          <t>Sep. 30, 2020</t>
        </is>
      </c>
      <c r="D1" s="2" t="inlineStr">
        <is>
          <t>Jun. 30, 2020</t>
        </is>
      </c>
      <c r="E1" s="2" t="inlineStr">
        <is>
          <t>Mar. 31, 2020</t>
        </is>
      </c>
      <c r="G1" s="2" t="inlineStr">
        <is>
          <t>Sep. 30, 2019</t>
        </is>
      </c>
      <c r="H1" s="2" t="inlineStr">
        <is>
          <t>Jun. 30, 2019</t>
        </is>
      </c>
      <c r="I1" s="2" t="inlineStr">
        <is>
          <t>Mar. 31, 2019</t>
        </is>
      </c>
    </row>
    <row r="2">
      <c r="A2" s="3" t="inlineStr">
        <is>
          <t>Stockholders' deficit:</t>
        </is>
      </c>
    </row>
    <row r="3">
      <c r="A3" s="4" t="inlineStr">
        <is>
          <t>Accumulated other comprehensive loss</t>
        </is>
      </c>
      <c r="C3" s="6" t="n">
        <v>-725386</v>
      </c>
      <c r="E3" s="6" t="n">
        <v>-746448</v>
      </c>
      <c r="F3" s="4" t="inlineStr">
        <is>
          <t>[1]</t>
        </is>
      </c>
    </row>
    <row r="4">
      <c r="A4" s="4" t="inlineStr">
        <is>
          <t>Accumulated deficit</t>
        </is>
      </c>
      <c r="C4" s="5" t="n">
        <v>-1112756</v>
      </c>
      <c r="E4" s="5" t="n">
        <v>-803481</v>
      </c>
      <c r="F4" s="4" t="inlineStr">
        <is>
          <t>[1]</t>
        </is>
      </c>
    </row>
    <row r="5">
      <c r="A5" s="4" t="inlineStr">
        <is>
          <t>Total stockholders' deficit</t>
        </is>
      </c>
      <c r="B5" s="4" t="inlineStr">
        <is>
          <t>[1]</t>
        </is>
      </c>
      <c r="C5" s="5" t="n">
        <v>-1064357</v>
      </c>
      <c r="D5" s="6" t="n">
        <v>-1047381</v>
      </c>
      <c r="E5" s="5" t="n">
        <v>-781264</v>
      </c>
      <c r="G5" s="6" t="n">
        <v>-590824</v>
      </c>
      <c r="H5" s="6" t="n">
        <v>-557919</v>
      </c>
      <c r="I5" s="6" t="n">
        <v>-573313</v>
      </c>
    </row>
    <row r="6">
      <c r="A6" s="4" t="inlineStr">
        <is>
          <t>Previously Reported [Member]</t>
        </is>
      </c>
    </row>
    <row r="7">
      <c r="A7" s="3" t="inlineStr">
        <is>
          <t>Stockholders' deficit:</t>
        </is>
      </c>
    </row>
    <row r="8">
      <c r="A8" s="4" t="inlineStr">
        <is>
          <t>Accumulated other comprehensive loss</t>
        </is>
      </c>
      <c r="C8" s="5" t="n">
        <v>-755462</v>
      </c>
      <c r="E8" s="5" t="n">
        <v>-719428</v>
      </c>
    </row>
    <row r="9">
      <c r="A9" s="4" t="inlineStr">
        <is>
          <t>Accumulated deficit</t>
        </is>
      </c>
      <c r="C9" s="5" t="n">
        <v>-1082680</v>
      </c>
      <c r="E9" s="5" t="n">
        <v>-830501</v>
      </c>
    </row>
    <row r="10">
      <c r="A10" s="4" t="inlineStr">
        <is>
          <t>Total stockholders' deficit</t>
        </is>
      </c>
      <c r="C10" s="5" t="n">
        <v>-1064357</v>
      </c>
      <c r="E10" s="5" t="n">
        <v>-781264</v>
      </c>
    </row>
    <row r="11">
      <c r="A11" s="4" t="inlineStr">
        <is>
          <t>Impact of Change [Member]</t>
        </is>
      </c>
    </row>
    <row r="12">
      <c r="A12" s="3" t="inlineStr">
        <is>
          <t>Stockholders' deficit:</t>
        </is>
      </c>
    </row>
    <row r="13">
      <c r="A13" s="4" t="inlineStr">
        <is>
          <t>Accumulated other comprehensive loss</t>
        </is>
      </c>
      <c r="C13" s="5" t="n">
        <v>-30076</v>
      </c>
      <c r="E13" s="5" t="n">
        <v>-27020</v>
      </c>
    </row>
    <row r="14">
      <c r="A14" s="4" t="inlineStr">
        <is>
          <t>Accumulated deficit</t>
        </is>
      </c>
      <c r="C14" s="6" t="n">
        <v>30076</v>
      </c>
      <c r="E14" s="6" t="n">
        <v>27020</v>
      </c>
    </row>
    <row r="15"/>
    <row r="16">
      <c r="A16" s="4" t="inlineStr">
        <is>
          <t>[1]</t>
        </is>
      </c>
      <c r="B16" s="4" t="inlineStr">
        <is>
          <t>As adjusted; refer to Note 1.</t>
        </is>
      </c>
    </row>
  </sheetData>
  <mergeCells count="4">
    <mergeCell ref="A1:B1"/>
    <mergeCell ref="E1:F1"/>
    <mergeCell ref="A15:H15"/>
    <mergeCell ref="B16:H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3" customWidth="1" min="5" max="5"/>
    <col width="15" customWidth="1" min="6" max="6"/>
    <col width="15" customWidth="1" min="7" max="7"/>
    <col width="13" customWidth="1" min="8" max="8"/>
    <col width="16" customWidth="1" min="9" max="9"/>
  </cols>
  <sheetData>
    <row r="1">
      <c r="A1" s="1" t="inlineStr">
        <is>
          <t>Summary of Significant Accounting Policies - Additional Information (Details) - USD ($)</t>
        </is>
      </c>
      <c r="B1" s="2" t="inlineStr">
        <is>
          <t>3 Months Ended</t>
        </is>
      </c>
      <c r="F1" s="2" t="inlineStr">
        <is>
          <t>6 Months Ended</t>
        </is>
      </c>
      <c r="I1" s="2" t="inlineStr">
        <is>
          <t>12 Months Ended</t>
        </is>
      </c>
    </row>
    <row r="2">
      <c r="B2" s="2" t="inlineStr">
        <is>
          <t>Sep. 30, 2020</t>
        </is>
      </c>
      <c r="C2" s="2" t="inlineStr">
        <is>
          <t>Jun. 30, 2020</t>
        </is>
      </c>
      <c r="D2" s="2" t="inlineStr">
        <is>
          <t>Sep. 30, 2019</t>
        </is>
      </c>
      <c r="F2" s="2" t="inlineStr">
        <is>
          <t>Sep. 30, 2020</t>
        </is>
      </c>
      <c r="G2" s="2" t="inlineStr">
        <is>
          <t>Sep. 30, 2019</t>
        </is>
      </c>
      <c r="I2" s="2" t="inlineStr">
        <is>
          <t>Mar. 31, 2020</t>
        </is>
      </c>
    </row>
    <row r="3">
      <c r="A3" s="3" t="inlineStr">
        <is>
          <t>Change In Accounting Estimate [Line Items]</t>
        </is>
      </c>
    </row>
    <row r="4">
      <c r="A4" s="4" t="inlineStr">
        <is>
          <t>Revenues</t>
        </is>
      </c>
      <c r="B4" s="6" t="n">
        <v>481815000</v>
      </c>
      <c r="D4" s="6" t="n">
        <v>772110000</v>
      </c>
      <c r="E4" s="4" t="inlineStr">
        <is>
          <t>[1]</t>
        </is>
      </c>
      <c r="F4" s="6" t="n">
        <v>976892000</v>
      </c>
      <c r="G4" s="6" t="n">
        <v>1502341000</v>
      </c>
      <c r="H4" s="4" t="inlineStr">
        <is>
          <t>[1]</t>
        </is>
      </c>
    </row>
    <row r="5">
      <c r="A5" s="4" t="inlineStr">
        <is>
          <t>Income taxes paid, net of refunds received</t>
        </is>
      </c>
      <c r="F5" s="6" t="n">
        <v>1281000</v>
      </c>
      <c r="G5" s="6" t="n">
        <v>2724000</v>
      </c>
    </row>
    <row r="6">
      <c r="A6" s="4" t="inlineStr">
        <is>
          <t>Trade Accounts Receivable [Member] | Credit Concentration Risk [Member]</t>
        </is>
      </c>
    </row>
    <row r="7">
      <c r="A7" s="3" t="inlineStr">
        <is>
          <t>Change In Accounting Estimate [Line Items]</t>
        </is>
      </c>
    </row>
    <row r="8">
      <c r="A8" s="4" t="inlineStr">
        <is>
          <t>Concentration Risk, Percentage</t>
        </is>
      </c>
      <c r="F8" s="4" t="inlineStr">
        <is>
          <t>10.00%</t>
        </is>
      </c>
    </row>
    <row r="9">
      <c r="A9" s="4" t="inlineStr">
        <is>
          <t>Revenue from Contract with Customer [Member] | Credit Concentration Risk [Member]</t>
        </is>
      </c>
    </row>
    <row r="10">
      <c r="A10" s="3" t="inlineStr">
        <is>
          <t>Change In Accounting Estimate [Line Items]</t>
        </is>
      </c>
    </row>
    <row r="11">
      <c r="A11" s="4" t="inlineStr">
        <is>
          <t>Concentration Risk, Percentage</t>
        </is>
      </c>
      <c r="F11" s="4" t="inlineStr">
        <is>
          <t>10.00%</t>
        </is>
      </c>
    </row>
    <row r="12">
      <c r="A12" s="4" t="inlineStr">
        <is>
          <t>Boeing [Member] | Trade Accounts Receivable [Member] | Credit Concentration Risk [Member]</t>
        </is>
      </c>
    </row>
    <row r="13">
      <c r="A13" s="3" t="inlineStr">
        <is>
          <t>Change In Accounting Estimate [Line Items]</t>
        </is>
      </c>
    </row>
    <row r="14">
      <c r="A14" s="4" t="inlineStr">
        <is>
          <t>Concentration Risk, Percentage</t>
        </is>
      </c>
      <c r="F14" s="4" t="inlineStr">
        <is>
          <t>16.00%</t>
        </is>
      </c>
      <c r="I14" s="4" t="inlineStr">
        <is>
          <t>21.00%</t>
        </is>
      </c>
    </row>
    <row r="15">
      <c r="A15" s="4" t="inlineStr">
        <is>
          <t>Boeing [Member] | Net sales [Member] | Credit Concentration Risk [Member]</t>
        </is>
      </c>
    </row>
    <row r="16">
      <c r="A16" s="3" t="inlineStr">
        <is>
          <t>Change In Accounting Estimate [Line Items]</t>
        </is>
      </c>
    </row>
    <row r="17">
      <c r="A17" s="4" t="inlineStr">
        <is>
          <t>Concentration Risk, Percentage</t>
        </is>
      </c>
      <c r="F17" s="4" t="inlineStr">
        <is>
          <t>37.00%</t>
        </is>
      </c>
      <c r="G17" s="4" t="inlineStr">
        <is>
          <t>34.00%</t>
        </is>
      </c>
    </row>
    <row r="18">
      <c r="A18" s="4" t="inlineStr">
        <is>
          <t>Revenues</t>
        </is>
      </c>
      <c r="F18" s="6" t="n">
        <v>361770000</v>
      </c>
      <c r="G18" s="6" t="n">
        <v>510934000</v>
      </c>
    </row>
    <row r="19">
      <c r="A19" s="4" t="inlineStr">
        <is>
          <t>Boeing [Member] | Net sales [Member] | Credit Concentration Risk [Member] | Systems &amp; Support [Member]</t>
        </is>
      </c>
    </row>
    <row r="20">
      <c r="A20" s="3" t="inlineStr">
        <is>
          <t>Change In Accounting Estimate [Line Items]</t>
        </is>
      </c>
    </row>
    <row r="21">
      <c r="A21" s="4" t="inlineStr">
        <is>
          <t>Revenues</t>
        </is>
      </c>
      <c r="F21" s="5" t="n">
        <v>104547000</v>
      </c>
      <c r="G21" s="5" t="n">
        <v>128477000</v>
      </c>
    </row>
    <row r="22">
      <c r="A22" s="4" t="inlineStr">
        <is>
          <t>Boeing [Member] | Net sales [Member] | Credit Concentration Risk [Member] | Aerospace Structures [Member]</t>
        </is>
      </c>
    </row>
    <row r="23">
      <c r="A23" s="3" t="inlineStr">
        <is>
          <t>Change In Accounting Estimate [Line Items]</t>
        </is>
      </c>
    </row>
    <row r="24">
      <c r="A24" s="4" t="inlineStr">
        <is>
          <t>Revenues</t>
        </is>
      </c>
      <c r="F24" s="6" t="n">
        <v>257224000</v>
      </c>
      <c r="G24" s="6" t="n">
        <v>382457000</v>
      </c>
    </row>
    <row r="25">
      <c r="A25" s="4" t="inlineStr">
        <is>
          <t>Bombardier [Member] | Trade Accounts Receivable [Member] | Credit Concentration Risk [Member]</t>
        </is>
      </c>
    </row>
    <row r="26">
      <c r="A26" s="3" t="inlineStr">
        <is>
          <t>Change In Accounting Estimate [Line Items]</t>
        </is>
      </c>
    </row>
    <row r="27">
      <c r="A27" s="4" t="inlineStr">
        <is>
          <t>Concentration Risk, Percentage</t>
        </is>
      </c>
      <c r="F27" s="4" t="inlineStr">
        <is>
          <t>13.00%</t>
        </is>
      </c>
      <c r="I27" s="4" t="inlineStr">
        <is>
          <t>16.00%</t>
        </is>
      </c>
    </row>
    <row r="28">
      <c r="A28" s="4" t="inlineStr">
        <is>
          <t>Gulfstream [Member] | Net sales [Member] | Credit Concentration Risk [Member]</t>
        </is>
      </c>
    </row>
    <row r="29">
      <c r="A29" s="3" t="inlineStr">
        <is>
          <t>Change In Accounting Estimate [Line Items]</t>
        </is>
      </c>
    </row>
    <row r="30">
      <c r="A30" s="4" t="inlineStr">
        <is>
          <t>Concentration Risk, Percentage</t>
        </is>
      </c>
      <c r="F30" s="4" t="inlineStr">
        <is>
          <t>9.00%</t>
        </is>
      </c>
      <c r="G30" s="4" t="inlineStr">
        <is>
          <t>12.00%</t>
        </is>
      </c>
    </row>
    <row r="31">
      <c r="A31" s="4" t="inlineStr">
        <is>
          <t>Revenues</t>
        </is>
      </c>
      <c r="F31" s="6" t="n">
        <v>90203000</v>
      </c>
      <c r="G31" s="6" t="n">
        <v>187689000</v>
      </c>
    </row>
    <row r="32">
      <c r="A32" s="4" t="inlineStr">
        <is>
          <t>Gulfstream [Member] | Net sales [Member] | Credit Concentration Risk [Member] | Systems &amp; Support [Member]</t>
        </is>
      </c>
    </row>
    <row r="33">
      <c r="A33" s="3" t="inlineStr">
        <is>
          <t>Change In Accounting Estimate [Line Items]</t>
        </is>
      </c>
    </row>
    <row r="34">
      <c r="A34" s="4" t="inlineStr">
        <is>
          <t>Revenues</t>
        </is>
      </c>
      <c r="F34" s="5" t="n">
        <v>1764000</v>
      </c>
      <c r="G34" s="5" t="n">
        <v>1716000</v>
      </c>
    </row>
    <row r="35">
      <c r="A35" s="4" t="inlineStr">
        <is>
          <t>Gulfstream [Member] | Net sales [Member] | Credit Concentration Risk [Member] | Aerospace Structures [Member]</t>
        </is>
      </c>
    </row>
    <row r="36">
      <c r="A36" s="3" t="inlineStr">
        <is>
          <t>Change In Accounting Estimate [Line Items]</t>
        </is>
      </c>
    </row>
    <row r="37">
      <c r="A37" s="4" t="inlineStr">
        <is>
          <t>Revenues</t>
        </is>
      </c>
      <c r="F37" s="5" t="n">
        <v>88440000</v>
      </c>
      <c r="G37" s="5" t="n">
        <v>185973000</v>
      </c>
    </row>
    <row r="38">
      <c r="A38" s="4" t="inlineStr">
        <is>
          <t>Revenue Benchmark [Member]</t>
        </is>
      </c>
    </row>
    <row r="39">
      <c r="A39" s="3" t="inlineStr">
        <is>
          <t>Change In Accounting Estimate [Line Items]</t>
        </is>
      </c>
    </row>
    <row r="40">
      <c r="A40" s="4" t="inlineStr">
        <is>
          <t>Change in accounting estimate</t>
        </is>
      </c>
      <c r="B40" s="5" t="n">
        <v>1299000</v>
      </c>
      <c r="D40" s="5" t="n">
        <v>3189000</v>
      </c>
      <c r="F40" s="5" t="n">
        <v>3253000</v>
      </c>
      <c r="G40" s="5" t="n">
        <v>1245000</v>
      </c>
    </row>
    <row r="41">
      <c r="A41" s="4" t="inlineStr">
        <is>
          <t>Operating Income (Loss) [Member]</t>
        </is>
      </c>
    </row>
    <row r="42">
      <c r="A42" s="3" t="inlineStr">
        <is>
          <t>Change In Accounting Estimate [Line Items]</t>
        </is>
      </c>
    </row>
    <row r="43">
      <c r="A43" s="4" t="inlineStr">
        <is>
          <t>Change in accounting estimate</t>
        </is>
      </c>
      <c r="B43" s="5" t="n">
        <v>10052000</v>
      </c>
      <c r="D43" s="5" t="n">
        <v>-5127000</v>
      </c>
      <c r="F43" s="5" t="n">
        <v>13647000</v>
      </c>
      <c r="G43" s="5" t="n">
        <v>-12270000</v>
      </c>
    </row>
    <row r="44">
      <c r="A44" s="4" t="inlineStr">
        <is>
          <t>Income (Loss), Net [Member]</t>
        </is>
      </c>
    </row>
    <row r="45">
      <c r="A45" s="3" t="inlineStr">
        <is>
          <t>Change In Accounting Estimate [Line Items]</t>
        </is>
      </c>
    </row>
    <row r="46">
      <c r="A46" s="4" t="inlineStr">
        <is>
          <t>Change in accounting estimate</t>
        </is>
      </c>
      <c r="B46" s="5" t="n">
        <v>10052000</v>
      </c>
      <c r="D46" s="5" t="n">
        <v>-4050000</v>
      </c>
      <c r="F46" s="5" t="n">
        <v>13647000</v>
      </c>
      <c r="G46" s="5" t="n">
        <v>-9693000</v>
      </c>
    </row>
    <row r="47">
      <c r="A47" s="4" t="inlineStr">
        <is>
          <t>Earnings (Loss) Per Share [Member]</t>
        </is>
      </c>
    </row>
    <row r="48">
      <c r="A48" s="3" t="inlineStr">
        <is>
          <t>Change In Accounting Estimate [Line Items]</t>
        </is>
      </c>
    </row>
    <row r="49">
      <c r="A49" s="4" t="inlineStr">
        <is>
          <t>Change in accounting estimate</t>
        </is>
      </c>
      <c r="B49" s="8" t="n">
        <v>0.19</v>
      </c>
      <c r="D49" s="8" t="n">
        <v>-0.08</v>
      </c>
      <c r="F49" s="8" t="n">
        <v>0.26</v>
      </c>
      <c r="G49" s="8" t="n">
        <v>-0.19</v>
      </c>
    </row>
    <row r="50">
      <c r="A50" s="4" t="inlineStr">
        <is>
          <t>Minimum [Member]</t>
        </is>
      </c>
    </row>
    <row r="51">
      <c r="A51" s="3" t="inlineStr">
        <is>
          <t>Change In Accounting Estimate [Line Items]</t>
        </is>
      </c>
    </row>
    <row r="52">
      <c r="A52" s="4" t="inlineStr">
        <is>
          <t>Standard trade receivable, payment terms</t>
        </is>
      </c>
      <c r="C52" s="4" t="inlineStr">
        <is>
          <t>30 days</t>
        </is>
      </c>
    </row>
    <row r="53">
      <c r="A53" s="4" t="inlineStr">
        <is>
          <t>Maximum [Member]</t>
        </is>
      </c>
    </row>
    <row r="54">
      <c r="A54" s="3" t="inlineStr">
        <is>
          <t>Change In Accounting Estimate [Line Items]</t>
        </is>
      </c>
    </row>
    <row r="55">
      <c r="A55" s="4" t="inlineStr">
        <is>
          <t>Standard trade receivable, payment terms</t>
        </is>
      </c>
      <c r="C55" s="4" t="inlineStr">
        <is>
          <t>120 days</t>
        </is>
      </c>
    </row>
    <row r="56"/>
    <row r="57">
      <c r="A57" s="4" t="inlineStr">
        <is>
          <t>[1]</t>
        </is>
      </c>
      <c r="B57" s="4" t="inlineStr">
        <is>
          <t>As adjusted; refer to Note 1.</t>
        </is>
      </c>
    </row>
  </sheetData>
  <mergeCells count="7">
    <mergeCell ref="A1:A2"/>
    <mergeCell ref="B1:E1"/>
    <mergeCell ref="F1:H1"/>
    <mergeCell ref="D2:E2"/>
    <mergeCell ref="G2:H2"/>
    <mergeCell ref="A56:I56"/>
    <mergeCell ref="B57:I5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 width="15" customWidth="1" min="6" max="6"/>
    <col width="14" customWidth="1" min="7" max="7"/>
    <col width="13" customWidth="1" min="8" max="8"/>
    <col width="15" customWidth="1" min="9" max="9"/>
    <col width="14" customWidth="1" min="10" max="10"/>
    <col width="13" customWidth="1" min="11" max="11"/>
  </cols>
  <sheetData>
    <row r="1">
      <c r="A1" s="1" t="inlineStr">
        <is>
          <t>Divested Operations and Assets Held For Sale - Additional Information (Details) - USD ($) $ in Thousands</t>
        </is>
      </c>
      <c r="B1" s="2" t="inlineStr">
        <is>
          <t>1 Months Ended</t>
        </is>
      </c>
      <c r="F1" s="2" t="inlineStr">
        <is>
          <t>3 Months Ended</t>
        </is>
      </c>
      <c r="I1" s="2" t="inlineStr">
        <is>
          <t>6 Months Ended</t>
        </is>
      </c>
    </row>
    <row r="2">
      <c r="B2" s="2" t="inlineStr">
        <is>
          <t>Aug. 31, 2020</t>
        </is>
      </c>
      <c r="C2" s="2" t="inlineStr">
        <is>
          <t>Mar. 31, 2020</t>
        </is>
      </c>
      <c r="D2" s="2" t="inlineStr">
        <is>
          <t>Dec. 31, 2019</t>
        </is>
      </c>
      <c r="E2" s="2" t="inlineStr">
        <is>
          <t>Sep. 30, 2019</t>
        </is>
      </c>
      <c r="F2" s="2" t="inlineStr">
        <is>
          <t>Sep. 30, 2020</t>
        </is>
      </c>
      <c r="G2" s="2" t="inlineStr">
        <is>
          <t>Sep. 30, 2019</t>
        </is>
      </c>
      <c r="H2" s="2" t="inlineStr">
        <is>
          <t>[1]</t>
        </is>
      </c>
      <c r="I2" s="2" t="inlineStr">
        <is>
          <t>Sep. 30, 2020</t>
        </is>
      </c>
      <c r="J2" s="2" t="inlineStr">
        <is>
          <t>Sep. 30, 2019</t>
        </is>
      </c>
      <c r="K2" s="2" t="inlineStr">
        <is>
          <t>[1]</t>
        </is>
      </c>
    </row>
    <row r="3">
      <c r="A3" s="3" t="inlineStr">
        <is>
          <t>Discontinued operations and assets held for sale</t>
        </is>
      </c>
    </row>
    <row r="4">
      <c r="A4" s="4" t="inlineStr">
        <is>
          <t>Proceeds from divestiture of businesses</t>
        </is>
      </c>
      <c r="D4" s="6" t="n">
        <v>58000</v>
      </c>
    </row>
    <row r="5">
      <c r="A5" s="4" t="inlineStr">
        <is>
          <t>Gain (loss) on disposition of assets</t>
        </is>
      </c>
      <c r="E5" s="6" t="n">
        <v>10000</v>
      </c>
      <c r="F5" s="6" t="n">
        <v>-747</v>
      </c>
      <c r="G5" s="6" t="n">
        <v>7965</v>
      </c>
      <c r="I5" s="6" t="n">
        <v>-747</v>
      </c>
      <c r="J5" s="6" t="n">
        <v>4829</v>
      </c>
    </row>
    <row r="6">
      <c r="A6" s="4" t="inlineStr">
        <is>
          <t>Guarantor obligations, current carrying value</t>
        </is>
      </c>
      <c r="D6" s="5" t="n">
        <v>7000</v>
      </c>
    </row>
    <row r="7">
      <c r="A7" s="4" t="inlineStr">
        <is>
          <t>Gain (loss) on disposition of property plant equipment</t>
        </is>
      </c>
      <c r="D7" s="5" t="n">
        <v>-64000</v>
      </c>
    </row>
    <row r="8">
      <c r="A8" s="4" t="inlineStr">
        <is>
          <t>Defined benefit plan, plan assets, amount</t>
        </is>
      </c>
      <c r="D8" s="6" t="n">
        <v>55000</v>
      </c>
    </row>
    <row r="9">
      <c r="A9" s="4" t="inlineStr">
        <is>
          <t>Defined benefit plan, net periodic benefit cost (credit), gain (loss) due to settlement and curtailment</t>
        </is>
      </c>
      <c r="C9" s="6" t="n">
        <v>-28000</v>
      </c>
    </row>
    <row r="10">
      <c r="A10" s="4" t="inlineStr">
        <is>
          <t>Gulfstream G650 [Member]</t>
        </is>
      </c>
    </row>
    <row r="11">
      <c r="A11" s="3" t="inlineStr">
        <is>
          <t>Discontinued operations and assets held for sale</t>
        </is>
      </c>
    </row>
    <row r="12">
      <c r="A12" s="4" t="inlineStr">
        <is>
          <t>Proceeds from divestiture of businesses</t>
        </is>
      </c>
      <c r="B12" s="6" t="n">
        <v>52000</v>
      </c>
    </row>
    <row r="13">
      <c r="A13" s="4" t="inlineStr">
        <is>
          <t>Gain (loss) on disposition of assets</t>
        </is>
      </c>
      <c r="B13" s="6" t="n">
        <v>747</v>
      </c>
    </row>
    <row r="14"/>
    <row r="15">
      <c r="A15" s="4" t="inlineStr">
        <is>
          <t>[1]</t>
        </is>
      </c>
      <c r="B15" s="4" t="inlineStr">
        <is>
          <t>As adjusted; refer to Note 1.</t>
        </is>
      </c>
    </row>
  </sheetData>
  <mergeCells count="28">
    <mergeCell ref="A1:A2"/>
    <mergeCell ref="B1:E1"/>
    <mergeCell ref="F1:H1"/>
    <mergeCell ref="I1:K1"/>
    <mergeCell ref="G3:H3"/>
    <mergeCell ref="J3:K3"/>
    <mergeCell ref="G4:H4"/>
    <mergeCell ref="J4:K4"/>
    <mergeCell ref="G5:H5"/>
    <mergeCell ref="J5:K5"/>
    <mergeCell ref="G6:H6"/>
    <mergeCell ref="J6:K6"/>
    <mergeCell ref="G7:H7"/>
    <mergeCell ref="J7:K7"/>
    <mergeCell ref="G8:H8"/>
    <mergeCell ref="J8:K8"/>
    <mergeCell ref="G9:H9"/>
    <mergeCell ref="J9:K9"/>
    <mergeCell ref="G10:H10"/>
    <mergeCell ref="J10:K10"/>
    <mergeCell ref="G11:H11"/>
    <mergeCell ref="J11:K11"/>
    <mergeCell ref="G12:H12"/>
    <mergeCell ref="J12:K12"/>
    <mergeCell ref="G13:H13"/>
    <mergeCell ref="J13:K13"/>
    <mergeCell ref="A14:K14"/>
    <mergeCell ref="B15:K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densed Consolidated Statements of Operations - USD ($) shares in Thousands, $ in Thousands</t>
        </is>
      </c>
      <c r="C1" s="2" t="inlineStr">
        <is>
          <t>3 Months Ended</t>
        </is>
      </c>
      <c r="F1" s="2" t="inlineStr">
        <is>
          <t>6 Months Ended</t>
        </is>
      </c>
    </row>
    <row r="2">
      <c r="C2" s="2" t="inlineStr">
        <is>
          <t>Sep. 30, 2020</t>
        </is>
      </c>
      <c r="D2" s="2" t="inlineStr">
        <is>
          <t>Sep. 30, 2019</t>
        </is>
      </c>
      <c r="F2" s="2" t="inlineStr">
        <is>
          <t>Sep. 30, 2020</t>
        </is>
      </c>
      <c r="G2" s="2" t="inlineStr">
        <is>
          <t>Sep. 30, 2019</t>
        </is>
      </c>
    </row>
    <row r="3">
      <c r="A3" s="3" t="inlineStr">
        <is>
          <t>Income Statement [Abstract]</t>
        </is>
      </c>
    </row>
    <row r="4">
      <c r="A4" s="4" t="inlineStr">
        <is>
          <t>Net sales</t>
        </is>
      </c>
      <c r="C4" s="6" t="n">
        <v>481815</v>
      </c>
      <c r="D4" s="6" t="n">
        <v>772110</v>
      </c>
      <c r="E4" s="4" t="inlineStr">
        <is>
          <t>[1]</t>
        </is>
      </c>
      <c r="F4" s="6" t="n">
        <v>976892</v>
      </c>
      <c r="G4" s="6" t="n">
        <v>1502341</v>
      </c>
      <c r="H4" s="4" t="inlineStr">
        <is>
          <t>[1]</t>
        </is>
      </c>
    </row>
    <row r="5">
      <c r="A5" s="3" t="inlineStr">
        <is>
          <t>Operating costs and expenses:</t>
        </is>
      </c>
    </row>
    <row r="6">
      <c r="A6" s="4" t="inlineStr">
        <is>
          <t>Cost of sales (exclusive of depreciation shown separately below)</t>
        </is>
      </c>
      <c r="C6" s="5" t="n">
        <v>382072</v>
      </c>
      <c r="D6" s="5" t="n">
        <v>622236</v>
      </c>
      <c r="E6" s="4" t="inlineStr">
        <is>
          <t>[1]</t>
        </is>
      </c>
      <c r="F6" s="5" t="n">
        <v>775915</v>
      </c>
      <c r="G6" s="5" t="n">
        <v>1204469</v>
      </c>
      <c r="H6" s="4" t="inlineStr">
        <is>
          <t>[1]</t>
        </is>
      </c>
    </row>
    <row r="7">
      <c r="A7" s="4" t="inlineStr">
        <is>
          <t>Selling, general and administrative</t>
        </is>
      </c>
      <c r="C7" s="5" t="n">
        <v>56239</v>
      </c>
      <c r="D7" s="5" t="n">
        <v>66201</v>
      </c>
      <c r="E7" s="4" t="inlineStr">
        <is>
          <t>[1]</t>
        </is>
      </c>
      <c r="F7" s="5" t="n">
        <v>113442</v>
      </c>
      <c r="G7" s="5" t="n">
        <v>128538</v>
      </c>
      <c r="H7" s="4" t="inlineStr">
        <is>
          <t>[1]</t>
        </is>
      </c>
    </row>
    <row r="8">
      <c r="A8" s="4" t="inlineStr">
        <is>
          <t>Depreciation and amortization</t>
        </is>
      </c>
      <c r="C8" s="5" t="n">
        <v>22098</v>
      </c>
      <c r="D8" s="5" t="n">
        <v>30219</v>
      </c>
      <c r="E8" s="4" t="inlineStr">
        <is>
          <t>[1]</t>
        </is>
      </c>
      <c r="F8" s="5" t="n">
        <v>50700</v>
      </c>
      <c r="G8" s="5" t="n">
        <v>74269</v>
      </c>
      <c r="H8" s="4" t="inlineStr">
        <is>
          <t>[1]</t>
        </is>
      </c>
    </row>
    <row r="9">
      <c r="A9" s="4" t="inlineStr">
        <is>
          <t>Impairment of long-lived assets</t>
        </is>
      </c>
      <c r="F9" s="5" t="n">
        <v>252382</v>
      </c>
    </row>
    <row r="10">
      <c r="A10" s="4" t="inlineStr">
        <is>
          <t>Restructuring</t>
        </is>
      </c>
      <c r="C10" s="5" t="n">
        <v>13237</v>
      </c>
      <c r="D10" s="5" t="n">
        <v>5782</v>
      </c>
      <c r="E10" s="4" t="inlineStr">
        <is>
          <t>[1]</t>
        </is>
      </c>
      <c r="F10" s="5" t="n">
        <v>28676</v>
      </c>
      <c r="G10" s="5" t="n">
        <v>8746</v>
      </c>
      <c r="H10" s="4" t="inlineStr">
        <is>
          <t>[1]</t>
        </is>
      </c>
    </row>
    <row r="11">
      <c r="A11" s="4" t="inlineStr">
        <is>
          <t>Legal judgment gain, net of expenses</t>
        </is>
      </c>
      <c r="B11" s="4" t="inlineStr">
        <is>
          <t>[1]</t>
        </is>
      </c>
      <c r="D11" s="5" t="n">
        <v>-5400</v>
      </c>
      <c r="G11" s="5" t="n">
        <v>-5400</v>
      </c>
    </row>
    <row r="12">
      <c r="A12" s="4" t="inlineStr">
        <is>
          <t>Loss (gain) on sale of assets and businesses</t>
        </is>
      </c>
      <c r="C12" s="5" t="n">
        <v>747</v>
      </c>
      <c r="D12" s="5" t="n">
        <v>-7965</v>
      </c>
      <c r="E12" s="4" t="inlineStr">
        <is>
          <t>[1]</t>
        </is>
      </c>
      <c r="F12" s="5" t="n">
        <v>747</v>
      </c>
      <c r="G12" s="5" t="n">
        <v>-4829</v>
      </c>
      <c r="H12" s="4" t="inlineStr">
        <is>
          <t>[1]</t>
        </is>
      </c>
    </row>
    <row r="13">
      <c r="A13" s="4" t="inlineStr">
        <is>
          <t>Operating Expenses</t>
        </is>
      </c>
      <c r="C13" s="5" t="n">
        <v>474393</v>
      </c>
      <c r="D13" s="5" t="n">
        <v>711073</v>
      </c>
      <c r="E13" s="4" t="inlineStr">
        <is>
          <t>[1]</t>
        </is>
      </c>
      <c r="F13" s="5" t="n">
        <v>1221862</v>
      </c>
      <c r="G13" s="5" t="n">
        <v>1405793</v>
      </c>
      <c r="H13" s="4" t="inlineStr">
        <is>
          <t>[1]</t>
        </is>
      </c>
    </row>
    <row r="14">
      <c r="A14" s="4" t="inlineStr">
        <is>
          <t>Operating income (loss)</t>
        </is>
      </c>
      <c r="C14" s="5" t="n">
        <v>7422</v>
      </c>
      <c r="D14" s="5" t="n">
        <v>61037</v>
      </c>
      <c r="E14" s="4" t="inlineStr">
        <is>
          <t>[1]</t>
        </is>
      </c>
      <c r="F14" s="5" t="n">
        <v>-244970</v>
      </c>
      <c r="G14" s="5" t="n">
        <v>96548</v>
      </c>
      <c r="H14" s="4" t="inlineStr">
        <is>
          <t>[1]</t>
        </is>
      </c>
    </row>
    <row r="15">
      <c r="A15" s="4" t="inlineStr">
        <is>
          <t>Non-service defined benefit income</t>
        </is>
      </c>
      <c r="C15" s="5" t="n">
        <v>-12427</v>
      </c>
      <c r="D15" s="5" t="n">
        <v>-27824</v>
      </c>
      <c r="E15" s="4" t="inlineStr">
        <is>
          <t>[1]</t>
        </is>
      </c>
      <c r="F15" s="5" t="n">
        <v>-24843</v>
      </c>
      <c r="G15" s="5" t="n">
        <v>-41226</v>
      </c>
      <c r="H15" s="4" t="inlineStr">
        <is>
          <t>[1]</t>
        </is>
      </c>
    </row>
    <row r="16">
      <c r="A16" s="4" t="inlineStr">
        <is>
          <t>Interest expense and other, net</t>
        </is>
      </c>
      <c r="C16" s="5" t="n">
        <v>52506</v>
      </c>
      <c r="D16" s="5" t="n">
        <v>35400</v>
      </c>
      <c r="E16" s="4" t="inlineStr">
        <is>
          <t>[1]</t>
        </is>
      </c>
      <c r="F16" s="5" t="n">
        <v>87463</v>
      </c>
      <c r="G16" s="5" t="n">
        <v>62891</v>
      </c>
      <c r="H16" s="4" t="inlineStr">
        <is>
          <t>[1]</t>
        </is>
      </c>
    </row>
    <row r="17">
      <c r="A17" s="4" t="inlineStr">
        <is>
          <t>(Loss) income from continuing operations before income taxes</t>
        </is>
      </c>
      <c r="C17" s="5" t="n">
        <v>-32657</v>
      </c>
      <c r="D17" s="5" t="n">
        <v>53461</v>
      </c>
      <c r="E17" s="4" t="inlineStr">
        <is>
          <t>[1]</t>
        </is>
      </c>
      <c r="F17" s="5" t="n">
        <v>-307590</v>
      </c>
      <c r="G17" s="5" t="n">
        <v>74883</v>
      </c>
      <c r="H17" s="4" t="inlineStr">
        <is>
          <t>[1]</t>
        </is>
      </c>
    </row>
    <row r="18">
      <c r="A18" s="4" t="inlineStr">
        <is>
          <t>Income tax expense</t>
        </is>
      </c>
      <c r="C18" s="5" t="n">
        <v>832</v>
      </c>
      <c r="D18" s="5" t="n">
        <v>11227</v>
      </c>
      <c r="E18" s="4" t="inlineStr">
        <is>
          <t>[1]</t>
        </is>
      </c>
      <c r="F18" s="5" t="n">
        <v>1685</v>
      </c>
      <c r="G18" s="5" t="n">
        <v>15725</v>
      </c>
      <c r="H18" s="4" t="inlineStr">
        <is>
          <t>[1]</t>
        </is>
      </c>
    </row>
    <row r="19">
      <c r="A19" s="4" t="inlineStr">
        <is>
          <t>Net (loss) income</t>
        </is>
      </c>
      <c r="C19" s="6" t="n">
        <v>-33489</v>
      </c>
      <c r="D19" s="6" t="n">
        <v>42234</v>
      </c>
      <c r="E19" s="4" t="inlineStr">
        <is>
          <t>[1]</t>
        </is>
      </c>
      <c r="F19" s="6" t="n">
        <v>-309275</v>
      </c>
      <c r="G19" s="6" t="n">
        <v>59158</v>
      </c>
      <c r="H19" s="4" t="inlineStr">
        <is>
          <t>[1]</t>
        </is>
      </c>
    </row>
    <row r="20">
      <c r="A20" s="3" t="inlineStr">
        <is>
          <t>(Loss) earnings per share—basic:</t>
        </is>
      </c>
    </row>
    <row r="21">
      <c r="A21" s="4" t="inlineStr">
        <is>
          <t>Net (loss) income</t>
        </is>
      </c>
      <c r="C21" s="8" t="n">
        <v>-0.64</v>
      </c>
      <c r="D21" s="8" t="n">
        <v>0.84</v>
      </c>
      <c r="E21" s="4" t="inlineStr">
        <is>
          <t>[1]</t>
        </is>
      </c>
      <c r="F21" s="8" t="n">
        <v>-5.95</v>
      </c>
      <c r="G21" s="8" t="n">
        <v>1.18</v>
      </c>
      <c r="H21" s="4" t="inlineStr">
        <is>
          <t>[1]</t>
        </is>
      </c>
    </row>
    <row r="22">
      <c r="A22" s="4" t="inlineStr">
        <is>
          <t>Weighted average common shares outstanding—basic</t>
        </is>
      </c>
      <c r="C22" s="5" t="n">
        <v>52011</v>
      </c>
      <c r="D22" s="5" t="n">
        <v>49987</v>
      </c>
      <c r="E22" s="4" t="inlineStr">
        <is>
          <t>[1]</t>
        </is>
      </c>
      <c r="F22" s="5" t="n">
        <v>51941</v>
      </c>
      <c r="G22" s="5" t="n">
        <v>49927</v>
      </c>
      <c r="H22" s="4" t="inlineStr">
        <is>
          <t>[1]</t>
        </is>
      </c>
    </row>
    <row r="23">
      <c r="A23" s="3" t="inlineStr">
        <is>
          <t>(Loss) earnings per share—diluted:</t>
        </is>
      </c>
    </row>
    <row r="24">
      <c r="A24" s="4" t="inlineStr">
        <is>
          <t>Net (loss) income</t>
        </is>
      </c>
      <c r="C24" s="8" t="n">
        <v>-0.64</v>
      </c>
      <c r="D24" s="8" t="n">
        <v>0.84</v>
      </c>
      <c r="E24" s="4" t="inlineStr">
        <is>
          <t>[1]</t>
        </is>
      </c>
      <c r="F24" s="8" t="n">
        <v>-5.95</v>
      </c>
      <c r="G24" s="8" t="n">
        <v>1.17</v>
      </c>
      <c r="H24" s="4" t="inlineStr">
        <is>
          <t>[1]</t>
        </is>
      </c>
    </row>
    <row r="25">
      <c r="A25" s="4" t="inlineStr">
        <is>
          <t>Weighted average common shares outstanding—diluted</t>
        </is>
      </c>
      <c r="C25" s="5" t="n">
        <v>52011</v>
      </c>
      <c r="D25" s="5" t="n">
        <v>50460</v>
      </c>
      <c r="E25" s="4" t="inlineStr">
        <is>
          <t>[1]</t>
        </is>
      </c>
      <c r="F25" s="5" t="n">
        <v>51941</v>
      </c>
      <c r="G25" s="5" t="n">
        <v>50385</v>
      </c>
      <c r="H25" s="4" t="inlineStr">
        <is>
          <t>[1]</t>
        </is>
      </c>
    </row>
    <row r="26">
      <c r="A26" s="4" t="inlineStr">
        <is>
          <t>Dividends declared and paid per common share</t>
        </is>
      </c>
      <c r="B26" s="4" t="inlineStr">
        <is>
          <t>[1]</t>
        </is>
      </c>
      <c r="D26" s="8" t="n">
        <v>0.04</v>
      </c>
      <c r="G26" s="8" t="n">
        <v>0.08</v>
      </c>
    </row>
    <row r="27"/>
    <row r="28">
      <c r="A28" s="4" t="inlineStr">
        <is>
          <t>[1]</t>
        </is>
      </c>
      <c r="B28" s="4" t="inlineStr">
        <is>
          <t>As adjusted; refer to Note 1.</t>
        </is>
      </c>
    </row>
  </sheetData>
  <mergeCells count="7">
    <mergeCell ref="A1:B2"/>
    <mergeCell ref="C1:E1"/>
    <mergeCell ref="F1:H1"/>
    <mergeCell ref="D2:E2"/>
    <mergeCell ref="G2:H2"/>
    <mergeCell ref="A27:G27"/>
    <mergeCell ref="B28:G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0" customWidth="1" min="2" max="2"/>
    <col width="14" customWidth="1" min="3" max="3"/>
    <col width="13" customWidth="1" min="4" max="4"/>
    <col width="15" customWidth="1" min="5" max="5"/>
    <col width="14" customWidth="1" min="6" max="6"/>
    <col width="13" customWidth="1" min="7" max="7"/>
  </cols>
  <sheetData>
    <row r="1">
      <c r="A1" s="1" t="inlineStr">
        <is>
          <t>Revenue Recognition and Contracts with Customers - Schedule of Disaggregated Net Sales Satisfied Overtime and at a Point in Time (Excluding Intercompany Sales) (Details) - USD ($) $ in Thousands</t>
        </is>
      </c>
      <c r="B1" s="2" t="inlineStr">
        <is>
          <t>3 Months Ended</t>
        </is>
      </c>
      <c r="E1" s="2" t="inlineStr">
        <is>
          <t>6 Months Ended</t>
        </is>
      </c>
    </row>
    <row r="2">
      <c r="B2" s="2" t="inlineStr">
        <is>
          <t>Sep. 30, 2020</t>
        </is>
      </c>
      <c r="C2" s="2" t="inlineStr">
        <is>
          <t>Sep. 30, 2019</t>
        </is>
      </c>
      <c r="E2" s="2" t="inlineStr">
        <is>
          <t>Sep. 30, 2020</t>
        </is>
      </c>
      <c r="F2" s="2" t="inlineStr">
        <is>
          <t>Sep. 30, 2019</t>
        </is>
      </c>
    </row>
    <row r="3">
      <c r="A3" s="3" t="inlineStr">
        <is>
          <t>Disaggregation Of Revenue [Line Items]</t>
        </is>
      </c>
    </row>
    <row r="4">
      <c r="A4" s="4" t="inlineStr">
        <is>
          <t>Amortization of acquired contract liabilities</t>
        </is>
      </c>
      <c r="B4" s="6" t="n">
        <v>17163</v>
      </c>
      <c r="C4" s="6" t="n">
        <v>22616</v>
      </c>
      <c r="E4" s="6" t="n">
        <v>28150</v>
      </c>
      <c r="F4" s="6" t="n">
        <v>39556</v>
      </c>
    </row>
    <row r="5">
      <c r="A5" s="4" t="inlineStr">
        <is>
          <t>Revenues</t>
        </is>
      </c>
      <c r="B5" s="5" t="n">
        <v>481815</v>
      </c>
      <c r="C5" s="5" t="n">
        <v>772110</v>
      </c>
      <c r="D5" s="4" t="inlineStr">
        <is>
          <t>[1]</t>
        </is>
      </c>
      <c r="E5" s="5" t="n">
        <v>976892</v>
      </c>
      <c r="F5" s="5" t="n">
        <v>1502341</v>
      </c>
      <c r="G5" s="4" t="inlineStr">
        <is>
          <t>[1]</t>
        </is>
      </c>
    </row>
    <row r="6">
      <c r="A6" s="4" t="inlineStr">
        <is>
          <t>Systems &amp; Support [Member]</t>
        </is>
      </c>
    </row>
    <row r="7">
      <c r="A7" s="3" t="inlineStr">
        <is>
          <t>Disaggregation Of Revenue [Line Items]</t>
        </is>
      </c>
    </row>
    <row r="8">
      <c r="A8" s="4" t="inlineStr">
        <is>
          <t>Revenue from contracts with customers</t>
        </is>
      </c>
      <c r="B8" s="5" t="n">
        <v>250093</v>
      </c>
      <c r="C8" s="5" t="n">
        <v>341785</v>
      </c>
      <c r="E8" s="5" t="n">
        <v>484389</v>
      </c>
      <c r="F8" s="5" t="n">
        <v>646427</v>
      </c>
    </row>
    <row r="9">
      <c r="A9" s="4" t="inlineStr">
        <is>
          <t>Amortization of acquired contract liabilities</t>
        </is>
      </c>
      <c r="B9" s="5" t="n">
        <v>3544</v>
      </c>
      <c r="C9" s="5" t="n">
        <v>9624</v>
      </c>
      <c r="E9" s="5" t="n">
        <v>7263</v>
      </c>
      <c r="F9" s="5" t="n">
        <v>17749</v>
      </c>
    </row>
    <row r="10">
      <c r="A10" s="4" t="inlineStr">
        <is>
          <t>Revenues excluding intercompany sales</t>
        </is>
      </c>
      <c r="B10" s="5" t="n">
        <v>253637</v>
      </c>
      <c r="C10" s="5" t="n">
        <v>351409</v>
      </c>
      <c r="E10" s="5" t="n">
        <v>491652</v>
      </c>
      <c r="F10" s="5" t="n">
        <v>664176</v>
      </c>
    </row>
    <row r="11">
      <c r="A11" s="4" t="inlineStr">
        <is>
          <t>Systems &amp; Support [Member] | Transferred over Time [Member]</t>
        </is>
      </c>
    </row>
    <row r="12">
      <c r="A12" s="3" t="inlineStr">
        <is>
          <t>Disaggregation Of Revenue [Line Items]</t>
        </is>
      </c>
    </row>
    <row r="13">
      <c r="A13" s="4" t="inlineStr">
        <is>
          <t>Revenue from contracts with customers</t>
        </is>
      </c>
      <c r="B13" s="5" t="n">
        <v>102807</v>
      </c>
      <c r="C13" s="5" t="n">
        <v>139354</v>
      </c>
      <c r="E13" s="5" t="n">
        <v>206155</v>
      </c>
      <c r="F13" s="5" t="n">
        <v>268596</v>
      </c>
    </row>
    <row r="14">
      <c r="A14" s="4" t="inlineStr">
        <is>
          <t>Systems &amp; Support [Member] | Transferred at Point in Time [Member]</t>
        </is>
      </c>
    </row>
    <row r="15">
      <c r="A15" s="3" t="inlineStr">
        <is>
          <t>Disaggregation Of Revenue [Line Items]</t>
        </is>
      </c>
    </row>
    <row r="16">
      <c r="A16" s="4" t="inlineStr">
        <is>
          <t>Revenue from contracts with customers</t>
        </is>
      </c>
      <c r="B16" s="5" t="n">
        <v>147286</v>
      </c>
      <c r="C16" s="5" t="n">
        <v>202431</v>
      </c>
      <c r="E16" s="5" t="n">
        <v>278234</v>
      </c>
      <c r="F16" s="5" t="n">
        <v>377831</v>
      </c>
    </row>
    <row r="17">
      <c r="A17" s="4" t="inlineStr">
        <is>
          <t>Aerospace Structures [Member]</t>
        </is>
      </c>
    </row>
    <row r="18">
      <c r="A18" s="3" t="inlineStr">
        <is>
          <t>Disaggregation Of Revenue [Line Items]</t>
        </is>
      </c>
    </row>
    <row r="19">
      <c r="A19" s="4" t="inlineStr">
        <is>
          <t>Revenue from contracts with customers</t>
        </is>
      </c>
      <c r="B19" s="5" t="n">
        <v>214559</v>
      </c>
      <c r="C19" s="5" t="n">
        <v>407709</v>
      </c>
      <c r="E19" s="5" t="n">
        <v>464353</v>
      </c>
      <c r="F19" s="5" t="n">
        <v>816358</v>
      </c>
    </row>
    <row r="20">
      <c r="A20" s="4" t="inlineStr">
        <is>
          <t>Amortization of acquired contract liabilities</t>
        </is>
      </c>
      <c r="B20" s="5" t="n">
        <v>13619</v>
      </c>
      <c r="C20" s="5" t="n">
        <v>12992</v>
      </c>
      <c r="E20" s="5" t="n">
        <v>20887</v>
      </c>
      <c r="F20" s="5" t="n">
        <v>21807</v>
      </c>
    </row>
    <row r="21">
      <c r="A21" s="4" t="inlineStr">
        <is>
          <t>Revenues excluding intercompany sales</t>
        </is>
      </c>
      <c r="B21" s="5" t="n">
        <v>228178</v>
      </c>
      <c r="C21" s="5" t="n">
        <v>420701</v>
      </c>
      <c r="E21" s="5" t="n">
        <v>485240</v>
      </c>
      <c r="F21" s="5" t="n">
        <v>838165</v>
      </c>
    </row>
    <row r="22">
      <c r="A22" s="4" t="inlineStr">
        <is>
          <t>Aerospace Structures [Member] | Transferred over Time [Member]</t>
        </is>
      </c>
    </row>
    <row r="23">
      <c r="A23" s="3" t="inlineStr">
        <is>
          <t>Disaggregation Of Revenue [Line Items]</t>
        </is>
      </c>
    </row>
    <row r="24">
      <c r="A24" s="4" t="inlineStr">
        <is>
          <t>Revenue from contracts with customers</t>
        </is>
      </c>
      <c r="B24" s="5" t="n">
        <v>204180</v>
      </c>
      <c r="C24" s="5" t="n">
        <v>372247</v>
      </c>
      <c r="E24" s="5" t="n">
        <v>447819</v>
      </c>
      <c r="F24" s="5" t="n">
        <v>744484</v>
      </c>
    </row>
    <row r="25">
      <c r="A25" s="4" t="inlineStr">
        <is>
          <t>Aerospace Structures [Member] | Transferred at Point in Time [Member]</t>
        </is>
      </c>
    </row>
    <row r="26">
      <c r="A26" s="3" t="inlineStr">
        <is>
          <t>Disaggregation Of Revenue [Line Items]</t>
        </is>
      </c>
    </row>
    <row r="27">
      <c r="A27" s="4" t="inlineStr">
        <is>
          <t>Revenue from contracts with customers</t>
        </is>
      </c>
      <c r="B27" s="6" t="n">
        <v>10379</v>
      </c>
      <c r="C27" s="6" t="n">
        <v>35462</v>
      </c>
      <c r="E27" s="6" t="n">
        <v>16534</v>
      </c>
      <c r="F27" s="6" t="n">
        <v>71874</v>
      </c>
    </row>
    <row r="28"/>
    <row r="29">
      <c r="A29" s="4" t="inlineStr">
        <is>
          <t>[1]</t>
        </is>
      </c>
      <c r="B29" s="4" t="inlineStr">
        <is>
          <t>As adjusted; refer to Note 1.</t>
        </is>
      </c>
    </row>
  </sheetData>
  <mergeCells count="7">
    <mergeCell ref="A1:A2"/>
    <mergeCell ref="B1:D1"/>
    <mergeCell ref="E1:G1"/>
    <mergeCell ref="C2:D2"/>
    <mergeCell ref="F2:G2"/>
    <mergeCell ref="A28:G28"/>
    <mergeCell ref="B29:G2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0" customWidth="1" min="2" max="2"/>
    <col width="14" customWidth="1" min="3" max="3"/>
    <col width="13" customWidth="1" min="4" max="4"/>
    <col width="15" customWidth="1" min="5" max="5"/>
    <col width="14" customWidth="1" min="6" max="6"/>
    <col width="13" customWidth="1" min="7" max="7"/>
  </cols>
  <sheetData>
    <row r="1">
      <c r="A1" s="1" t="inlineStr">
        <is>
          <t>Revenue Recognition and Contracts with Customers - Schedule of Disaggregated Net Sales by End Market (Excluding Intercompany Sales) (Details) - USD ($) $ in Thousands</t>
        </is>
      </c>
      <c r="B1" s="2" t="inlineStr">
        <is>
          <t>3 Months Ended</t>
        </is>
      </c>
      <c r="E1" s="2" t="inlineStr">
        <is>
          <t>6 Months Ended</t>
        </is>
      </c>
    </row>
    <row r="2">
      <c r="B2" s="2" t="inlineStr">
        <is>
          <t>Sep. 30, 2020</t>
        </is>
      </c>
      <c r="C2" s="2" t="inlineStr">
        <is>
          <t>Sep. 30, 2019</t>
        </is>
      </c>
      <c r="E2" s="2" t="inlineStr">
        <is>
          <t>Sep. 30, 2020</t>
        </is>
      </c>
      <c r="F2" s="2" t="inlineStr">
        <is>
          <t>Sep. 30, 2019</t>
        </is>
      </c>
    </row>
    <row r="3">
      <c r="A3" s="3" t="inlineStr">
        <is>
          <t>Disaggregation Of Revenue [Line Items]</t>
        </is>
      </c>
    </row>
    <row r="4">
      <c r="A4" s="4" t="inlineStr">
        <is>
          <t>Amortization of acquired contract liabilities</t>
        </is>
      </c>
      <c r="B4" s="6" t="n">
        <v>17163</v>
      </c>
      <c r="C4" s="6" t="n">
        <v>22616</v>
      </c>
      <c r="E4" s="6" t="n">
        <v>28150</v>
      </c>
      <c r="F4" s="6" t="n">
        <v>39556</v>
      </c>
    </row>
    <row r="5">
      <c r="A5" s="4" t="inlineStr">
        <is>
          <t>Revenues</t>
        </is>
      </c>
      <c r="B5" s="5" t="n">
        <v>481815</v>
      </c>
      <c r="C5" s="5" t="n">
        <v>772110</v>
      </c>
      <c r="D5" s="4" t="inlineStr">
        <is>
          <t>[1]</t>
        </is>
      </c>
      <c r="E5" s="5" t="n">
        <v>976892</v>
      </c>
      <c r="F5" s="5" t="n">
        <v>1502341</v>
      </c>
      <c r="G5" s="4" t="inlineStr">
        <is>
          <t>[1]</t>
        </is>
      </c>
    </row>
    <row r="6">
      <c r="A6" s="4" t="inlineStr">
        <is>
          <t>Systems &amp; Support [Member]</t>
        </is>
      </c>
    </row>
    <row r="7">
      <c r="A7" s="3" t="inlineStr">
        <is>
          <t>Disaggregation Of Revenue [Line Items]</t>
        </is>
      </c>
    </row>
    <row r="8">
      <c r="A8" s="4" t="inlineStr">
        <is>
          <t>Revenue from contracts with customers</t>
        </is>
      </c>
      <c r="B8" s="5" t="n">
        <v>250093</v>
      </c>
      <c r="C8" s="5" t="n">
        <v>341785</v>
      </c>
      <c r="E8" s="5" t="n">
        <v>484389</v>
      </c>
      <c r="F8" s="5" t="n">
        <v>646427</v>
      </c>
    </row>
    <row r="9">
      <c r="A9" s="4" t="inlineStr">
        <is>
          <t>Amortization of acquired contract liabilities</t>
        </is>
      </c>
      <c r="B9" s="5" t="n">
        <v>3544</v>
      </c>
      <c r="C9" s="5" t="n">
        <v>9624</v>
      </c>
      <c r="E9" s="5" t="n">
        <v>7263</v>
      </c>
      <c r="F9" s="5" t="n">
        <v>17749</v>
      </c>
    </row>
    <row r="10">
      <c r="A10" s="4" t="inlineStr">
        <is>
          <t>Revenues excluding intercompany sales</t>
        </is>
      </c>
      <c r="B10" s="5" t="n">
        <v>253637</v>
      </c>
      <c r="C10" s="5" t="n">
        <v>351409</v>
      </c>
      <c r="E10" s="5" t="n">
        <v>491652</v>
      </c>
      <c r="F10" s="5" t="n">
        <v>664176</v>
      </c>
    </row>
    <row r="11">
      <c r="A11" s="4" t="inlineStr">
        <is>
          <t>Systems &amp; Support [Member] | Commercial Aerospace [Member]</t>
        </is>
      </c>
    </row>
    <row r="12">
      <c r="A12" s="3" t="inlineStr">
        <is>
          <t>Disaggregation Of Revenue [Line Items]</t>
        </is>
      </c>
    </row>
    <row r="13">
      <c r="A13" s="4" t="inlineStr">
        <is>
          <t>Revenue from contracts with customers</t>
        </is>
      </c>
      <c r="B13" s="5" t="n">
        <v>95393</v>
      </c>
      <c r="C13" s="5" t="n">
        <v>194266</v>
      </c>
      <c r="E13" s="5" t="n">
        <v>187573</v>
      </c>
      <c r="F13" s="5" t="n">
        <v>369585</v>
      </c>
    </row>
    <row r="14">
      <c r="A14" s="4" t="inlineStr">
        <is>
          <t>Systems &amp; Support [Member] | Military [Member]</t>
        </is>
      </c>
    </row>
    <row r="15">
      <c r="A15" s="3" t="inlineStr">
        <is>
          <t>Disaggregation Of Revenue [Line Items]</t>
        </is>
      </c>
    </row>
    <row r="16">
      <c r="A16" s="4" t="inlineStr">
        <is>
          <t>Revenue from contracts with customers</t>
        </is>
      </c>
      <c r="B16" s="5" t="n">
        <v>131120</v>
      </c>
      <c r="C16" s="5" t="n">
        <v>108516</v>
      </c>
      <c r="E16" s="5" t="n">
        <v>251504</v>
      </c>
      <c r="F16" s="5" t="n">
        <v>203874</v>
      </c>
    </row>
    <row r="17">
      <c r="A17" s="4" t="inlineStr">
        <is>
          <t>Systems &amp; Support [Member] | Business Jets [Member]</t>
        </is>
      </c>
    </row>
    <row r="18">
      <c r="A18" s="3" t="inlineStr">
        <is>
          <t>Disaggregation Of Revenue [Line Items]</t>
        </is>
      </c>
    </row>
    <row r="19">
      <c r="A19" s="4" t="inlineStr">
        <is>
          <t>Revenue from contracts with customers</t>
        </is>
      </c>
      <c r="B19" s="5" t="n">
        <v>8708</v>
      </c>
      <c r="C19" s="5" t="n">
        <v>18357</v>
      </c>
      <c r="E19" s="5" t="n">
        <v>19082</v>
      </c>
      <c r="F19" s="5" t="n">
        <v>34503</v>
      </c>
    </row>
    <row r="20">
      <c r="A20" s="4" t="inlineStr">
        <is>
          <t>Systems &amp; Support [Member] | Regional [Member]</t>
        </is>
      </c>
    </row>
    <row r="21">
      <c r="A21" s="3" t="inlineStr">
        <is>
          <t>Disaggregation Of Revenue [Line Items]</t>
        </is>
      </c>
    </row>
    <row r="22">
      <c r="A22" s="4" t="inlineStr">
        <is>
          <t>Revenue from contracts with customers</t>
        </is>
      </c>
      <c r="B22" s="5" t="n">
        <v>7112</v>
      </c>
      <c r="C22" s="5" t="n">
        <v>11751</v>
      </c>
      <c r="E22" s="5" t="n">
        <v>12987</v>
      </c>
      <c r="F22" s="5" t="n">
        <v>22124</v>
      </c>
    </row>
    <row r="23">
      <c r="A23" s="4" t="inlineStr">
        <is>
          <t>Systems &amp; Support [Member] | Non-aviation [Member]</t>
        </is>
      </c>
    </row>
    <row r="24">
      <c r="A24" s="3" t="inlineStr">
        <is>
          <t>Disaggregation Of Revenue [Line Items]</t>
        </is>
      </c>
    </row>
    <row r="25">
      <c r="A25" s="4" t="inlineStr">
        <is>
          <t>Revenue from contracts with customers</t>
        </is>
      </c>
      <c r="B25" s="5" t="n">
        <v>7760</v>
      </c>
      <c r="C25" s="5" t="n">
        <v>8895</v>
      </c>
      <c r="E25" s="5" t="n">
        <v>13243</v>
      </c>
      <c r="F25" s="5" t="n">
        <v>16341</v>
      </c>
    </row>
    <row r="26">
      <c r="A26" s="4" t="inlineStr">
        <is>
          <t>Aerospace Structures [Member]</t>
        </is>
      </c>
    </row>
    <row r="27">
      <c r="A27" s="3" t="inlineStr">
        <is>
          <t>Disaggregation Of Revenue [Line Items]</t>
        </is>
      </c>
    </row>
    <row r="28">
      <c r="A28" s="4" t="inlineStr">
        <is>
          <t>Revenue from contracts with customers</t>
        </is>
      </c>
      <c r="B28" s="5" t="n">
        <v>214559</v>
      </c>
      <c r="C28" s="5" t="n">
        <v>407709</v>
      </c>
      <c r="E28" s="5" t="n">
        <v>464353</v>
      </c>
      <c r="F28" s="5" t="n">
        <v>816358</v>
      </c>
    </row>
    <row r="29">
      <c r="A29" s="4" t="inlineStr">
        <is>
          <t>Amortization of acquired contract liabilities</t>
        </is>
      </c>
      <c r="B29" s="5" t="n">
        <v>13619</v>
      </c>
      <c r="C29" s="5" t="n">
        <v>12992</v>
      </c>
      <c r="E29" s="5" t="n">
        <v>20887</v>
      </c>
      <c r="F29" s="5" t="n">
        <v>21807</v>
      </c>
    </row>
    <row r="30">
      <c r="A30" s="4" t="inlineStr">
        <is>
          <t>Revenues excluding intercompany sales</t>
        </is>
      </c>
      <c r="B30" s="5" t="n">
        <v>228178</v>
      </c>
      <c r="C30" s="5" t="n">
        <v>420701</v>
      </c>
      <c r="E30" s="5" t="n">
        <v>485240</v>
      </c>
      <c r="F30" s="5" t="n">
        <v>838165</v>
      </c>
    </row>
    <row r="31">
      <c r="A31" s="4" t="inlineStr">
        <is>
          <t>Aerospace Structures [Member] | Commercial Aerospace [Member]</t>
        </is>
      </c>
    </row>
    <row r="32">
      <c r="A32" s="3" t="inlineStr">
        <is>
          <t>Disaggregation Of Revenue [Line Items]</t>
        </is>
      </c>
    </row>
    <row r="33">
      <c r="A33" s="4" t="inlineStr">
        <is>
          <t>Revenue from contracts with customers</t>
        </is>
      </c>
      <c r="B33" s="5" t="n">
        <v>121550</v>
      </c>
      <c r="C33" s="5" t="n">
        <v>242888</v>
      </c>
      <c r="E33" s="5" t="n">
        <v>262521</v>
      </c>
      <c r="F33" s="5" t="n">
        <v>472529</v>
      </c>
    </row>
    <row r="34">
      <c r="A34" s="4" t="inlineStr">
        <is>
          <t>Aerospace Structures [Member] | Military [Member]</t>
        </is>
      </c>
    </row>
    <row r="35">
      <c r="A35" s="3" t="inlineStr">
        <is>
          <t>Disaggregation Of Revenue [Line Items]</t>
        </is>
      </c>
    </row>
    <row r="36">
      <c r="A36" s="4" t="inlineStr">
        <is>
          <t>Revenue from contracts with customers</t>
        </is>
      </c>
      <c r="B36" s="5" t="n">
        <v>35438</v>
      </c>
      <c r="C36" s="5" t="n">
        <v>28778</v>
      </c>
      <c r="E36" s="5" t="n">
        <v>73694</v>
      </c>
      <c r="F36" s="5" t="n">
        <v>56378</v>
      </c>
    </row>
    <row r="37">
      <c r="A37" s="4" t="inlineStr">
        <is>
          <t>Aerospace Structures [Member] | Business Jets [Member]</t>
        </is>
      </c>
    </row>
    <row r="38">
      <c r="A38" s="3" t="inlineStr">
        <is>
          <t>Disaggregation Of Revenue [Line Items]</t>
        </is>
      </c>
    </row>
    <row r="39">
      <c r="A39" s="4" t="inlineStr">
        <is>
          <t>Revenue from contracts with customers</t>
        </is>
      </c>
      <c r="B39" s="5" t="n">
        <v>54150</v>
      </c>
      <c r="C39" s="5" t="n">
        <v>110660</v>
      </c>
      <c r="E39" s="5" t="n">
        <v>120102</v>
      </c>
      <c r="F39" s="5" t="n">
        <v>231809</v>
      </c>
    </row>
    <row r="40">
      <c r="A40" s="4" t="inlineStr">
        <is>
          <t>Aerospace Structures [Member] | Regional [Member]</t>
        </is>
      </c>
    </row>
    <row r="41">
      <c r="A41" s="3" t="inlineStr">
        <is>
          <t>Disaggregation Of Revenue [Line Items]</t>
        </is>
      </c>
    </row>
    <row r="42">
      <c r="A42" s="4" t="inlineStr">
        <is>
          <t>Revenue from contracts with customers</t>
        </is>
      </c>
      <c r="B42" s="5" t="n">
        <v>3414</v>
      </c>
      <c r="C42" s="5" t="n">
        <v>25377</v>
      </c>
      <c r="E42" s="5" t="n">
        <v>8025</v>
      </c>
      <c r="F42" s="5" t="n">
        <v>55632</v>
      </c>
    </row>
    <row r="43">
      <c r="A43" s="4" t="inlineStr">
        <is>
          <t>Aerospace Structures [Member] | Non-aviation [Member]</t>
        </is>
      </c>
    </row>
    <row r="44">
      <c r="A44" s="3" t="inlineStr">
        <is>
          <t>Disaggregation Of Revenue [Line Items]</t>
        </is>
      </c>
    </row>
    <row r="45">
      <c r="A45" s="4" t="inlineStr">
        <is>
          <t>Revenue from contracts with customers</t>
        </is>
      </c>
      <c r="B45" s="6" t="n">
        <v>7</v>
      </c>
      <c r="C45" s="6" t="n">
        <v>6</v>
      </c>
      <c r="E45" s="6" t="n">
        <v>11</v>
      </c>
      <c r="F45" s="6" t="n">
        <v>10</v>
      </c>
    </row>
    <row r="46"/>
    <row r="47">
      <c r="A47" s="4" t="inlineStr">
        <is>
          <t>[1]</t>
        </is>
      </c>
      <c r="B47" s="4" t="inlineStr">
        <is>
          <t>As adjusted; refer to Note 1.</t>
        </is>
      </c>
    </row>
  </sheetData>
  <mergeCells count="7">
    <mergeCell ref="A1:A2"/>
    <mergeCell ref="B1:D1"/>
    <mergeCell ref="E1:G1"/>
    <mergeCell ref="C2:D2"/>
    <mergeCell ref="F2:G2"/>
    <mergeCell ref="A46:G46"/>
    <mergeCell ref="B47:G4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Summary of Contract Assets and Liabilities Balances (Details) - USD ($) $ in Thousands</t>
        </is>
      </c>
      <c r="B1" s="2" t="inlineStr">
        <is>
          <t>6 Months Ended</t>
        </is>
      </c>
    </row>
    <row r="2">
      <c r="B2" s="2" t="inlineStr">
        <is>
          <t>Sep. 30, 2020</t>
        </is>
      </c>
      <c r="C2" s="2" t="inlineStr">
        <is>
          <t>Mar. 31, 2020</t>
        </is>
      </c>
    </row>
    <row r="3">
      <c r="A3" s="3" t="inlineStr">
        <is>
          <t>Revenue From Contract With Customer [Abstract]</t>
        </is>
      </c>
    </row>
    <row r="4">
      <c r="A4" s="4" t="inlineStr">
        <is>
          <t>Contract assets</t>
        </is>
      </c>
      <c r="B4" s="6" t="n">
        <v>209424</v>
      </c>
      <c r="C4" s="6" t="n">
        <v>267079</v>
      </c>
    </row>
    <row r="5">
      <c r="A5" s="4" t="inlineStr">
        <is>
          <t>Contract liabilities</t>
        </is>
      </c>
      <c r="B5" s="5" t="n">
        <v>-301190</v>
      </c>
      <c r="C5" s="5" t="n">
        <v>-386585</v>
      </c>
    </row>
    <row r="6">
      <c r="A6" s="4" t="inlineStr">
        <is>
          <t>Net contract liability</t>
        </is>
      </c>
      <c r="B6" s="5" t="n">
        <v>-91766</v>
      </c>
      <c r="C6" s="6" t="n">
        <v>-119506</v>
      </c>
    </row>
    <row r="7">
      <c r="A7" s="4" t="inlineStr">
        <is>
          <t>Change in contract assets</t>
        </is>
      </c>
      <c r="B7" s="5" t="n">
        <v>-57655</v>
      </c>
    </row>
    <row r="8">
      <c r="A8" s="4" t="inlineStr">
        <is>
          <t>Change in contract liabilities</t>
        </is>
      </c>
      <c r="B8" s="5" t="n">
        <v>85395</v>
      </c>
    </row>
    <row r="9">
      <c r="A9" s="4" t="inlineStr">
        <is>
          <t>Change in net contract liability</t>
        </is>
      </c>
      <c r="B9" s="6" t="n">
        <v>2774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and Contracts with Customers - Additional Informatio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19</t>
        </is>
      </c>
    </row>
    <row r="3">
      <c r="A3" s="3" t="inlineStr">
        <is>
          <t>Contract With Customer Asset And Liability [Line Items]</t>
        </is>
      </c>
    </row>
    <row r="4">
      <c r="A4" s="4" t="inlineStr">
        <is>
          <t>Change in contract assets</t>
        </is>
      </c>
      <c r="D4" s="6" t="n">
        <v>57655</v>
      </c>
    </row>
    <row r="5">
      <c r="A5" s="4" t="inlineStr">
        <is>
          <t>Contract with customer, contract assets classified as held for sale</t>
        </is>
      </c>
      <c r="B5" s="6" t="n">
        <v>38355</v>
      </c>
      <c r="D5" s="5" t="n">
        <v>38355</v>
      </c>
    </row>
    <row r="6">
      <c r="A6" s="4" t="inlineStr">
        <is>
          <t>Contract with customer, contract liability classified as held for sale</t>
        </is>
      </c>
      <c r="B6" s="5" t="n">
        <v>17939</v>
      </c>
      <c r="D6" s="5" t="n">
        <v>17939</v>
      </c>
    </row>
    <row r="7">
      <c r="A7" s="4" t="inlineStr">
        <is>
          <t>Contract with Customer, Liability, Revenue Recognized</t>
        </is>
      </c>
      <c r="D7" s="5" t="n">
        <v>70709</v>
      </c>
    </row>
    <row r="8">
      <c r="A8" s="4" t="inlineStr">
        <is>
          <t>Contract with Customer, Asset, Net, Noncurrent</t>
        </is>
      </c>
      <c r="B8" s="5" t="n">
        <v>16368</v>
      </c>
      <c r="D8" s="5" t="n">
        <v>16368</v>
      </c>
      <c r="F8" s="6" t="n">
        <v>22662</v>
      </c>
    </row>
    <row r="9">
      <c r="A9" s="4" t="inlineStr">
        <is>
          <t>Contract with Customer, Liability, Noncurrent</t>
        </is>
      </c>
      <c r="B9" s="5" t="n">
        <v>126031</v>
      </c>
      <c r="D9" s="5" t="n">
        <v>126031</v>
      </c>
      <c r="F9" s="6" t="n">
        <v>91265</v>
      </c>
    </row>
    <row r="10">
      <c r="A10" s="4" t="inlineStr">
        <is>
          <t>Gulfstream G650 [Member]</t>
        </is>
      </c>
    </row>
    <row r="11">
      <c r="A11" s="3" t="inlineStr">
        <is>
          <t>Contract With Customer Asset And Liability [Line Items]</t>
        </is>
      </c>
    </row>
    <row r="12">
      <c r="A12" s="4" t="inlineStr">
        <is>
          <t>Change in contract assets</t>
        </is>
      </c>
      <c r="D12" s="5" t="n">
        <v>60802</v>
      </c>
    </row>
    <row r="13">
      <c r="A13" s="4" t="inlineStr">
        <is>
          <t>Revenue Benchmark [Member]</t>
        </is>
      </c>
    </row>
    <row r="14">
      <c r="A14" s="3" t="inlineStr">
        <is>
          <t>Contract With Customer Asset And Liability [Line Items]</t>
        </is>
      </c>
    </row>
    <row r="15">
      <c r="A15" s="4" t="inlineStr">
        <is>
          <t>Revenue recognized due to changes in estimates associated with performance obligations</t>
        </is>
      </c>
      <c r="B15" s="6" t="n">
        <v>1299</v>
      </c>
      <c r="C15" s="6" t="n">
        <v>3189</v>
      </c>
      <c r="D15" s="6" t="n">
        <v>3253</v>
      </c>
      <c r="E15" s="6" t="n">
        <v>12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with Customers - Schedule of Performance Obligations that are Expected to Be Recognized in Future (Details) $ in Thousands</t>
        </is>
      </c>
      <c r="B1" s="2" t="inlineStr">
        <is>
          <t>Sep. 30, 2020USD ($)</t>
        </is>
      </c>
    </row>
    <row r="2">
      <c r="A2" s="3" t="inlineStr">
        <is>
          <t>Revenue Remaining Performance Obligation Expected Timing Of Satisfaction [Line Items]</t>
        </is>
      </c>
    </row>
    <row r="3">
      <c r="A3" s="4" t="inlineStr">
        <is>
          <t>Unsatisfied performance obligations</t>
        </is>
      </c>
      <c r="B3" s="6" t="n">
        <v>2530752</v>
      </c>
    </row>
    <row r="4">
      <c r="A4" s="4" t="inlineStr">
        <is>
          <t>Revenue, Remaining Performance Obligation, Expected Timing of Satisfaction, Start Date: 2020-10-01</t>
        </is>
      </c>
    </row>
    <row r="5">
      <c r="A5" s="3" t="inlineStr">
        <is>
          <t>Revenue Remaining Performance Obligation Expected Timing Of Satisfaction [Line Items]</t>
        </is>
      </c>
    </row>
    <row r="6">
      <c r="A6" s="4" t="inlineStr">
        <is>
          <t>Unsatisfied performance obligations</t>
        </is>
      </c>
      <c r="B6" s="5" t="n">
        <v>1293579</v>
      </c>
    </row>
    <row r="7">
      <c r="A7" s="4" t="inlineStr">
        <is>
          <t>Revenue, Remaining Performance Obligation, Expected Timing of Satisfaction, Start Date: 2021-10-01</t>
        </is>
      </c>
    </row>
    <row r="8">
      <c r="A8" s="3" t="inlineStr">
        <is>
          <t>Revenue Remaining Performance Obligation Expected Timing Of Satisfaction [Line Items]</t>
        </is>
      </c>
    </row>
    <row r="9">
      <c r="A9" s="4" t="inlineStr">
        <is>
          <t>Unsatisfied performance obligations</t>
        </is>
      </c>
      <c r="B9" s="5" t="n">
        <v>1159122</v>
      </c>
    </row>
    <row r="10">
      <c r="A10" s="4" t="inlineStr">
        <is>
          <t>Revenue, Remaining Performance Obligation, Expected Timing of Satisfaction, Start Date: 2023-10-01</t>
        </is>
      </c>
    </row>
    <row r="11">
      <c r="A11" s="3" t="inlineStr">
        <is>
          <t>Revenue Remaining Performance Obligation Expected Timing Of Satisfaction [Line Items]</t>
        </is>
      </c>
    </row>
    <row r="12">
      <c r="A12" s="4" t="inlineStr">
        <is>
          <t>Unsatisfied performance obligations</t>
        </is>
      </c>
      <c r="B12" s="5" t="n">
        <v>77448</v>
      </c>
    </row>
    <row r="13">
      <c r="A13" s="4" t="inlineStr">
        <is>
          <t>Revenue, Remaining Performance Obligation, Expected Timing of Satisfaction, Start Date: 2025-10-01</t>
        </is>
      </c>
    </row>
    <row r="14">
      <c r="A14" s="3" t="inlineStr">
        <is>
          <t>Revenue Remaining Performance Obligation Expected Timing Of Satisfaction [Line Items]</t>
        </is>
      </c>
    </row>
    <row r="15">
      <c r="A15" s="4" t="inlineStr">
        <is>
          <t>Unsatisfied performance obligations</t>
        </is>
      </c>
      <c r="B15" s="6" t="n">
        <v>603</v>
      </c>
    </row>
    <row r="16">
      <c r="A16" s="4" t="inlineStr">
        <is>
          <t>Maximum [Member] | Revenue, Remaining Performance Obligation, Expected Timing of Satisfaction, Start Date: 2020-10-01</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Maximum [Member] | Revenue, Remaining Performance Obligation, Expected Timing of Satisfaction, Start Date: 2021-10-01</t>
        </is>
      </c>
    </row>
    <row r="20">
      <c r="A20" s="3" t="inlineStr">
        <is>
          <t>Revenue Remaining Performance Obligation Expected Timing Of Satisfaction [Line Items]</t>
        </is>
      </c>
    </row>
    <row r="21">
      <c r="A21" s="4" t="inlineStr">
        <is>
          <t>Revenue, remaining performance obligation, expected timing of satisfaction, period</t>
        </is>
      </c>
      <c r="B21" s="4" t="inlineStr">
        <is>
          <t>3 years</t>
        </is>
      </c>
    </row>
    <row r="22">
      <c r="A22" s="4" t="inlineStr">
        <is>
          <t>Maximum [Member] | Revenue, Remaining Performance Obligation, Expected Timing of Satisfaction, Start Date: 2023-10-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5 years</t>
        </is>
      </c>
    </row>
    <row r="25">
      <c r="A25" s="4" t="inlineStr">
        <is>
          <t>Minimum [Member] | Revenue, Remaining Performance Obligation, Expected Timing of Satisfaction, Start Date: 2021-10-01</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1 year</t>
        </is>
      </c>
    </row>
    <row r="28">
      <c r="A28" s="4" t="inlineStr">
        <is>
          <t>Minimum [Member] | Revenue, Remaining Performance Obligation, Expected Timing of Satisfaction, Start Date: 2023-10-01</t>
        </is>
      </c>
    </row>
    <row r="29">
      <c r="A29" s="3" t="inlineStr">
        <is>
          <t>Revenue Remaining Performance Obligation Expected Timing Of Satisfaction [Line Items]</t>
        </is>
      </c>
    </row>
    <row r="30">
      <c r="A30" s="4" t="inlineStr">
        <is>
          <t>Revenue, remaining performance obligation, expected timing of satisfaction, period</t>
        </is>
      </c>
      <c r="B30" s="4" t="inlineStr">
        <is>
          <t>4 years</t>
        </is>
      </c>
    </row>
    <row r="31">
      <c r="A31" s="4" t="inlineStr">
        <is>
          <t>Minimum [Member] | Revenue, Remaining Performance Obligation, Expected Timing of Satisfaction, Start Date: 2025-10-01</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with Customers - Schedule of Performance Obligations that are Expected to Be Recognized in Future (Details 1) $ in Thousands</t>
        </is>
      </c>
      <c r="B1" s="2" t="inlineStr">
        <is>
          <t>Sep. 30, 2020USD ($)</t>
        </is>
      </c>
    </row>
    <row r="2">
      <c r="A2" s="3" t="inlineStr">
        <is>
          <t>Revenue From Contract With Customer [Abstract]</t>
        </is>
      </c>
    </row>
    <row r="3">
      <c r="A3" s="4" t="inlineStr">
        <is>
          <t>Unsatisfied performance obligations</t>
        </is>
      </c>
      <c r="B3" s="6" t="n">
        <v>25307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Lease Expens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Total lease cost</t>
        </is>
      </c>
      <c r="B4" s="6" t="n">
        <v>12019</v>
      </c>
      <c r="C4" s="6" t="n">
        <v>10541</v>
      </c>
      <c r="D4" s="6" t="n">
        <v>21522</v>
      </c>
      <c r="E4" s="6" t="n">
        <v>20404</v>
      </c>
    </row>
    <row r="5">
      <c r="A5" s="4" t="inlineStr">
        <is>
          <t>Cost of sales or Selling, general and administrative expense [Member]</t>
        </is>
      </c>
    </row>
    <row r="6">
      <c r="A6" s="3" t="inlineStr">
        <is>
          <t>Lessee Lease Description [Line Items]</t>
        </is>
      </c>
    </row>
    <row r="7">
      <c r="A7" s="4" t="inlineStr">
        <is>
          <t>Operating lease cost</t>
        </is>
      </c>
      <c r="B7" s="5" t="n">
        <v>8014</v>
      </c>
      <c r="C7" s="5" t="n">
        <v>6258</v>
      </c>
      <c r="D7" s="5" t="n">
        <v>13638</v>
      </c>
      <c r="E7" s="5" t="n">
        <v>12760</v>
      </c>
    </row>
    <row r="8">
      <c r="A8" s="4" t="inlineStr">
        <is>
          <t>Variable lease cost</t>
        </is>
      </c>
      <c r="B8" s="5" t="n">
        <v>2606</v>
      </c>
      <c r="C8" s="5" t="n">
        <v>1880</v>
      </c>
      <c r="D8" s="5" t="n">
        <v>4703</v>
      </c>
      <c r="E8" s="5" t="n">
        <v>3722</v>
      </c>
    </row>
    <row r="9">
      <c r="A9" s="4" t="inlineStr">
        <is>
          <t>Depreciation and amortization [Member]</t>
        </is>
      </c>
    </row>
    <row r="10">
      <c r="A10" s="3" t="inlineStr">
        <is>
          <t>Lessee Lease Description [Line Items]</t>
        </is>
      </c>
    </row>
    <row r="11">
      <c r="A11" s="4" t="inlineStr">
        <is>
          <t>Amortization of right-of-use assets</t>
        </is>
      </c>
      <c r="B11" s="5" t="n">
        <v>1053</v>
      </c>
      <c r="C11" s="5" t="n">
        <v>1381</v>
      </c>
      <c r="D11" s="5" t="n">
        <v>2429</v>
      </c>
      <c r="E11" s="5" t="n">
        <v>2730</v>
      </c>
    </row>
    <row r="12">
      <c r="A12" s="4" t="inlineStr">
        <is>
          <t>Interest expense and other [Member]</t>
        </is>
      </c>
    </row>
    <row r="13">
      <c r="A13" s="3" t="inlineStr">
        <is>
          <t>Lessee Lease Description [Line Items]</t>
        </is>
      </c>
    </row>
    <row r="14">
      <c r="A14" s="4" t="inlineStr">
        <is>
          <t>Interest on lease liability</t>
        </is>
      </c>
      <c r="B14" s="6" t="n">
        <v>346</v>
      </c>
      <c r="C14" s="6" t="n">
        <v>1022</v>
      </c>
      <c r="D14" s="6" t="n">
        <v>752</v>
      </c>
      <c r="E14" s="6" t="n">
        <v>119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6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used in operating leases</t>
        </is>
      </c>
      <c r="B4" s="6" t="n">
        <v>9018</v>
      </c>
      <c r="C4" s="6" t="n">
        <v>9300</v>
      </c>
    </row>
    <row r="5">
      <c r="A5" s="4" t="inlineStr">
        <is>
          <t>Operating cash flows used in finance leases</t>
        </is>
      </c>
      <c r="B5" s="5" t="n">
        <v>753</v>
      </c>
      <c r="C5" s="5" t="n">
        <v>1196</v>
      </c>
    </row>
    <row r="6">
      <c r="A6" s="4" t="inlineStr">
        <is>
          <t>Financing cash flows used in finance leases</t>
        </is>
      </c>
      <c r="B6" s="5" t="n">
        <v>3885</v>
      </c>
      <c r="C6" s="5" t="n">
        <v>4647</v>
      </c>
    </row>
    <row r="7">
      <c r="A7" s="3" t="inlineStr">
        <is>
          <t>ROU assets obtained in exchange for lease liabilities</t>
        </is>
      </c>
    </row>
    <row r="8">
      <c r="A8" s="4" t="inlineStr">
        <is>
          <t>Operating leases</t>
        </is>
      </c>
      <c r="B8" s="5" t="n">
        <v>5093</v>
      </c>
      <c r="C8" s="5" t="n">
        <v>2455</v>
      </c>
    </row>
    <row r="9">
      <c r="A9" s="4" t="inlineStr">
        <is>
          <t>Finance leases</t>
        </is>
      </c>
      <c r="B9" s="6" t="n">
        <v>416</v>
      </c>
      <c r="C9" s="6" t="n">
        <v>79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5" customWidth="1" min="2" max="2"/>
    <col width="54" customWidth="1" min="3" max="3"/>
  </cols>
  <sheetData>
    <row r="1">
      <c r="A1" s="1" t="inlineStr">
        <is>
          <t>Leases - Schedule of Supplemental Balance Sheet Information Related to Leases (Details) - USD ($) $ in Thousands</t>
        </is>
      </c>
      <c r="B1" s="2" t="inlineStr">
        <is>
          <t>Sep. 30, 2020</t>
        </is>
      </c>
      <c r="C1" s="2" t="inlineStr">
        <is>
          <t>Mar. 31, 2020</t>
        </is>
      </c>
    </row>
    <row r="2">
      <c r="A2" s="3" t="inlineStr">
        <is>
          <t>ASSETS</t>
        </is>
      </c>
    </row>
    <row r="3">
      <c r="A3" s="4" t="inlineStr">
        <is>
          <t>Operating lease ROU assets</t>
        </is>
      </c>
      <c r="B3" s="6" t="n">
        <v>53065</v>
      </c>
      <c r="C3" s="6" t="n">
        <v>61461</v>
      </c>
    </row>
    <row r="4">
      <c r="A4" s="4" t="inlineStr">
        <is>
          <t>Operating Lease, Right-of-Use Asset, Statement of Financial Position [Extensible List]</t>
        </is>
      </c>
      <c r="B4" s="4" t="inlineStr">
        <is>
          <t>us-gaap:AssetsHeldForSaleNotPartOfDisposalGroupCurrent</t>
        </is>
      </c>
      <c r="C4" s="4" t="inlineStr">
        <is>
          <t>us-gaap:OtherAssetsNoncurrent</t>
        </is>
      </c>
    </row>
    <row r="5">
      <c r="A5" s="4" t="inlineStr">
        <is>
          <t>Finance lease ROU assets, cost</t>
        </is>
      </c>
      <c r="B5" s="6" t="n">
        <v>41682</v>
      </c>
      <c r="C5" s="6" t="n">
        <v>39461</v>
      </c>
    </row>
    <row r="6">
      <c r="A6" s="4" t="inlineStr">
        <is>
          <t>Finance Lease, Right-of-Use Asset, Statement of Financial Position [Extensible List]</t>
        </is>
      </c>
      <c r="B6" s="4" t="inlineStr">
        <is>
          <t>us-gaap:AssetsHeldForSaleNotPartOfDisposalGroupCurrent</t>
        </is>
      </c>
      <c r="C6" s="4" t="inlineStr">
        <is>
          <t>us-gaap:PropertyPlantAndEquipmentNet</t>
        </is>
      </c>
    </row>
    <row r="7">
      <c r="A7" s="4" t="inlineStr">
        <is>
          <t>Accumulated amortization</t>
        </is>
      </c>
      <c r="B7" s="6" t="n">
        <v>-21050</v>
      </c>
      <c r="C7" s="6" t="n">
        <v>-18650</v>
      </c>
    </row>
    <row r="8">
      <c r="A8" s="4" t="inlineStr">
        <is>
          <t>Finance Lease, Liability, Statement of Financial Position [Extensible List]</t>
        </is>
      </c>
      <c r="B8" s="4" t="inlineStr">
        <is>
          <t>us-gaap:AssetsHeldForSaleNotPartOfDisposalGroupCurrent</t>
        </is>
      </c>
      <c r="C8" s="4" t="inlineStr">
        <is>
          <t>us-gaap:PropertyPlantAndEquipmentMember</t>
        </is>
      </c>
    </row>
    <row r="9">
      <c r="A9" s="4" t="inlineStr">
        <is>
          <t>Finance lease ROU assets, net</t>
        </is>
      </c>
      <c r="B9" s="6" t="n">
        <v>20632</v>
      </c>
      <c r="C9" s="6" t="n">
        <v>20811</v>
      </c>
    </row>
    <row r="10">
      <c r="A10" s="4" t="inlineStr">
        <is>
          <t>Total lease assets</t>
        </is>
      </c>
      <c r="B10" s="5" t="n">
        <v>73697</v>
      </c>
      <c r="C10" s="5" t="n">
        <v>82272</v>
      </c>
    </row>
    <row r="11">
      <c r="A11" s="3" t="inlineStr">
        <is>
          <t>Current liabilities:</t>
        </is>
      </c>
    </row>
    <row r="12">
      <c r="A12" s="4" t="inlineStr">
        <is>
          <t>Operating</t>
        </is>
      </c>
      <c r="B12" s="6" t="n">
        <v>15842</v>
      </c>
      <c r="C12" s="6" t="n">
        <v>13139</v>
      </c>
    </row>
    <row r="13">
      <c r="A13" s="4" t="inlineStr">
        <is>
          <t>Operating Lease, Liability, Current, Statement of Financial Position [Extensible List]</t>
        </is>
      </c>
      <c r="B13" s="4" t="inlineStr">
        <is>
          <t>tgi:LiabilitiesRelatedToAssetsHeldForSaleCurrent</t>
        </is>
      </c>
      <c r="C13" s="4" t="inlineStr">
        <is>
          <t>us-gaap:AccruedLiabilitiesCurrent</t>
        </is>
      </c>
    </row>
    <row r="14">
      <c r="A14" s="4" t="inlineStr">
        <is>
          <t>Finance</t>
        </is>
      </c>
      <c r="B14" s="6" t="n">
        <v>7215</v>
      </c>
      <c r="C14" s="6" t="n">
        <v>7336</v>
      </c>
    </row>
    <row r="15">
      <c r="A15" s="4" t="inlineStr">
        <is>
          <t>Finance Lease, Liability, Current, Statement of Financial Position [Extensible List]</t>
        </is>
      </c>
      <c r="B15" s="4" t="inlineStr">
        <is>
          <t>tgi:LiabilitiesRelatedToAssetsHeldForSaleCurrent</t>
        </is>
      </c>
      <c r="C15" s="4" t="inlineStr">
        <is>
          <t>us-gaap:LongTermDebtAndCapitalLeaseObligationsCurrent</t>
        </is>
      </c>
    </row>
    <row r="16">
      <c r="A16" s="3" t="inlineStr">
        <is>
          <t>Noncurrent</t>
        </is>
      </c>
    </row>
    <row r="17">
      <c r="A17" s="4" t="inlineStr">
        <is>
          <t>Operating</t>
        </is>
      </c>
      <c r="B17" s="6" t="n">
        <v>48121</v>
      </c>
      <c r="C17" s="6" t="n">
        <v>54687</v>
      </c>
    </row>
    <row r="18">
      <c r="A18" s="4" t="inlineStr">
        <is>
          <t>Operating Lease, Liability, Noncurrent, Statement of Financial Position [Extensible List]</t>
        </is>
      </c>
      <c r="B18" s="4" t="inlineStr">
        <is>
          <t>tgi:LiabilitiesRelatedToAssetsHeldForSaleCurrent</t>
        </is>
      </c>
      <c r="C18" s="4" t="inlineStr">
        <is>
          <t>us-gaap:OtherLiabilitiesNoncurrent</t>
        </is>
      </c>
    </row>
    <row r="19">
      <c r="A19" s="4" t="inlineStr">
        <is>
          <t>Finance</t>
        </is>
      </c>
      <c r="B19" s="6" t="n">
        <v>15122</v>
      </c>
      <c r="C19" s="6" t="n">
        <v>16597</v>
      </c>
    </row>
    <row r="20">
      <c r="A20" s="4" t="inlineStr">
        <is>
          <t>Finance Lease, Liability, Noncurrent, Statement of Financial Position [Extensible List]</t>
        </is>
      </c>
      <c r="B20" s="4" t="inlineStr">
        <is>
          <t>tgi:LiabilitiesRelatedToAssetsHeldForSaleCurrent</t>
        </is>
      </c>
      <c r="C20" s="4" t="inlineStr">
        <is>
          <t>us-gaap:LongTermDebtAndCapitalLeaseObligations</t>
        </is>
      </c>
    </row>
    <row r="21">
      <c r="A21" s="4" t="inlineStr">
        <is>
          <t>Total lease liabilities</t>
        </is>
      </c>
      <c r="B21" s="6" t="n">
        <v>86300</v>
      </c>
      <c r="C21" s="6" t="n">
        <v>917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Information Related to Lease Terms and Discount Rates (Details)</t>
        </is>
      </c>
      <c r="B1" s="2" t="inlineStr">
        <is>
          <t>Sep. 30, 2020</t>
        </is>
      </c>
      <c r="C1" s="2" t="inlineStr">
        <is>
          <t>Mar. 31, 2020</t>
        </is>
      </c>
    </row>
    <row r="2">
      <c r="A2" s="3" t="inlineStr">
        <is>
          <t>Leases [Abstract]</t>
        </is>
      </c>
    </row>
    <row r="3">
      <c r="A3" s="4" t="inlineStr">
        <is>
          <t>Operating leases</t>
        </is>
      </c>
      <c r="B3" s="4" t="inlineStr">
        <is>
          <t>7 years</t>
        </is>
      </c>
      <c r="C3" s="4" t="inlineStr">
        <is>
          <t>7 years 2 months 12 days</t>
        </is>
      </c>
    </row>
    <row r="4">
      <c r="A4" s="4" t="inlineStr">
        <is>
          <t>Finance leases</t>
        </is>
      </c>
      <c r="B4" s="4" t="inlineStr">
        <is>
          <t>6 years 9 months 18 days</t>
        </is>
      </c>
      <c r="C4" s="4" t="inlineStr">
        <is>
          <t>6 years 10 months 24 days</t>
        </is>
      </c>
    </row>
    <row r="5">
      <c r="A5" s="4" t="inlineStr">
        <is>
          <t>Operating leases</t>
        </is>
      </c>
      <c r="B5" s="4" t="inlineStr">
        <is>
          <t>6.30%</t>
        </is>
      </c>
      <c r="C5" s="4" t="inlineStr">
        <is>
          <t>6.20%</t>
        </is>
      </c>
    </row>
    <row r="6">
      <c r="A6" s="4" t="inlineStr">
        <is>
          <t>Finance leases</t>
        </is>
      </c>
      <c r="B6" s="4" t="inlineStr">
        <is>
          <t>6.10%</t>
        </is>
      </c>
      <c r="C6" s="4" t="inlineStr">
        <is>
          <t>5.9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30" customWidth="1" min="2" max="2"/>
    <col width="15" customWidth="1" min="3" max="3"/>
    <col width="13" customWidth="1" min="4" max="4"/>
    <col width="14" customWidth="1" min="5" max="5"/>
    <col width="13" customWidth="1" min="6" max="6"/>
    <col width="15" customWidth="1" min="7" max="7"/>
    <col width="14" customWidth="1" min="8" max="8"/>
    <col width="13" customWidth="1" min="9" max="9"/>
  </cols>
  <sheetData>
    <row r="1">
      <c r="A1" s="1" t="inlineStr">
        <is>
          <t>Condensed Consolidated Statements of Comprehensive Loss (Unaudited) - USD ($) $ in Thousands</t>
        </is>
      </c>
      <c r="C1" s="2" t="inlineStr">
        <is>
          <t>3 Months Ended</t>
        </is>
      </c>
      <c r="G1" s="2" t="inlineStr">
        <is>
          <t>6 Months Ended</t>
        </is>
      </c>
    </row>
    <row r="2">
      <c r="C2" s="2" t="inlineStr">
        <is>
          <t>Sep. 30, 2020</t>
        </is>
      </c>
      <c r="E2" s="2" t="inlineStr">
        <is>
          <t>Sep. 30, 2019</t>
        </is>
      </c>
      <c r="G2" s="2" t="inlineStr">
        <is>
          <t>Sep. 30, 2020</t>
        </is>
      </c>
      <c r="H2" s="2" t="inlineStr">
        <is>
          <t>Sep. 30, 2019</t>
        </is>
      </c>
    </row>
    <row r="3">
      <c r="A3" s="3" t="inlineStr">
        <is>
          <t>Statement Of Income And Comprehensive Income [Abstract]</t>
        </is>
      </c>
    </row>
    <row r="4">
      <c r="A4" s="4" t="inlineStr">
        <is>
          <t>Net (loss) income</t>
        </is>
      </c>
      <c r="C4" s="6" t="n">
        <v>-33489</v>
      </c>
      <c r="E4" s="6" t="n">
        <v>42234</v>
      </c>
      <c r="F4" s="4" t="inlineStr">
        <is>
          <t>[1]</t>
        </is>
      </c>
      <c r="G4" s="6" t="n">
        <v>-309275</v>
      </c>
      <c r="H4" s="6" t="n">
        <v>59158</v>
      </c>
      <c r="I4" s="4" t="inlineStr">
        <is>
          <t>[1]</t>
        </is>
      </c>
    </row>
    <row r="5">
      <c r="A5" s="3" t="inlineStr">
        <is>
          <t>Other comprehensive income (loss):</t>
        </is>
      </c>
    </row>
    <row r="6">
      <c r="A6" s="4" t="inlineStr">
        <is>
          <t>Foreign currency translation adjustment</t>
        </is>
      </c>
      <c r="C6" s="5" t="n">
        <v>7282</v>
      </c>
      <c r="D6" s="4" t="inlineStr">
        <is>
          <t>[1]</t>
        </is>
      </c>
      <c r="E6" s="5" t="n">
        <v>-6227</v>
      </c>
      <c r="F6" s="4" t="inlineStr">
        <is>
          <t>[1]</t>
        </is>
      </c>
      <c r="G6" s="5" t="n">
        <v>8201</v>
      </c>
      <c r="H6" s="5" t="n">
        <v>-8910</v>
      </c>
      <c r="I6" s="4" t="inlineStr">
        <is>
          <t>[1]</t>
        </is>
      </c>
    </row>
    <row r="7">
      <c r="A7" s="3" t="inlineStr">
        <is>
          <t>Amounts arising during the period - net of tax (expense) benefit</t>
        </is>
      </c>
    </row>
    <row r="8">
      <c r="A8" s="4" t="inlineStr">
        <is>
          <t>Prior service cost, net of taxes of $0 and $0, respectively</t>
        </is>
      </c>
      <c r="B8" s="4" t="inlineStr">
        <is>
          <t>[1]</t>
        </is>
      </c>
      <c r="E8" s="5" t="n">
        <v>-4898</v>
      </c>
      <c r="H8" s="5" t="n">
        <v>-4898</v>
      </c>
    </row>
    <row r="9">
      <c r="A9" s="4" t="inlineStr">
        <is>
          <t>Actuarial loss, net of taxes of $0 and $0, respectively</t>
        </is>
      </c>
      <c r="B9" s="4" t="inlineStr">
        <is>
          <t>[1]</t>
        </is>
      </c>
      <c r="E9" s="5" t="n">
        <v>-118073</v>
      </c>
      <c r="H9" s="5" t="n">
        <v>-118073</v>
      </c>
    </row>
    <row r="10">
      <c r="A10" s="3" t="inlineStr">
        <is>
          <t>Reclassification to net (loss) income - net of expense (benefit)</t>
        </is>
      </c>
    </row>
    <row r="11">
      <c r="A11" s="4" t="inlineStr">
        <is>
          <t>Amortization of net loss, net of taxes of $0 and $0, respectively</t>
        </is>
      </c>
      <c r="C11" s="5" t="n">
        <v>5298</v>
      </c>
      <c r="E11" s="5" t="n">
        <v>5174</v>
      </c>
      <c r="F11" s="4" t="inlineStr">
        <is>
          <t>[1]</t>
        </is>
      </c>
      <c r="G11" s="5" t="n">
        <v>10596</v>
      </c>
      <c r="H11" s="5" t="n">
        <v>9189</v>
      </c>
      <c r="I11" s="4" t="inlineStr">
        <is>
          <t>[1]</t>
        </is>
      </c>
    </row>
    <row r="12">
      <c r="A12" s="4" t="inlineStr">
        <is>
          <t>Recognized prior service (credits) cost, net of taxes of $0 and $0, respectively</t>
        </is>
      </c>
      <c r="C12" s="5" t="n">
        <v>-1033</v>
      </c>
      <c r="E12" s="5" t="n">
        <v>48945</v>
      </c>
      <c r="F12" s="4" t="inlineStr">
        <is>
          <t>[1]</t>
        </is>
      </c>
      <c r="G12" s="5" t="n">
        <v>-2066</v>
      </c>
      <c r="H12" s="5" t="n">
        <v>47503</v>
      </c>
      <c r="I12" s="4" t="inlineStr">
        <is>
          <t>[1]</t>
        </is>
      </c>
    </row>
    <row r="13">
      <c r="A13" s="4" t="inlineStr">
        <is>
          <t>Total defined benefit pension plans and other postretirement benefits, net of taxes</t>
        </is>
      </c>
      <c r="C13" s="5" t="n">
        <v>4265</v>
      </c>
      <c r="E13" s="5" t="n">
        <v>-68852</v>
      </c>
      <c r="F13" s="4" t="inlineStr">
        <is>
          <t>[1]</t>
        </is>
      </c>
      <c r="G13" s="5" t="n">
        <v>8530</v>
      </c>
      <c r="H13" s="5" t="n">
        <v>-66279</v>
      </c>
      <c r="I13" s="4" t="inlineStr">
        <is>
          <t>[1]</t>
        </is>
      </c>
    </row>
    <row r="14">
      <c r="A14" s="3" t="inlineStr">
        <is>
          <t>Cash flow hedges:</t>
        </is>
      </c>
    </row>
    <row r="15">
      <c r="A15" s="4" t="inlineStr">
        <is>
          <t>Unrealized gain arising during the period, net of tax benefit of $0 and $0 respectively</t>
        </is>
      </c>
      <c r="C15" s="5" t="n">
        <v>2772</v>
      </c>
      <c r="E15" s="5" t="n">
        <v>245</v>
      </c>
      <c r="F15" s="4" t="inlineStr">
        <is>
          <t>[1]</t>
        </is>
      </c>
      <c r="G15" s="5" t="n">
        <v>6430</v>
      </c>
      <c r="H15" s="5" t="n">
        <v>340</v>
      </c>
      <c r="I15" s="4" t="inlineStr">
        <is>
          <t>[1]</t>
        </is>
      </c>
    </row>
    <row r="16">
      <c r="A16" s="4" t="inlineStr">
        <is>
          <t>Reclassification of loss included in net earnings, net of tax expense of $0 and $0 respectively</t>
        </is>
      </c>
      <c r="C16" s="5" t="n">
        <v>-541</v>
      </c>
      <c r="E16" s="5" t="n">
        <v>-1323</v>
      </c>
      <c r="F16" s="4" t="inlineStr">
        <is>
          <t>[1]</t>
        </is>
      </c>
      <c r="G16" s="5" t="n">
        <v>-2099</v>
      </c>
      <c r="H16" s="5" t="n">
        <v>-1737</v>
      </c>
      <c r="I16" s="4" t="inlineStr">
        <is>
          <t>[1]</t>
        </is>
      </c>
    </row>
    <row r="17">
      <c r="A17" s="4" t="inlineStr">
        <is>
          <t>Net unrealized gain (loss) on cash flow hedges, net of tax</t>
        </is>
      </c>
      <c r="C17" s="5" t="n">
        <v>2231</v>
      </c>
      <c r="E17" s="5" t="n">
        <v>-1078</v>
      </c>
      <c r="F17" s="4" t="inlineStr">
        <is>
          <t>[1]</t>
        </is>
      </c>
      <c r="G17" s="5" t="n">
        <v>4331</v>
      </c>
      <c r="H17" s="5" t="n">
        <v>-1397</v>
      </c>
      <c r="I17" s="4" t="inlineStr">
        <is>
          <t>[1]</t>
        </is>
      </c>
    </row>
    <row r="18">
      <c r="A18" s="4" t="inlineStr">
        <is>
          <t>Total other comprehensive income (loss)</t>
        </is>
      </c>
      <c r="C18" s="5" t="n">
        <v>13778</v>
      </c>
      <c r="E18" s="5" t="n">
        <v>-76157</v>
      </c>
      <c r="F18" s="4" t="inlineStr">
        <is>
          <t>[1]</t>
        </is>
      </c>
      <c r="G18" s="5" t="n">
        <v>21062</v>
      </c>
      <c r="H18" s="5" t="n">
        <v>-76586</v>
      </c>
      <c r="I18" s="4" t="inlineStr">
        <is>
          <t>[1]</t>
        </is>
      </c>
    </row>
    <row r="19">
      <c r="A19" s="4" t="inlineStr">
        <is>
          <t>Total comprehensive loss</t>
        </is>
      </c>
      <c r="C19" s="6" t="n">
        <v>-19711</v>
      </c>
      <c r="E19" s="6" t="n">
        <v>-33923</v>
      </c>
      <c r="F19" s="4" t="inlineStr">
        <is>
          <t>[1]</t>
        </is>
      </c>
      <c r="G19" s="6" t="n">
        <v>-288213</v>
      </c>
      <c r="H19" s="6" t="n">
        <v>-17428</v>
      </c>
      <c r="I19" s="4" t="inlineStr">
        <is>
          <t>[1]</t>
        </is>
      </c>
    </row>
    <row r="20"/>
    <row r="21">
      <c r="A21" s="4" t="inlineStr">
        <is>
          <t>[1]</t>
        </is>
      </c>
      <c r="B21" s="4" t="inlineStr">
        <is>
          <t>As adjusted; refer to Note 1.</t>
        </is>
      </c>
    </row>
  </sheetData>
  <mergeCells count="8">
    <mergeCell ref="A1:B2"/>
    <mergeCell ref="C1:F1"/>
    <mergeCell ref="G1:I1"/>
    <mergeCell ref="C2:D2"/>
    <mergeCell ref="E2:F2"/>
    <mergeCell ref="H2:I2"/>
    <mergeCell ref="A20:H20"/>
    <mergeCell ref="B21:H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Leases - Schedule of Maturity of Lease Liabilities (Details) $ in Thousands</t>
        </is>
      </c>
      <c r="B1" s="2" t="inlineStr">
        <is>
          <t>Sep. 30, 2020USD ($)</t>
        </is>
      </c>
    </row>
    <row r="2">
      <c r="A2" s="3" t="inlineStr">
        <is>
          <t>Leases [Abstract]</t>
        </is>
      </c>
    </row>
    <row r="3">
      <c r="A3" s="4" t="inlineStr">
        <is>
          <t>Operating leases, FY2021 (remaining of year)</t>
        </is>
      </c>
      <c r="B3" s="6" t="n">
        <v>11020</v>
      </c>
    </row>
    <row r="4">
      <c r="A4" s="4" t="inlineStr">
        <is>
          <t>Operating leases, FY2022</t>
        </is>
      </c>
      <c r="B4" s="5" t="n">
        <v>15244</v>
      </c>
    </row>
    <row r="5">
      <c r="A5" s="4" t="inlineStr">
        <is>
          <t>Operating leases, FY2023</t>
        </is>
      </c>
      <c r="B5" s="5" t="n">
        <v>10221</v>
      </c>
    </row>
    <row r="6">
      <c r="A6" s="4" t="inlineStr">
        <is>
          <t>Operating leases, FY2024</t>
        </is>
      </c>
      <c r="B6" s="5" t="n">
        <v>7159</v>
      </c>
    </row>
    <row r="7">
      <c r="A7" s="4" t="inlineStr">
        <is>
          <t>Operating leases, FY2025</t>
        </is>
      </c>
      <c r="B7" s="5" t="n">
        <v>6326</v>
      </c>
    </row>
    <row r="8">
      <c r="A8" s="4" t="inlineStr">
        <is>
          <t>Operating leases, Thereafter</t>
        </is>
      </c>
      <c r="B8" s="5" t="n">
        <v>29922</v>
      </c>
    </row>
    <row r="9">
      <c r="A9" s="4" t="inlineStr">
        <is>
          <t>Total operating lease payments</t>
        </is>
      </c>
      <c r="B9" s="5" t="n">
        <v>79892</v>
      </c>
    </row>
    <row r="10">
      <c r="A10" s="4" t="inlineStr">
        <is>
          <t>Operating leases, Less: Imputed interest</t>
        </is>
      </c>
      <c r="B10" s="5" t="n">
        <v>-15929</v>
      </c>
    </row>
    <row r="11">
      <c r="A11" s="4" t="inlineStr">
        <is>
          <t>Total operating lease liabilities</t>
        </is>
      </c>
      <c r="B11" s="5" t="n">
        <v>63963</v>
      </c>
    </row>
    <row r="12">
      <c r="A12" s="4" t="inlineStr">
        <is>
          <t>Finance leases, FY2021 (remaining of year)</t>
        </is>
      </c>
      <c r="B12" s="5" t="n">
        <v>4387</v>
      </c>
    </row>
    <row r="13">
      <c r="A13" s="4" t="inlineStr">
        <is>
          <t>Finance leases, FY2022</t>
        </is>
      </c>
      <c r="B13" s="5" t="n">
        <v>6330</v>
      </c>
    </row>
    <row r="14">
      <c r="A14" s="4" t="inlineStr">
        <is>
          <t>Finance leases, FY2023</t>
        </is>
      </c>
      <c r="B14" s="5" t="n">
        <v>3376</v>
      </c>
    </row>
    <row r="15">
      <c r="A15" s="4" t="inlineStr">
        <is>
          <t>Finance leases, FY2024</t>
        </is>
      </c>
      <c r="B15" s="5" t="n">
        <v>2709</v>
      </c>
    </row>
    <row r="16">
      <c r="A16" s="4" t="inlineStr">
        <is>
          <t>Finance leases, FY2025</t>
        </is>
      </c>
      <c r="B16" s="5" t="n">
        <v>1356</v>
      </c>
    </row>
    <row r="17">
      <c r="A17" s="4" t="inlineStr">
        <is>
          <t>Finance leases, Thereafter</t>
        </is>
      </c>
      <c r="B17" s="5" t="n">
        <v>9954</v>
      </c>
    </row>
    <row r="18">
      <c r="A18" s="4" t="inlineStr">
        <is>
          <t>Total finance lease payments</t>
        </is>
      </c>
      <c r="B18" s="5" t="n">
        <v>28112</v>
      </c>
    </row>
    <row r="19">
      <c r="A19" s="4" t="inlineStr">
        <is>
          <t>Finance leases, Less: Imputed interest</t>
        </is>
      </c>
      <c r="B19" s="5" t="n">
        <v>-5775</v>
      </c>
    </row>
    <row r="20">
      <c r="A20" s="4" t="inlineStr">
        <is>
          <t>Total finance lease liabilities</t>
        </is>
      </c>
      <c r="B20" s="5" t="n">
        <v>22337</v>
      </c>
    </row>
    <row r="21">
      <c r="A21" s="4" t="inlineStr">
        <is>
          <t>Total lease payment, FY2021 (remaining of year)</t>
        </is>
      </c>
      <c r="B21" s="5" t="n">
        <v>15407</v>
      </c>
    </row>
    <row r="22">
      <c r="A22" s="4" t="inlineStr">
        <is>
          <t>Total lease payment, FY2022</t>
        </is>
      </c>
      <c r="B22" s="5" t="n">
        <v>21574</v>
      </c>
    </row>
    <row r="23">
      <c r="A23" s="4" t="inlineStr">
        <is>
          <t>Total lease payment, FY2023</t>
        </is>
      </c>
      <c r="B23" s="5" t="n">
        <v>13597</v>
      </c>
    </row>
    <row r="24">
      <c r="A24" s="4" t="inlineStr">
        <is>
          <t>Total lease payment, FY2024</t>
        </is>
      </c>
      <c r="B24" s="5" t="n">
        <v>9868</v>
      </c>
    </row>
    <row r="25">
      <c r="A25" s="4" t="inlineStr">
        <is>
          <t>Total lease payment, FY2025</t>
        </is>
      </c>
      <c r="B25" s="5" t="n">
        <v>7682</v>
      </c>
    </row>
    <row r="26">
      <c r="A26" s="4" t="inlineStr">
        <is>
          <t>Total lease payments, Thereafter</t>
        </is>
      </c>
      <c r="B26" s="5" t="n">
        <v>39876</v>
      </c>
    </row>
    <row r="27">
      <c r="A27" s="4" t="inlineStr">
        <is>
          <t>Total lease payments</t>
        </is>
      </c>
      <c r="B27" s="5" t="n">
        <v>108004</v>
      </c>
    </row>
    <row r="28">
      <c r="A28" s="4" t="inlineStr">
        <is>
          <t>Total lease payment, Less: Imputed interest</t>
        </is>
      </c>
      <c r="B28" s="5" t="n">
        <v>-21704</v>
      </c>
    </row>
    <row r="29">
      <c r="A29" s="4" t="inlineStr">
        <is>
          <t>Total lease liabilities</t>
        </is>
      </c>
      <c r="B29" s="6" t="n">
        <v>86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14" customWidth="1" min="3" max="3"/>
    <col width="13" customWidth="1" min="4" max="4"/>
  </cols>
  <sheetData>
    <row r="1">
      <c r="A1" s="1" t="inlineStr">
        <is>
          <t>Inventories - Schedule of Components of Inventories (Details) - USD ($) $ in Thousands</t>
        </is>
      </c>
      <c r="B1" s="2" t="inlineStr">
        <is>
          <t>Sep. 30, 2020</t>
        </is>
      </c>
      <c r="C1" s="2" t="inlineStr">
        <is>
          <t>Mar. 31, 2020</t>
        </is>
      </c>
    </row>
    <row r="2">
      <c r="A2" s="3" t="inlineStr">
        <is>
          <t>Inventory Disclosure [Abstract]</t>
        </is>
      </c>
    </row>
    <row r="3">
      <c r="A3" s="4" t="inlineStr">
        <is>
          <t>Raw materials</t>
        </is>
      </c>
      <c r="B3" s="6" t="n">
        <v>56101</v>
      </c>
      <c r="C3" s="6" t="n">
        <v>32552</v>
      </c>
    </row>
    <row r="4">
      <c r="A4" s="4" t="inlineStr">
        <is>
          <t>Work-in-process</t>
        </is>
      </c>
      <c r="B4" s="5" t="n">
        <v>300831</v>
      </c>
      <c r="C4" s="5" t="n">
        <v>312953</v>
      </c>
    </row>
    <row r="5">
      <c r="A5" s="4" t="inlineStr">
        <is>
          <t>Finished goods</t>
        </is>
      </c>
      <c r="B5" s="5" t="n">
        <v>52167</v>
      </c>
      <c r="C5" s="5" t="n">
        <v>50011</v>
      </c>
    </row>
    <row r="6">
      <c r="A6" s="4" t="inlineStr">
        <is>
          <t>Rotable assets</t>
        </is>
      </c>
      <c r="B6" s="5" t="n">
        <v>56701</v>
      </c>
      <c r="C6" s="5" t="n">
        <v>57460</v>
      </c>
    </row>
    <row r="7">
      <c r="A7" s="4" t="inlineStr">
        <is>
          <t>Total inventories</t>
        </is>
      </c>
      <c r="B7" s="6" t="n">
        <v>465800</v>
      </c>
      <c r="C7" s="6" t="n">
        <v>452976</v>
      </c>
      <c r="D7" s="4" t="inlineStr">
        <is>
          <t>[1]</t>
        </is>
      </c>
    </row>
    <row r="8"/>
    <row r="9">
      <c r="A9" s="4" t="inlineStr">
        <is>
          <t>[1]</t>
        </is>
      </c>
      <c r="B9" s="4" t="inlineStr">
        <is>
          <t>As adjusted; refer to Note 1.</t>
        </is>
      </c>
    </row>
  </sheetData>
  <mergeCells count="3">
    <mergeCell ref="C1:D1"/>
    <mergeCell ref="A8:D8"/>
    <mergeCell ref="B9:D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14" customWidth="1" min="3" max="3"/>
    <col width="13" customWidth="1" min="4" max="4"/>
  </cols>
  <sheetData>
    <row r="1">
      <c r="A1" s="1" t="inlineStr">
        <is>
          <t>Long-term Debt - Schedule of Long-term Debt Instruments (Details) - USD ($) $ in Thousands</t>
        </is>
      </c>
      <c r="B1" s="2" t="inlineStr">
        <is>
          <t>Sep. 30, 2020</t>
        </is>
      </c>
      <c r="C1" s="2" t="inlineStr">
        <is>
          <t>Mar. 31, 2020</t>
        </is>
      </c>
    </row>
    <row r="2">
      <c r="A2" s="3" t="inlineStr">
        <is>
          <t>Debt Instrument [Line Items]</t>
        </is>
      </c>
    </row>
    <row r="3">
      <c r="A3" s="4" t="inlineStr">
        <is>
          <t>Less: debt issuance costs</t>
        </is>
      </c>
      <c r="B3" s="6" t="n">
        <v>-25525</v>
      </c>
      <c r="C3" s="6" t="n">
        <v>-16426</v>
      </c>
    </row>
    <row r="4">
      <c r="A4" s="4" t="inlineStr">
        <is>
          <t>Long-term debt</t>
        </is>
      </c>
      <c r="B4" s="5" t="n">
        <v>2021807</v>
      </c>
      <c r="C4" s="5" t="n">
        <v>1807507</v>
      </c>
    </row>
    <row r="5">
      <c r="A5" s="4" t="inlineStr">
        <is>
          <t>Current portion of long-term debt</t>
        </is>
      </c>
      <c r="B5" s="5" t="n">
        <v>7212</v>
      </c>
      <c r="C5" s="5" t="n">
        <v>7336</v>
      </c>
      <c r="D5" s="4" t="inlineStr">
        <is>
          <t>[1]</t>
        </is>
      </c>
    </row>
    <row r="6">
      <c r="A6" s="4" t="inlineStr">
        <is>
          <t>Long-term debt, less current portion</t>
        </is>
      </c>
      <c r="B6" s="5" t="n">
        <v>2014595</v>
      </c>
      <c r="C6" s="5" t="n">
        <v>1800171</v>
      </c>
      <c r="D6" s="4" t="inlineStr">
        <is>
          <t>[1]</t>
        </is>
      </c>
    </row>
    <row r="7">
      <c r="A7" s="4" t="inlineStr">
        <is>
          <t>Revolving Credit Facility [Member]</t>
        </is>
      </c>
    </row>
    <row r="8">
      <c r="A8" s="3" t="inlineStr">
        <is>
          <t>Debt Instrument [Line Items]</t>
        </is>
      </c>
    </row>
    <row r="9">
      <c r="A9" s="4" t="inlineStr">
        <is>
          <t>Long-term debt</t>
        </is>
      </c>
      <c r="C9" s="5" t="n">
        <v>400000</v>
      </c>
    </row>
    <row r="10">
      <c r="A10" s="4" t="inlineStr">
        <is>
          <t>Receivable Securitization Facility [Member]</t>
        </is>
      </c>
    </row>
    <row r="11">
      <c r="A11" s="3" t="inlineStr">
        <is>
          <t>Debt Instrument [Line Items]</t>
        </is>
      </c>
    </row>
    <row r="12">
      <c r="A12" s="4" t="inlineStr">
        <is>
          <t>Long-term debt</t>
        </is>
      </c>
      <c r="B12" s="5" t="n">
        <v>0</v>
      </c>
      <c r="C12" s="5" t="n">
        <v>75000</v>
      </c>
    </row>
    <row r="13">
      <c r="A13" s="4" t="inlineStr">
        <is>
          <t>Capital Lease Obligations [Member]</t>
        </is>
      </c>
    </row>
    <row r="14">
      <c r="A14" s="3" t="inlineStr">
        <is>
          <t>Debt Instrument [Line Items]</t>
        </is>
      </c>
    </row>
    <row r="15">
      <c r="A15" s="4" t="inlineStr">
        <is>
          <t>Long-term debt</t>
        </is>
      </c>
      <c r="B15" s="5" t="n">
        <v>22332</v>
      </c>
      <c r="C15" s="5" t="n">
        <v>23933</v>
      </c>
    </row>
    <row r="16">
      <c r="A16" s="4" t="inlineStr">
        <is>
          <t>Senior Secured First Lien Notes Due 2024 [Member]</t>
        </is>
      </c>
    </row>
    <row r="17">
      <c r="A17" s="3" t="inlineStr">
        <is>
          <t>Debt Instrument [Line Items]</t>
        </is>
      </c>
    </row>
    <row r="18">
      <c r="A18" s="4" t="inlineStr">
        <is>
          <t>Long-term debt</t>
        </is>
      </c>
      <c r="B18" s="5" t="n">
        <v>700000</v>
      </c>
    </row>
    <row r="19">
      <c r="A19" s="4" t="inlineStr">
        <is>
          <t>Senior Notes Due 2024 [Member]</t>
        </is>
      </c>
    </row>
    <row r="20">
      <c r="A20" s="3" t="inlineStr">
        <is>
          <t>Debt Instrument [Line Items]</t>
        </is>
      </c>
    </row>
    <row r="21">
      <c r="A21" s="4" t="inlineStr">
        <is>
          <t>Long-term debt</t>
        </is>
      </c>
      <c r="B21" s="5" t="n">
        <v>525000</v>
      </c>
      <c r="C21" s="5" t="n">
        <v>525000</v>
      </c>
    </row>
    <row r="22">
      <c r="A22" s="4" t="inlineStr">
        <is>
          <t>Senior Notes Due 2022 [Member]</t>
        </is>
      </c>
    </row>
    <row r="23">
      <c r="A23" s="3" t="inlineStr">
        <is>
          <t>Debt Instrument [Line Items]</t>
        </is>
      </c>
    </row>
    <row r="24">
      <c r="A24" s="4" t="inlineStr">
        <is>
          <t>Long-term debt</t>
        </is>
      </c>
      <c r="B24" s="5" t="n">
        <v>300000</v>
      </c>
      <c r="C24" s="5" t="n">
        <v>300000</v>
      </c>
    </row>
    <row r="25">
      <c r="A25" s="4" t="inlineStr">
        <is>
          <t>Senior Notes Due 2025 [Member]</t>
        </is>
      </c>
    </row>
    <row r="26">
      <c r="A26" s="3" t="inlineStr">
        <is>
          <t>Debt Instrument [Line Items]</t>
        </is>
      </c>
    </row>
    <row r="27">
      <c r="A27" s="4" t="inlineStr">
        <is>
          <t>Long-term debt</t>
        </is>
      </c>
      <c r="B27" s="6" t="n">
        <v>500000</v>
      </c>
      <c r="C27" s="6" t="n">
        <v>500000</v>
      </c>
    </row>
    <row r="28"/>
    <row r="29">
      <c r="A29" s="4" t="inlineStr">
        <is>
          <t>[1]</t>
        </is>
      </c>
      <c r="B29" s="4" t="inlineStr">
        <is>
          <t>As adjusted; refer to Note 1.</t>
        </is>
      </c>
    </row>
  </sheetData>
  <mergeCells count="3">
    <mergeCell ref="C1:D1"/>
    <mergeCell ref="A28:D28"/>
    <mergeCell ref="B29:D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5" customWidth="1" min="6" max="6"/>
    <col width="80" customWidth="1" min="7" max="7"/>
    <col width="14" customWidth="1" min="8" max="8"/>
    <col width="14" customWidth="1" min="9" max="9"/>
  </cols>
  <sheetData>
    <row r="1">
      <c r="A1" s="1" t="inlineStr">
        <is>
          <t>Long-term Debt - Additional Information (Details) - USD ($)</t>
        </is>
      </c>
      <c r="B1" s="2" t="inlineStr">
        <is>
          <t>Aug. 17, 2020</t>
        </is>
      </c>
      <c r="C1" s="2" t="inlineStr">
        <is>
          <t>Oct. 23, 2019</t>
        </is>
      </c>
      <c r="D1" s="2" t="inlineStr">
        <is>
          <t>Sep. 23, 2019</t>
        </is>
      </c>
      <c r="E1" s="2" t="inlineStr">
        <is>
          <t>Aug. 17, 2017</t>
        </is>
      </c>
      <c r="F1" s="2" t="inlineStr">
        <is>
          <t>Jun. 03, 2014</t>
        </is>
      </c>
      <c r="G1" s="2" t="inlineStr">
        <is>
          <t>Sep. 30, 2020</t>
        </is>
      </c>
      <c r="H1" s="2" t="inlineStr">
        <is>
          <t>Sep. 30, 2019</t>
        </is>
      </c>
      <c r="I1" s="2" t="inlineStr">
        <is>
          <t>Mar. 31, 2020</t>
        </is>
      </c>
    </row>
    <row r="2">
      <c r="A2" s="3" t="inlineStr">
        <is>
          <t>Debt Instrument [Line Items]</t>
        </is>
      </c>
    </row>
    <row r="3">
      <c r="A3" s="4" t="inlineStr">
        <is>
          <t>Payments of financing costs</t>
        </is>
      </c>
      <c r="G3" s="6" t="n">
        <v>17342000</v>
      </c>
      <c r="H3" s="6" t="n">
        <v>16275000</v>
      </c>
    </row>
    <row r="4">
      <c r="A4" s="4" t="inlineStr">
        <is>
          <t>Interest paid, including capitalized interest, operating and investing activities</t>
        </is>
      </c>
      <c r="G4" s="5" t="n">
        <v>52806000</v>
      </c>
      <c r="H4" s="6" t="n">
        <v>48972000</v>
      </c>
    </row>
    <row r="5">
      <c r="A5" s="4" t="inlineStr">
        <is>
          <t>Revolving Credit Facility [Member]</t>
        </is>
      </c>
    </row>
    <row r="6">
      <c r="A6" s="3" t="inlineStr">
        <is>
          <t>Debt Instrument [Line Items]</t>
        </is>
      </c>
    </row>
    <row r="7">
      <c r="A7" s="4" t="inlineStr">
        <is>
          <t>Payment of line of credit facility</t>
        </is>
      </c>
      <c r="B7" s="6" t="n">
        <v>335240000</v>
      </c>
    </row>
    <row r="8">
      <c r="A8" s="4" t="inlineStr">
        <is>
          <t>Long-term debt</t>
        </is>
      </c>
      <c r="I8" s="6" t="n">
        <v>400000000</v>
      </c>
    </row>
    <row r="9">
      <c r="A9" s="4" t="inlineStr">
        <is>
          <t>Receivable Securitization Facility [Member]</t>
        </is>
      </c>
    </row>
    <row r="10">
      <c r="A10" s="3" t="inlineStr">
        <is>
          <t>Debt Instrument [Line Items]</t>
        </is>
      </c>
    </row>
    <row r="11">
      <c r="A11" s="4" t="inlineStr">
        <is>
          <t>Line of credit facility, maximum borrowing capacity</t>
        </is>
      </c>
      <c r="G11" s="5" t="n">
        <v>75000000</v>
      </c>
    </row>
    <row r="12">
      <c r="A12" s="4" t="inlineStr">
        <is>
          <t>Long-term debt</t>
        </is>
      </c>
      <c r="G12" s="5" t="n">
        <v>0</v>
      </c>
      <c r="I12" s="5" t="n">
        <v>75000000</v>
      </c>
    </row>
    <row r="13">
      <c r="A13" s="4" t="inlineStr">
        <is>
          <t>Letters of credit outstanding, amount</t>
        </is>
      </c>
      <c r="G13" s="6" t="n">
        <v>27741000</v>
      </c>
    </row>
    <row r="14">
      <c r="A14" s="4" t="inlineStr">
        <is>
          <t>Receivables securitization facility, expiration period</t>
        </is>
      </c>
      <c r="G14" s="4" t="inlineStr">
        <is>
          <t>2022-12</t>
        </is>
      </c>
    </row>
    <row r="15">
      <c r="A15" s="4" t="inlineStr">
        <is>
          <t>Receivable Securitization Facility [Member] | LIBOR [Member]</t>
        </is>
      </c>
    </row>
    <row r="16">
      <c r="A16" s="3" t="inlineStr">
        <is>
          <t>Debt Instrument [Line Items]</t>
        </is>
      </c>
    </row>
    <row r="17">
      <c r="A17" s="4" t="inlineStr">
        <is>
          <t>Line of credit facility, commitment fee percentage</t>
        </is>
      </c>
      <c r="B17" s="4" t="inlineStr">
        <is>
          <t>2.50%</t>
        </is>
      </c>
    </row>
    <row r="18">
      <c r="A18" s="4" t="inlineStr">
        <is>
          <t>Line of credit facility, unused capacity, commitment fee percentage</t>
        </is>
      </c>
      <c r="B18" s="4" t="inlineStr">
        <is>
          <t>0.60%</t>
        </is>
      </c>
    </row>
    <row r="19">
      <c r="A19" s="4" t="inlineStr">
        <is>
          <t>Receivable Securitization Facility [Member] | Minimum [Member]</t>
        </is>
      </c>
    </row>
    <row r="20">
      <c r="A20" s="3" t="inlineStr">
        <is>
          <t>Debt Instrument [Line Items]</t>
        </is>
      </c>
    </row>
    <row r="21">
      <c r="A21" s="4" t="inlineStr">
        <is>
          <t>Line of credit facility, maximum borrowing capacity</t>
        </is>
      </c>
      <c r="G21" s="6" t="n">
        <v>50000000</v>
      </c>
    </row>
    <row r="22">
      <c r="A22" s="4" t="inlineStr">
        <is>
          <t>Receivable Securitization Facility [Member] | Maximum [Member]</t>
        </is>
      </c>
    </row>
    <row r="23">
      <c r="A23" s="3" t="inlineStr">
        <is>
          <t>Debt Instrument [Line Items]</t>
        </is>
      </c>
    </row>
    <row r="24">
      <c r="A24" s="4" t="inlineStr">
        <is>
          <t>Debt instrument, interest rate, stated percentage</t>
        </is>
      </c>
      <c r="B24" s="4" t="inlineStr">
        <is>
          <t>0.75%</t>
        </is>
      </c>
    </row>
    <row r="25">
      <c r="A25" s="4" t="inlineStr">
        <is>
          <t>Senior Secured First Lien Notes Due 2024 [Member]</t>
        </is>
      </c>
    </row>
    <row r="26">
      <c r="A26" s="3" t="inlineStr">
        <is>
          <t>Debt Instrument [Line Items]</t>
        </is>
      </c>
    </row>
    <row r="27">
      <c r="A27" s="4" t="inlineStr">
        <is>
          <t>Debt instrument, interest rate, stated percentage</t>
        </is>
      </c>
      <c r="B27" s="4" t="inlineStr">
        <is>
          <t>8.875%</t>
        </is>
      </c>
    </row>
    <row r="28">
      <c r="A28" s="4" t="inlineStr">
        <is>
          <t>Long-term debt</t>
        </is>
      </c>
      <c r="G28" s="6" t="n">
        <v>700000000</v>
      </c>
    </row>
    <row r="29">
      <c r="A29" s="4" t="inlineStr">
        <is>
          <t>Debt instrument, principal amount</t>
        </is>
      </c>
      <c r="B29" s="6" t="n">
        <v>700000000</v>
      </c>
    </row>
    <row r="30">
      <c r="A30" s="4" t="inlineStr">
        <is>
          <t>Proceeds from loan, percentage of principal (as a percent)</t>
        </is>
      </c>
      <c r="B30" s="4" t="inlineStr">
        <is>
          <t>100.00%</t>
        </is>
      </c>
    </row>
    <row r="31">
      <c r="A31" s="4" t="inlineStr">
        <is>
          <t>Debt instrument, interest rate, effective percentage</t>
        </is>
      </c>
      <c r="B31" s="4" t="inlineStr">
        <is>
          <t>8.875%</t>
        </is>
      </c>
    </row>
    <row r="32">
      <c r="A32" s="4" t="inlineStr">
        <is>
          <t>Debt instrument, interest payment terms</t>
        </is>
      </c>
      <c r="G32" s="4" t="inlineStr">
        <is>
          <t>Interest is payable semi-annually in cash in arrears on June 1 and December 1 of each year, commencing on December 1, 2020</t>
        </is>
      </c>
    </row>
    <row r="33">
      <c r="A33" s="4" t="inlineStr">
        <is>
          <t>Debt instrument, interest payment commencing date</t>
        </is>
      </c>
      <c r="B33" s="4" t="inlineStr">
        <is>
          <t>Dec. 1,
		2020</t>
        </is>
      </c>
    </row>
    <row r="34">
      <c r="A34" s="4" t="inlineStr">
        <is>
          <t>Payments of financing costs</t>
        </is>
      </c>
      <c r="B34" s="6" t="n">
        <v>11600000</v>
      </c>
    </row>
    <row r="35">
      <c r="A35" s="4" t="inlineStr">
        <is>
          <t>Debt instrument, redemption price, percentage</t>
        </is>
      </c>
      <c r="B35" s="4" t="inlineStr">
        <is>
          <t>100.00%</t>
        </is>
      </c>
    </row>
    <row r="36">
      <c r="A36" s="4" t="inlineStr">
        <is>
          <t>Debt instrument, redemption, description</t>
        </is>
      </c>
      <c r="B36" s="4" t="inlineStr">
        <is>
          <t>40.00%</t>
        </is>
      </c>
    </row>
    <row r="37">
      <c r="A37" s="4" t="inlineStr">
        <is>
          <t>Debt instrument, redemption price, percentage - equity offering</t>
        </is>
      </c>
      <c r="B37" s="4" t="inlineStr">
        <is>
          <t>108.875%</t>
        </is>
      </c>
    </row>
    <row r="38">
      <c r="A38" s="4" t="inlineStr">
        <is>
          <t>Debt instrument, redemption price, percentage - change of control</t>
        </is>
      </c>
      <c r="B38" s="4" t="inlineStr">
        <is>
          <t>101.00%</t>
        </is>
      </c>
    </row>
    <row r="39">
      <c r="A39" s="4" t="inlineStr">
        <is>
          <t>Debt instrument repayment premium percentage</t>
        </is>
      </c>
      <c r="B39" s="4" t="inlineStr">
        <is>
          <t>106.656%</t>
        </is>
      </c>
    </row>
    <row r="40">
      <c r="A40" s="4" t="inlineStr">
        <is>
          <t>Aggregate principal amount of Notes outstanding</t>
        </is>
      </c>
      <c r="B40" s="6" t="n">
        <v>350000000</v>
      </c>
    </row>
    <row r="41">
      <c r="A41" s="4" t="inlineStr">
        <is>
          <t>Available amount in asset sale covenants</t>
        </is>
      </c>
      <c r="B41" s="6" t="n">
        <v>100000000</v>
      </c>
    </row>
    <row r="42">
      <c r="A42" s="4" t="inlineStr">
        <is>
          <t>Senior Notes Due 2024 [Member]</t>
        </is>
      </c>
    </row>
    <row r="43">
      <c r="A43" s="3" t="inlineStr">
        <is>
          <t>Debt Instrument [Line Items]</t>
        </is>
      </c>
    </row>
    <row r="44">
      <c r="A44" s="4" t="inlineStr">
        <is>
          <t>Debt instrument, interest rate, stated percentage</t>
        </is>
      </c>
      <c r="D44" s="4" t="inlineStr">
        <is>
          <t>6.25%</t>
        </is>
      </c>
    </row>
    <row r="45">
      <c r="A45" s="4" t="inlineStr">
        <is>
          <t>Long-term debt</t>
        </is>
      </c>
      <c r="G45" s="6" t="n">
        <v>525000000</v>
      </c>
      <c r="I45" s="5" t="n">
        <v>525000000</v>
      </c>
    </row>
    <row r="46">
      <c r="A46" s="4" t="inlineStr">
        <is>
          <t>Debt instrument, principal amount</t>
        </is>
      </c>
      <c r="D46" s="6" t="n">
        <v>525000000</v>
      </c>
    </row>
    <row r="47">
      <c r="A47" s="4" t="inlineStr">
        <is>
          <t>Proceeds from loan, percentage of principal (as a percent)</t>
        </is>
      </c>
      <c r="D47" s="4" t="inlineStr">
        <is>
          <t>100.00%</t>
        </is>
      </c>
    </row>
    <row r="48">
      <c r="A48" s="4" t="inlineStr">
        <is>
          <t>Debt instrument, interest rate, effective percentage</t>
        </is>
      </c>
      <c r="D48" s="4" t="inlineStr">
        <is>
          <t>6.25%</t>
        </is>
      </c>
    </row>
    <row r="49">
      <c r="A49" s="4" t="inlineStr">
        <is>
          <t>Debt instrument, interest payment terms</t>
        </is>
      </c>
      <c r="G49" s="4" t="inlineStr">
        <is>
          <t>Interest on the 2024 Notes is payable semiannually in cash in arrears on March 15 and September 15 of each year.  The 2024 Notes are secured by second-priority liens on all of the Company's and the Guarantor Subsidiaries' assets that secure all of the indebtedness under the Credit Facility and certain hedging and cash management obligations.</t>
        </is>
      </c>
    </row>
    <row r="50">
      <c r="A50" s="4" t="inlineStr">
        <is>
          <t>Debt instrument, due date</t>
        </is>
      </c>
      <c r="D50" s="4" t="inlineStr">
        <is>
          <t>Sep. 15,
		2024</t>
        </is>
      </c>
    </row>
    <row r="51">
      <c r="A51" s="4" t="inlineStr">
        <is>
          <t>Senior Notes Due 2021 [Member]</t>
        </is>
      </c>
    </row>
    <row r="52">
      <c r="A52" s="3" t="inlineStr">
        <is>
          <t>Debt Instrument [Line Items]</t>
        </is>
      </c>
    </row>
    <row r="53">
      <c r="A53" s="4" t="inlineStr">
        <is>
          <t>Debt instrument, interest rate, stated percentage</t>
        </is>
      </c>
      <c r="C53" s="4" t="inlineStr">
        <is>
          <t>4.875%</t>
        </is>
      </c>
    </row>
    <row r="54">
      <c r="A54" s="4" t="inlineStr">
        <is>
          <t>Debt instrument principal amount redeemed</t>
        </is>
      </c>
      <c r="C54" s="6" t="n">
        <v>375000000</v>
      </c>
    </row>
    <row r="55">
      <c r="A55" s="4" t="inlineStr">
        <is>
          <t>Senior Notes Due 2022 [Member]</t>
        </is>
      </c>
    </row>
    <row r="56">
      <c r="A56" s="3" t="inlineStr">
        <is>
          <t>Debt Instrument [Line Items]</t>
        </is>
      </c>
    </row>
    <row r="57">
      <c r="A57" s="4" t="inlineStr">
        <is>
          <t>Debt instrument, interest rate, stated percentage</t>
        </is>
      </c>
      <c r="F57" s="4" t="inlineStr">
        <is>
          <t>5.25%</t>
        </is>
      </c>
    </row>
    <row r="58">
      <c r="A58" s="4" t="inlineStr">
        <is>
          <t>Long-term debt</t>
        </is>
      </c>
      <c r="G58" s="6" t="n">
        <v>300000000</v>
      </c>
      <c r="I58" s="5" t="n">
        <v>300000000</v>
      </c>
    </row>
    <row r="59">
      <c r="A59" s="4" t="inlineStr">
        <is>
          <t>Debt instrument, principal amount</t>
        </is>
      </c>
      <c r="F59" s="6" t="n">
        <v>300000000</v>
      </c>
    </row>
    <row r="60">
      <c r="A60" s="4" t="inlineStr">
        <is>
          <t>Proceeds from loan, percentage of principal (as a percent)</t>
        </is>
      </c>
      <c r="F60" s="4" t="inlineStr">
        <is>
          <t>100.00%</t>
        </is>
      </c>
    </row>
    <row r="61">
      <c r="A61" s="4" t="inlineStr">
        <is>
          <t>Debt instrument, interest rate, effective percentage</t>
        </is>
      </c>
      <c r="F61" s="4" t="inlineStr">
        <is>
          <t>5.25%</t>
        </is>
      </c>
    </row>
    <row r="62">
      <c r="A62" s="4" t="inlineStr">
        <is>
          <t>Debt instrument, interest payment terms</t>
        </is>
      </c>
      <c r="G62" s="4" t="inlineStr">
        <is>
          <t>Interest on the 2022 Notes accrues at the rate of 5.250% per annum and is payable semiannually in cash in arrears on June 1 and December 1 of each year.</t>
        </is>
      </c>
    </row>
    <row r="63">
      <c r="A63" s="4" t="inlineStr">
        <is>
          <t>Debt instrument, due date</t>
        </is>
      </c>
      <c r="F63" s="4" t="inlineStr">
        <is>
          <t>Jun. 1,
		2022</t>
        </is>
      </c>
    </row>
    <row r="64">
      <c r="A64" s="4" t="inlineStr">
        <is>
          <t>Senior Notes Due 2025 [Member]</t>
        </is>
      </c>
    </row>
    <row r="65">
      <c r="A65" s="3" t="inlineStr">
        <is>
          <t>Debt Instrument [Line Items]</t>
        </is>
      </c>
    </row>
    <row r="66">
      <c r="A66" s="4" t="inlineStr">
        <is>
          <t>Debt instrument, interest rate, stated percentage</t>
        </is>
      </c>
      <c r="E66" s="4" t="inlineStr">
        <is>
          <t>7.75%</t>
        </is>
      </c>
    </row>
    <row r="67">
      <c r="A67" s="4" t="inlineStr">
        <is>
          <t>Long-term debt</t>
        </is>
      </c>
      <c r="G67" s="6" t="n">
        <v>500000000</v>
      </c>
      <c r="I67" s="6" t="n">
        <v>500000000</v>
      </c>
    </row>
    <row r="68">
      <c r="A68" s="4" t="inlineStr">
        <is>
          <t>Debt instrument, principal amount</t>
        </is>
      </c>
      <c r="E68" s="6" t="n">
        <v>500000000</v>
      </c>
    </row>
    <row r="69">
      <c r="A69" s="4" t="inlineStr">
        <is>
          <t>Proceeds from loan, percentage of principal (as a percent)</t>
        </is>
      </c>
      <c r="E69" s="4" t="inlineStr">
        <is>
          <t>100.00%</t>
        </is>
      </c>
    </row>
    <row r="70">
      <c r="A70" s="4" t="inlineStr">
        <is>
          <t>Debt instrument, interest payment terms</t>
        </is>
      </c>
      <c r="G70" s="4" t="inlineStr">
        <is>
          <t>Interest on the 2025 Notes accrues at the rate of 7.750% per annum and is payable semiannually in cash in arrears on February 15 and August 15 of each year.</t>
        </is>
      </c>
    </row>
    <row r="71">
      <c r="A71" s="4" t="inlineStr">
        <is>
          <t>Debt instrument, due date</t>
        </is>
      </c>
      <c r="E71" s="4" t="inlineStr">
        <is>
          <t>Aug. 15,
		20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arrying Amounts and Estimated Fair Values of Long-term Debt (Details) - USD ($) $ in Thousands</t>
        </is>
      </c>
      <c r="B1" s="2" t="inlineStr">
        <is>
          <t>Sep. 30, 2020</t>
        </is>
      </c>
      <c r="C1" s="2" t="inlineStr">
        <is>
          <t>Mar. 31, 2020</t>
        </is>
      </c>
    </row>
    <row r="2">
      <c r="A2" s="3" t="inlineStr">
        <is>
          <t>Debt Instrument [Line Items]</t>
        </is>
      </c>
    </row>
    <row r="3">
      <c r="A3" s="4" t="inlineStr">
        <is>
          <t>Long-term debt</t>
        </is>
      </c>
      <c r="B3" s="6" t="n">
        <v>2021807</v>
      </c>
      <c r="C3" s="6" t="n">
        <v>1807507</v>
      </c>
    </row>
    <row r="4">
      <c r="A4" s="4" t="inlineStr">
        <is>
          <t>Reported Value Measurement [Member]</t>
        </is>
      </c>
    </row>
    <row r="5">
      <c r="A5" s="3" t="inlineStr">
        <is>
          <t>Debt Instrument [Line Items]</t>
        </is>
      </c>
    </row>
    <row r="6">
      <c r="A6" s="4" t="inlineStr">
        <is>
          <t>Long-term debt</t>
        </is>
      </c>
      <c r="B6" s="5" t="n">
        <v>2021807</v>
      </c>
      <c r="C6" s="5" t="n">
        <v>1807507</v>
      </c>
    </row>
    <row r="7">
      <c r="A7" s="4" t="inlineStr">
        <is>
          <t>Estimate of Fair Value Measurement [Member]</t>
        </is>
      </c>
    </row>
    <row r="8">
      <c r="A8" s="3" t="inlineStr">
        <is>
          <t>Debt Instrument [Line Items]</t>
        </is>
      </c>
    </row>
    <row r="9">
      <c r="A9" s="4" t="inlineStr">
        <is>
          <t>Long-term debt</t>
        </is>
      </c>
      <c r="B9" s="6" t="n">
        <v>1787557</v>
      </c>
      <c r="C9" s="6" t="n">
        <v>15594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30" customWidth="1" min="2" max="2"/>
    <col width="14" customWidth="1" min="3" max="3"/>
    <col width="13" customWidth="1" min="4" max="4"/>
    <col width="15" customWidth="1" min="5" max="5"/>
    <col width="14" customWidth="1" min="6" max="6"/>
    <col width="13" customWidth="1" min="7" max="7"/>
  </cols>
  <sheetData>
    <row r="1">
      <c r="A1" s="1" t="inlineStr">
        <is>
          <t>Earnings per Share - Summary of Reconciliation between Weighted-average Common Shares Outstanding used in Calculation of Basis and Diluted Earnings Per Share (Details) - shares shares in Thousands</t>
        </is>
      </c>
      <c r="B1" s="2" t="inlineStr">
        <is>
          <t>3 Months Ended</t>
        </is>
      </c>
      <c r="E1" s="2" t="inlineStr">
        <is>
          <t>6 Months Ended</t>
        </is>
      </c>
    </row>
    <row r="2">
      <c r="B2" s="2" t="inlineStr">
        <is>
          <t>Sep. 30, 2020</t>
        </is>
      </c>
      <c r="C2" s="2" t="inlineStr">
        <is>
          <t>Sep. 30, 2019</t>
        </is>
      </c>
      <c r="E2" s="2" t="inlineStr">
        <is>
          <t>Sep. 30, 2020</t>
        </is>
      </c>
      <c r="F2" s="2" t="inlineStr">
        <is>
          <t>Sep. 30, 2019</t>
        </is>
      </c>
    </row>
    <row r="3">
      <c r="A3" s="3" t="inlineStr">
        <is>
          <t>Earnings Per Share [Abstract]</t>
        </is>
      </c>
    </row>
    <row r="4">
      <c r="A4" s="4" t="inlineStr">
        <is>
          <t>Weighted average common shares outstanding—basic</t>
        </is>
      </c>
      <c r="B4" s="5" t="n">
        <v>52011</v>
      </c>
      <c r="C4" s="5" t="n">
        <v>49987</v>
      </c>
      <c r="D4" s="4" t="inlineStr">
        <is>
          <t>[1]</t>
        </is>
      </c>
      <c r="E4" s="5" t="n">
        <v>51941</v>
      </c>
      <c r="F4" s="5" t="n">
        <v>49927</v>
      </c>
      <c r="G4" s="4" t="inlineStr">
        <is>
          <t>[1]</t>
        </is>
      </c>
    </row>
    <row r="5">
      <c r="A5" s="4" t="inlineStr">
        <is>
          <t>Net effect of dilutive stock options and non-vested stock</t>
        </is>
      </c>
      <c r="C5" s="5" t="n">
        <v>473</v>
      </c>
      <c r="F5" s="5" t="n">
        <v>458</v>
      </c>
    </row>
    <row r="6">
      <c r="A6" s="4" t="inlineStr">
        <is>
          <t>Weighted average common shares outstanding – diluted</t>
        </is>
      </c>
      <c r="B6" s="5" t="n">
        <v>52011</v>
      </c>
      <c r="C6" s="5" t="n">
        <v>50460</v>
      </c>
      <c r="D6" s="4" t="inlineStr">
        <is>
          <t>[1]</t>
        </is>
      </c>
      <c r="E6" s="5" t="n">
        <v>51941</v>
      </c>
      <c r="F6" s="5" t="n">
        <v>50385</v>
      </c>
      <c r="G6" s="4" t="inlineStr">
        <is>
          <t>[1]</t>
        </is>
      </c>
    </row>
    <row r="7"/>
    <row r="8">
      <c r="A8" s="4" t="inlineStr">
        <is>
          <t>[1]</t>
        </is>
      </c>
      <c r="B8" s="4" t="inlineStr">
        <is>
          <t>As adjusted; refer to Note 1.</t>
        </is>
      </c>
    </row>
  </sheetData>
  <mergeCells count="7">
    <mergeCell ref="A1:A2"/>
    <mergeCell ref="B1:D1"/>
    <mergeCell ref="E1:G1"/>
    <mergeCell ref="C2:D2"/>
    <mergeCell ref="F2:G2"/>
    <mergeCell ref="A7:G7"/>
    <mergeCell ref="B8:G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Income Tax Disclosure [Abstract]</t>
        </is>
      </c>
    </row>
    <row r="4">
      <c r="A4" s="4" t="inlineStr">
        <is>
          <t>Unrecognized tax benefits</t>
        </is>
      </c>
      <c r="B4" s="6" t="n">
        <v>18971</v>
      </c>
      <c r="D4" s="6" t="n">
        <v>18971</v>
      </c>
      <c r="F4" s="6" t="n">
        <v>18965</v>
      </c>
    </row>
    <row r="5">
      <c r="A5" s="4" t="inlineStr">
        <is>
          <t>Effective income tax rate (as a percent)</t>
        </is>
      </c>
      <c r="B5" s="4" t="inlineStr">
        <is>
          <t>(2.50%)</t>
        </is>
      </c>
      <c r="C5" s="4" t="inlineStr">
        <is>
          <t>21.00%</t>
        </is>
      </c>
      <c r="D5" s="4" t="inlineStr">
        <is>
          <t>(0.50%)</t>
        </is>
      </c>
      <c r="E5" s="4" t="inlineStr">
        <is>
          <t>21.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Long-Lived Assets - Additional Information (Details) $ in Thousands</t>
        </is>
      </c>
      <c r="B1" s="2" t="inlineStr">
        <is>
          <t>6 Months Ended</t>
        </is>
      </c>
    </row>
    <row r="2">
      <c r="B2" s="2" t="inlineStr">
        <is>
          <t>Sep. 30, 2020USD ($)</t>
        </is>
      </c>
    </row>
    <row r="3">
      <c r="A3" s="3" t="inlineStr">
        <is>
          <t>Property Plant And Equipment [Abstract]</t>
        </is>
      </c>
    </row>
    <row r="4">
      <c r="A4" s="4" t="inlineStr">
        <is>
          <t>Discount rate used to estimate fair value of asset group</t>
        </is>
      </c>
      <c r="B4" s="4" t="inlineStr">
        <is>
          <t>15.00%</t>
        </is>
      </c>
    </row>
    <row r="5">
      <c r="A5" s="4" t="inlineStr">
        <is>
          <t>Noncash impairment charge</t>
        </is>
      </c>
      <c r="B5" s="6" t="n">
        <v>25238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Pension and Other Postretirement Benefit Plans - Schedule of Components of Net Periodic Benefit Cost (Income) (Details) - USD ($) $ in Thousands</t>
        </is>
      </c>
      <c r="B1" s="2" t="inlineStr">
        <is>
          <t>1 Months Ended</t>
        </is>
      </c>
      <c r="C1" s="2" t="inlineStr">
        <is>
          <t>3 Months Ended</t>
        </is>
      </c>
      <c r="E1" s="2" t="inlineStr">
        <is>
          <t>6 Months Ended</t>
        </is>
      </c>
    </row>
    <row r="2">
      <c r="B2" s="2" t="inlineStr">
        <is>
          <t>Mar. 31, 2020</t>
        </is>
      </c>
      <c r="C2" s="2" t="inlineStr">
        <is>
          <t>Sep. 30, 2020</t>
        </is>
      </c>
      <c r="D2" s="2" t="inlineStr">
        <is>
          <t>Sep. 30, 2019</t>
        </is>
      </c>
      <c r="E2" s="2" t="inlineStr">
        <is>
          <t>Sep. 30, 2020</t>
        </is>
      </c>
      <c r="F2" s="2" t="inlineStr">
        <is>
          <t>Sep. 30, 2019</t>
        </is>
      </c>
    </row>
    <row r="3">
      <c r="A3" s="3" t="inlineStr">
        <is>
          <t>Defined Benefit Plan Disclosure [Line Items]</t>
        </is>
      </c>
    </row>
    <row r="4">
      <c r="A4" s="4" t="inlineStr">
        <is>
          <t>Curtailment loss</t>
        </is>
      </c>
      <c r="B4" s="6" t="n">
        <v>28000</v>
      </c>
    </row>
    <row r="5">
      <c r="A5" s="4" t="inlineStr">
        <is>
          <t>Pension Plan [Member]</t>
        </is>
      </c>
    </row>
    <row r="6">
      <c r="A6" s="3" t="inlineStr">
        <is>
          <t>Defined Benefit Plan Disclosure [Line Items]</t>
        </is>
      </c>
    </row>
    <row r="7">
      <c r="A7" s="4" t="inlineStr">
        <is>
          <t>Service cost</t>
        </is>
      </c>
      <c r="C7" s="6" t="n">
        <v>383</v>
      </c>
      <c r="D7" s="6" t="n">
        <v>600</v>
      </c>
      <c r="E7" s="6" t="n">
        <v>760</v>
      </c>
      <c r="F7" s="6" t="n">
        <v>1181</v>
      </c>
    </row>
    <row r="8">
      <c r="A8" s="4" t="inlineStr">
        <is>
          <t>Interest cost</t>
        </is>
      </c>
      <c r="C8" s="5" t="n">
        <v>16100</v>
      </c>
      <c r="D8" s="5" t="n">
        <v>17427</v>
      </c>
      <c r="E8" s="5" t="n">
        <v>32186</v>
      </c>
      <c r="F8" s="5" t="n">
        <v>36089</v>
      </c>
    </row>
    <row r="9">
      <c r="A9" s="4" t="inlineStr">
        <is>
          <t>Expected return on plan assets</t>
        </is>
      </c>
      <c r="C9" s="5" t="n">
        <v>-34136</v>
      </c>
      <c r="D9" s="5" t="n">
        <v>-35500</v>
      </c>
      <c r="E9" s="5" t="n">
        <v>-68241</v>
      </c>
      <c r="F9" s="5" t="n">
        <v>-70618</v>
      </c>
    </row>
    <row r="10">
      <c r="A10" s="4" t="inlineStr">
        <is>
          <t>Amortization of prior service credits</t>
        </is>
      </c>
      <c r="C10" s="5" t="n">
        <v>243</v>
      </c>
      <c r="D10" s="5" t="n">
        <v>-233</v>
      </c>
      <c r="E10" s="5" t="n">
        <v>485</v>
      </c>
      <c r="F10" s="5" t="n">
        <v>-512</v>
      </c>
    </row>
    <row r="11">
      <c r="A11" s="4" t="inlineStr">
        <is>
          <t>Amortization of net loss</t>
        </is>
      </c>
      <c r="C11" s="5" t="n">
        <v>7807</v>
      </c>
      <c r="D11" s="5" t="n">
        <v>6808</v>
      </c>
      <c r="E11" s="5" t="n">
        <v>15605</v>
      </c>
      <c r="F11" s="5" t="n">
        <v>13019</v>
      </c>
    </row>
    <row r="12">
      <c r="A12" s="4" t="inlineStr">
        <is>
          <t>Curtailment loss</t>
        </is>
      </c>
      <c r="D12" s="5" t="n">
        <v>23476</v>
      </c>
      <c r="F12" s="5" t="n">
        <v>23476</v>
      </c>
    </row>
    <row r="13">
      <c r="A13" s="4" t="inlineStr">
        <is>
          <t>Special termination benefits</t>
        </is>
      </c>
      <c r="D13" s="5" t="n">
        <v>11642</v>
      </c>
      <c r="F13" s="5" t="n">
        <v>11642</v>
      </c>
    </row>
    <row r="14">
      <c r="A14" s="4" t="inlineStr">
        <is>
          <t>Net periodic benefit income</t>
        </is>
      </c>
      <c r="C14" s="5" t="n">
        <v>-9603</v>
      </c>
      <c r="D14" s="5" t="n">
        <v>24220</v>
      </c>
      <c r="E14" s="5" t="n">
        <v>-19205</v>
      </c>
      <c r="F14" s="5" t="n">
        <v>14277</v>
      </c>
    </row>
    <row r="15">
      <c r="A15" s="4" t="inlineStr">
        <is>
          <t>Other postretirement [Member]</t>
        </is>
      </c>
    </row>
    <row r="16">
      <c r="A16" s="3" t="inlineStr">
        <is>
          <t>Defined Benefit Plan Disclosure [Line Items]</t>
        </is>
      </c>
    </row>
    <row r="17">
      <c r="A17" s="4" t="inlineStr">
        <is>
          <t>Service cost</t>
        </is>
      </c>
      <c r="D17" s="5" t="n">
        <v>18</v>
      </c>
      <c r="F17" s="5" t="n">
        <v>62</v>
      </c>
    </row>
    <row r="18">
      <c r="A18" s="4" t="inlineStr">
        <is>
          <t>Interest cost</t>
        </is>
      </c>
      <c r="C18" s="5" t="n">
        <v>28</v>
      </c>
      <c r="D18" s="5" t="n">
        <v>614</v>
      </c>
      <c r="E18" s="5" t="n">
        <v>56</v>
      </c>
      <c r="F18" s="5" t="n">
        <v>1478</v>
      </c>
    </row>
    <row r="19">
      <c r="A19" s="4" t="inlineStr">
        <is>
          <t>Amortization of prior service credits</t>
        </is>
      </c>
      <c r="C19" s="5" t="n">
        <v>-1276</v>
      </c>
      <c r="D19" s="5" t="n">
        <v>-1156</v>
      </c>
      <c r="E19" s="5" t="n">
        <v>-2552</v>
      </c>
      <c r="F19" s="5" t="n">
        <v>-2320</v>
      </c>
    </row>
    <row r="20">
      <c r="A20" s="4" t="inlineStr">
        <is>
          <t>Amortization of net loss</t>
        </is>
      </c>
      <c r="C20" s="5" t="n">
        <v>-1191</v>
      </c>
      <c r="D20" s="5" t="n">
        <v>-1547</v>
      </c>
      <c r="E20" s="5" t="n">
        <v>-2382</v>
      </c>
      <c r="F20" s="5" t="n">
        <v>-3989</v>
      </c>
    </row>
    <row r="21">
      <c r="A21" s="4" t="inlineStr">
        <is>
          <t>Curtailment loss</t>
        </is>
      </c>
      <c r="D21" s="5" t="n">
        <v>-49491</v>
      </c>
      <c r="F21" s="5" t="n">
        <v>-49491</v>
      </c>
    </row>
    <row r="22">
      <c r="A22" s="4" t="inlineStr">
        <is>
          <t>Net periodic benefit income</t>
        </is>
      </c>
      <c r="C22" s="6" t="n">
        <v>-2439</v>
      </c>
      <c r="D22" s="6" t="n">
        <v>-51562</v>
      </c>
      <c r="E22" s="6" t="n">
        <v>-4878</v>
      </c>
      <c r="F22" s="6" t="n">
        <v>-5426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tockholders' Deficit - Schedule of Changes in Accumulated Other Comprehensive Loss (Details) - USD ($) $ in Thousands</t>
        </is>
      </c>
      <c r="C1" s="2" t="inlineStr">
        <is>
          <t>3 Months Ended</t>
        </is>
      </c>
      <c r="F1" s="2" t="inlineStr">
        <is>
          <t>6 Months Ended</t>
        </is>
      </c>
    </row>
    <row r="2">
      <c r="C2" s="2" t="inlineStr">
        <is>
          <t>Sep. 30, 2020</t>
        </is>
      </c>
      <c r="D2" s="2" t="inlineStr">
        <is>
          <t>Sep. 30, 2019</t>
        </is>
      </c>
      <c r="F2" s="2" t="inlineStr">
        <is>
          <t>Sep. 30, 2020</t>
        </is>
      </c>
      <c r="G2" s="2" t="inlineStr">
        <is>
          <t>Sep. 30, 2019</t>
        </is>
      </c>
    </row>
    <row r="3">
      <c r="A3" s="3" t="inlineStr">
        <is>
          <t>Reclassification Adjustment Out Of Accumulated Other Comprehensive Income [Line Items]</t>
        </is>
      </c>
    </row>
    <row r="4">
      <c r="A4" s="4" t="inlineStr">
        <is>
          <t>Balance</t>
        </is>
      </c>
      <c r="B4" s="4" t="inlineStr">
        <is>
          <t>[1]</t>
        </is>
      </c>
      <c r="C4" s="6" t="n">
        <v>-1047381</v>
      </c>
      <c r="D4" s="6" t="n">
        <v>-557919</v>
      </c>
      <c r="F4" s="6" t="n">
        <v>-781264</v>
      </c>
      <c r="G4" s="6" t="n">
        <v>-573313</v>
      </c>
    </row>
    <row r="5">
      <c r="A5" s="4" t="inlineStr">
        <is>
          <t>Total other comprehensive income (loss)</t>
        </is>
      </c>
      <c r="C5" s="5" t="n">
        <v>13778</v>
      </c>
      <c r="D5" s="5" t="n">
        <v>-76157</v>
      </c>
      <c r="E5" s="4" t="inlineStr">
        <is>
          <t>[1]</t>
        </is>
      </c>
      <c r="F5" s="5" t="n">
        <v>21062</v>
      </c>
      <c r="G5" s="5" t="n">
        <v>-76586</v>
      </c>
      <c r="H5" s="4" t="inlineStr">
        <is>
          <t>[1]</t>
        </is>
      </c>
    </row>
    <row r="6">
      <c r="A6" s="4" t="inlineStr">
        <is>
          <t>Balance</t>
        </is>
      </c>
      <c r="B6" s="4" t="inlineStr">
        <is>
          <t>[1]</t>
        </is>
      </c>
      <c r="C6" s="5" t="n">
        <v>-1064357</v>
      </c>
      <c r="D6" s="5" t="n">
        <v>-590824</v>
      </c>
      <c r="F6" s="5" t="n">
        <v>-1064357</v>
      </c>
      <c r="G6" s="5" t="n">
        <v>-590824</v>
      </c>
    </row>
    <row r="7">
      <c r="A7" s="4" t="inlineStr">
        <is>
          <t>Currency Translation Adjustment [Member]</t>
        </is>
      </c>
    </row>
    <row r="8">
      <c r="A8" s="3" t="inlineStr">
        <is>
          <t>Reclassification Adjustment Out Of Accumulated Other Comprehensive Income [Line Items]</t>
        </is>
      </c>
    </row>
    <row r="9">
      <c r="A9" s="4" t="inlineStr">
        <is>
          <t>Balance</t>
        </is>
      </c>
      <c r="C9" s="5" t="n">
        <v>-61126</v>
      </c>
      <c r="D9" s="5" t="n">
        <v>-51289</v>
      </c>
      <c r="F9" s="5" t="n">
        <v>-62045</v>
      </c>
      <c r="G9" s="5" t="n">
        <v>-48606</v>
      </c>
    </row>
    <row r="10">
      <c r="A10" s="4" t="inlineStr">
        <is>
          <t>Other Comprehensive Income (Loss), Foreign Currency Transaction and Translation Gain (Loss) Arising During Period, Net of Tax</t>
        </is>
      </c>
      <c r="C10" s="5" t="n">
        <v>7282</v>
      </c>
      <c r="D10" s="5" t="n">
        <v>-6227</v>
      </c>
      <c r="F10" s="5" t="n">
        <v>8201</v>
      </c>
      <c r="G10" s="5" t="n">
        <v>-8910</v>
      </c>
    </row>
    <row r="11">
      <c r="A11" s="4" t="inlineStr">
        <is>
          <t>Total other comprehensive income (loss)</t>
        </is>
      </c>
      <c r="C11" s="5" t="n">
        <v>7282</v>
      </c>
      <c r="D11" s="5" t="n">
        <v>-6227</v>
      </c>
      <c r="F11" s="5" t="n">
        <v>8201</v>
      </c>
      <c r="G11" s="5" t="n">
        <v>-8910</v>
      </c>
    </row>
    <row r="12">
      <c r="A12" s="4" t="inlineStr">
        <is>
          <t>Balance</t>
        </is>
      </c>
      <c r="C12" s="5" t="n">
        <v>-53844</v>
      </c>
      <c r="D12" s="5" t="n">
        <v>-57516</v>
      </c>
      <c r="F12" s="5" t="n">
        <v>-53844</v>
      </c>
      <c r="G12" s="5" t="n">
        <v>-57516</v>
      </c>
    </row>
    <row r="13">
      <c r="A13" s="4" t="inlineStr">
        <is>
          <t>Unrealized Gains and Losses on Derivative Instruments [Member]</t>
        </is>
      </c>
    </row>
    <row r="14">
      <c r="A14" s="3" t="inlineStr">
        <is>
          <t>Reclassification Adjustment Out Of Accumulated Other Comprehensive Income [Line Items]</t>
        </is>
      </c>
    </row>
    <row r="15">
      <c r="A15" s="4" t="inlineStr">
        <is>
          <t>Balance</t>
        </is>
      </c>
      <c r="C15" s="5" t="n">
        <v>-2203</v>
      </c>
      <c r="D15" s="5" t="n">
        <v>-1449</v>
      </c>
      <c r="F15" s="5" t="n">
        <v>-4303</v>
      </c>
      <c r="G15" s="5" t="n">
        <v>-1130</v>
      </c>
    </row>
    <row r="16">
      <c r="A16" s="4" t="inlineStr">
        <is>
          <t>Other Comprehensive Income (Loss), Unrealized Gain (Loss) on Derivatives Arising During Period, Net of Tax</t>
        </is>
      </c>
      <c r="C16" s="5" t="n">
        <v>2772</v>
      </c>
      <c r="D16" s="5" t="n">
        <v>245</v>
      </c>
      <c r="F16" s="5" t="n">
        <v>6430</v>
      </c>
      <c r="G16" s="5" t="n">
        <v>340</v>
      </c>
    </row>
    <row r="17">
      <c r="A17" s="4" t="inlineStr">
        <is>
          <t>Other Comprehensive Income (Loss), Reclassification Adjustment from AOCI on Derivatives, Net of Tax</t>
        </is>
      </c>
      <c r="C17" s="5" t="n">
        <v>-541</v>
      </c>
      <c r="D17" s="5" t="n">
        <v>-1323</v>
      </c>
      <c r="F17" s="5" t="n">
        <v>-2099</v>
      </c>
      <c r="G17" s="5" t="n">
        <v>-1737</v>
      </c>
    </row>
    <row r="18">
      <c r="A18" s="4" t="inlineStr">
        <is>
          <t>Total other comprehensive income (loss)</t>
        </is>
      </c>
      <c r="C18" s="5" t="n">
        <v>2231</v>
      </c>
      <c r="D18" s="5" t="n">
        <v>-1078</v>
      </c>
      <c r="F18" s="5" t="n">
        <v>4331</v>
      </c>
      <c r="G18" s="5" t="n">
        <v>-1397</v>
      </c>
    </row>
    <row r="19">
      <c r="A19" s="4" t="inlineStr">
        <is>
          <t>Balance</t>
        </is>
      </c>
      <c r="C19" s="5" t="n">
        <v>28</v>
      </c>
      <c r="D19" s="5" t="n">
        <v>-2527</v>
      </c>
      <c r="F19" s="5" t="n">
        <v>28</v>
      </c>
      <c r="G19" s="5" t="n">
        <v>-2527</v>
      </c>
    </row>
    <row r="20">
      <c r="A20" s="4" t="inlineStr">
        <is>
          <t>Defined Benefit Pension Plans and Other Postretirement Benefits [Member]</t>
        </is>
      </c>
    </row>
    <row r="21">
      <c r="A21" s="3" t="inlineStr">
        <is>
          <t>Reclassification Adjustment Out Of Accumulated Other Comprehensive Income [Line Items]</t>
        </is>
      </c>
    </row>
    <row r="22">
      <c r="A22" s="4" t="inlineStr">
        <is>
          <t>Balance</t>
        </is>
      </c>
      <c r="C22" s="5" t="n">
        <v>-675835</v>
      </c>
      <c r="D22" s="5" t="n">
        <v>-463702</v>
      </c>
      <c r="F22" s="5" t="n">
        <v>-680100</v>
      </c>
      <c r="G22" s="5" t="n">
        <v>-466275</v>
      </c>
    </row>
    <row r="23">
      <c r="A23" s="4" t="inlineStr">
        <is>
          <t>Other Comprehensive Income (Loss), before Reclassifications, Net of Tax</t>
        </is>
      </c>
      <c r="D23" s="5" t="n">
        <v>-122971</v>
      </c>
      <c r="G23" s="5" t="n">
        <v>-122971</v>
      </c>
    </row>
    <row r="24">
      <c r="A24" s="4" t="inlineStr">
        <is>
          <t>Reclassification from Accumulated Other Comprehensive Income, Current Period, Net of Tax</t>
        </is>
      </c>
      <c r="C24" s="5" t="n">
        <v>4265</v>
      </c>
      <c r="D24" s="5" t="n">
        <v>54119</v>
      </c>
      <c r="F24" s="5" t="n">
        <v>8530</v>
      </c>
      <c r="G24" s="5" t="n">
        <v>56692</v>
      </c>
    </row>
    <row r="25">
      <c r="A25" s="4" t="inlineStr">
        <is>
          <t>Total other comprehensive income (loss)</t>
        </is>
      </c>
      <c r="C25" s="5" t="n">
        <v>4265</v>
      </c>
      <c r="D25" s="5" t="n">
        <v>-68852</v>
      </c>
      <c r="F25" s="5" t="n">
        <v>8530</v>
      </c>
      <c r="G25" s="5" t="n">
        <v>-66279</v>
      </c>
    </row>
    <row r="26">
      <c r="A26" s="4" t="inlineStr">
        <is>
          <t>Balance</t>
        </is>
      </c>
      <c r="C26" s="5" t="n">
        <v>-671570</v>
      </c>
      <c r="D26" s="5" t="n">
        <v>-532554</v>
      </c>
      <c r="F26" s="5" t="n">
        <v>-671570</v>
      </c>
      <c r="G26" s="5" t="n">
        <v>-532554</v>
      </c>
    </row>
    <row r="27">
      <c r="A27" s="4" t="inlineStr">
        <is>
          <t>Accumulated Other Comprehensive Income (Loss) [Member]</t>
        </is>
      </c>
    </row>
    <row r="28">
      <c r="A28" s="3" t="inlineStr">
        <is>
          <t>Reclassification Adjustment Out Of Accumulated Other Comprehensive Income [Line Items]</t>
        </is>
      </c>
    </row>
    <row r="29">
      <c r="A29" s="4" t="inlineStr">
        <is>
          <t>Balance</t>
        </is>
      </c>
      <c r="B29" s="4" t="inlineStr">
        <is>
          <t>[1]</t>
        </is>
      </c>
      <c r="C29" s="5" t="n">
        <v>-739164</v>
      </c>
      <c r="D29" s="5" t="n">
        <v>-516440</v>
      </c>
      <c r="F29" s="5" t="n">
        <v>-746448</v>
      </c>
      <c r="G29" s="5" t="n">
        <v>-516011</v>
      </c>
    </row>
    <row r="30">
      <c r="A30" s="4" t="inlineStr">
        <is>
          <t>Other Comprehensive Income (Loss), before Reclassifications, Net of Tax</t>
        </is>
      </c>
      <c r="C30" s="5" t="n">
        <v>10054</v>
      </c>
      <c r="D30" s="5" t="n">
        <v>-128953</v>
      </c>
      <c r="F30" s="5" t="n">
        <v>14631</v>
      </c>
      <c r="G30" s="5" t="n">
        <v>-131541</v>
      </c>
    </row>
    <row r="31">
      <c r="A31" s="4" t="inlineStr">
        <is>
          <t>Reclassification from Accumulated Other Comprehensive Income, Current Period, Net of Tax</t>
        </is>
      </c>
      <c r="C31" s="5" t="n">
        <v>3724</v>
      </c>
      <c r="D31" s="5" t="n">
        <v>52796</v>
      </c>
      <c r="F31" s="5" t="n">
        <v>6431</v>
      </c>
      <c r="G31" s="5" t="n">
        <v>54955</v>
      </c>
    </row>
    <row r="32">
      <c r="A32" s="4" t="inlineStr">
        <is>
          <t>Total other comprehensive income (loss)</t>
        </is>
      </c>
      <c r="C32" s="5" t="n">
        <v>13778</v>
      </c>
      <c r="D32" s="5" t="n">
        <v>-76157</v>
      </c>
      <c r="F32" s="5" t="n">
        <v>21062</v>
      </c>
      <c r="G32" s="5" t="n">
        <v>-76586</v>
      </c>
    </row>
    <row r="33">
      <c r="A33" s="4" t="inlineStr">
        <is>
          <t>Balance</t>
        </is>
      </c>
      <c r="B33" s="4" t="inlineStr">
        <is>
          <t>[1]</t>
        </is>
      </c>
      <c r="C33" s="6" t="n">
        <v>-725386</v>
      </c>
      <c r="D33" s="6" t="n">
        <v>-592597</v>
      </c>
      <c r="F33" s="6" t="n">
        <v>-725386</v>
      </c>
      <c r="G33" s="6" t="n">
        <v>-592597</v>
      </c>
    </row>
    <row r="34"/>
    <row r="35">
      <c r="A35" s="4" t="inlineStr">
        <is>
          <t>[1]</t>
        </is>
      </c>
      <c r="B35" s="4" t="inlineStr">
        <is>
          <t>As adjusted; refer to Note 1.</t>
        </is>
      </c>
    </row>
  </sheetData>
  <mergeCells count="7">
    <mergeCell ref="A1:B2"/>
    <mergeCell ref="C1:E1"/>
    <mergeCell ref="F1:H1"/>
    <mergeCell ref="D2:E2"/>
    <mergeCell ref="G2:H2"/>
    <mergeCell ref="A34:G34"/>
    <mergeCell ref="B35:G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30"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Comprehensive Loss (Parenthetical) (Unaudited) - USD ($) $ in Thousands</t>
        </is>
      </c>
      <c r="B1" s="2" t="inlineStr">
        <is>
          <t>3 Months Ended</t>
        </is>
      </c>
      <c r="E1" s="2" t="inlineStr">
        <is>
          <t>6 Months Ended</t>
        </is>
      </c>
    </row>
    <row r="2">
      <c r="B2" s="2" t="inlineStr">
        <is>
          <t>Sep. 30, 2020</t>
        </is>
      </c>
      <c r="C2" s="2" t="inlineStr">
        <is>
          <t>Sep. 30, 2019</t>
        </is>
      </c>
      <c r="D2" s="2" t="inlineStr">
        <is>
          <t>[1]</t>
        </is>
      </c>
      <c r="E2" s="2" t="inlineStr">
        <is>
          <t>Sep. 30, 2020</t>
        </is>
      </c>
      <c r="F2" s="2" t="inlineStr">
        <is>
          <t>Sep. 30, 2019</t>
        </is>
      </c>
      <c r="G2" s="2" t="inlineStr">
        <is>
          <t>[1]</t>
        </is>
      </c>
    </row>
    <row r="3">
      <c r="A3" s="3" t="inlineStr">
        <is>
          <t>Statement Of Income And Comprehensive Income [Abstract]</t>
        </is>
      </c>
    </row>
    <row r="4">
      <c r="A4" s="4" t="inlineStr">
        <is>
          <t>Other Comprehensive (Income) Loss, Defined Benefit Plan, Prior Service Cost (Credit), Tax</t>
        </is>
      </c>
      <c r="B4" s="6" t="n">
        <v>0</v>
      </c>
      <c r="C4" s="6" t="n">
        <v>0</v>
      </c>
      <c r="E4" s="6" t="n">
        <v>0</v>
      </c>
      <c r="F4" s="6" t="n">
        <v>0</v>
      </c>
    </row>
    <row r="5">
      <c r="A5" s="4" t="inlineStr">
        <is>
          <t>Other Comprehensive Income (Loss), Pension and Other Postretirement Benefit Plans, Net Unamortized Gain (Loss) Arising During the Period, Tax</t>
        </is>
      </c>
      <c r="B5" s="5" t="n">
        <v>0</v>
      </c>
      <c r="C5" s="5" t="n">
        <v>0</v>
      </c>
      <c r="E5" s="5" t="n">
        <v>0</v>
      </c>
      <c r="F5" s="5" t="n">
        <v>0</v>
      </c>
    </row>
    <row r="6">
      <c r="A6" s="4" t="inlineStr">
        <is>
          <t>Other Comprehensive (Income) Loss, Reclassification Adjustment from AOCI, Pension and Other Postretirement Benefit Plans, for Net (Gain) Loss, Tax</t>
        </is>
      </c>
      <c r="B6" s="5" t="n">
        <v>0</v>
      </c>
      <c r="C6" s="5" t="n">
        <v>0</v>
      </c>
      <c r="E6" s="5" t="n">
        <v>0</v>
      </c>
      <c r="F6" s="5" t="n">
        <v>0</v>
      </c>
    </row>
    <row r="7">
      <c r="A7" s="4" t="inlineStr">
        <is>
          <t>Other Comprehensive Income (Loss), Amortization Adjustment from AOCI, Pension and Other Postretirement Benefit Plans, for Net Prior Service (Cost) Credit, Tax</t>
        </is>
      </c>
      <c r="B7" s="5" t="n">
        <v>0</v>
      </c>
      <c r="C7" s="5" t="n">
        <v>0</v>
      </c>
      <c r="E7" s="5" t="n">
        <v>0</v>
      </c>
      <c r="F7" s="5" t="n">
        <v>0</v>
      </c>
    </row>
    <row r="8">
      <c r="A8" s="4" t="inlineStr">
        <is>
          <t>Other Comprehensive Income (Loss), Unrealized Gain (Loss) on Derivatives Arising During Period, Tax</t>
        </is>
      </c>
      <c r="B8" s="5" t="n">
        <v>0</v>
      </c>
      <c r="C8" s="5" t="n">
        <v>0</v>
      </c>
      <c r="E8" s="5" t="n">
        <v>0</v>
      </c>
      <c r="F8" s="5" t="n">
        <v>0</v>
      </c>
    </row>
    <row r="9">
      <c r="A9" s="4" t="inlineStr">
        <is>
          <t>Other Comprehensive Income (Loss), Reclassification Adjustment from AOCI on Derivatives, Tax</t>
        </is>
      </c>
      <c r="B9" s="6" t="n">
        <v>0</v>
      </c>
      <c r="C9" s="6" t="n">
        <v>0</v>
      </c>
      <c r="E9" s="6" t="n">
        <v>0</v>
      </c>
      <c r="F9" s="6" t="n">
        <v>0</v>
      </c>
    </row>
    <row r="10"/>
    <row r="11">
      <c r="A11" s="4" t="inlineStr">
        <is>
          <t>[1]</t>
        </is>
      </c>
      <c r="B11" s="4" t="inlineStr">
        <is>
          <t>As adjusted; refer to Note 1.</t>
        </is>
      </c>
    </row>
  </sheetData>
  <mergeCells count="1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A10:G10"/>
    <mergeCell ref="B11:G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9" customWidth="1" min="1" max="1"/>
    <col width="30" customWidth="1" min="2" max="2"/>
    <col width="21" customWidth="1" min="3" max="3"/>
    <col width="13" customWidth="1" min="4" max="4"/>
    <col width="28" customWidth="1" min="5" max="5"/>
    <col width="21" customWidth="1" min="6" max="6"/>
    <col width="13" customWidth="1" min="7" max="7"/>
  </cols>
  <sheetData>
    <row r="1">
      <c r="A1" s="1" t="inlineStr">
        <is>
          <t>Segments - Additional Information (Details) $ in Thousands</t>
        </is>
      </c>
      <c r="B1" s="2" t="inlineStr">
        <is>
          <t>3 Months Ended</t>
        </is>
      </c>
      <c r="E1" s="2" t="inlineStr">
        <is>
          <t>6 Months Ended</t>
        </is>
      </c>
    </row>
    <row r="2">
      <c r="B2" s="2" t="inlineStr">
        <is>
          <t>Sep. 30, 2020USD ($)</t>
        </is>
      </c>
      <c r="C2" s="2" t="inlineStr">
        <is>
          <t>Sep. 30, 2019USD ($)</t>
        </is>
      </c>
      <c r="E2" s="2" t="inlineStr">
        <is>
          <t>Sep. 30, 2020USD ($)Segment</t>
        </is>
      </c>
      <c r="F2" s="2" t="inlineStr">
        <is>
          <t>Sep. 30, 2019USD ($)</t>
        </is>
      </c>
    </row>
    <row r="3">
      <c r="A3" s="3" t="inlineStr">
        <is>
          <t>Segment Reporting Information [Line Items]</t>
        </is>
      </c>
    </row>
    <row r="4">
      <c r="A4" s="4" t="inlineStr">
        <is>
          <t>Number of reportable segments | Segment</t>
        </is>
      </c>
      <c r="E4" s="5" t="n">
        <v>2</v>
      </c>
    </row>
    <row r="5">
      <c r="A5" s="4" t="inlineStr">
        <is>
          <t>Revenues</t>
        </is>
      </c>
      <c r="B5" s="6" t="n">
        <v>481815</v>
      </c>
      <c r="C5" s="6" t="n">
        <v>772110</v>
      </c>
      <c r="D5" s="4" t="inlineStr">
        <is>
          <t>[1]</t>
        </is>
      </c>
      <c r="E5" s="6" t="n">
        <v>976892</v>
      </c>
      <c r="F5" s="6" t="n">
        <v>1502341</v>
      </c>
      <c r="G5" s="4" t="inlineStr">
        <is>
          <t>[1]</t>
        </is>
      </c>
    </row>
    <row r="6">
      <c r="A6" s="4" t="inlineStr">
        <is>
          <t>Foreign Sales [Member]</t>
        </is>
      </c>
    </row>
    <row r="7">
      <c r="A7" s="3" t="inlineStr">
        <is>
          <t>Segment Reporting Information [Line Items]</t>
        </is>
      </c>
    </row>
    <row r="8">
      <c r="A8" s="4" t="inlineStr">
        <is>
          <t>Revenues</t>
        </is>
      </c>
      <c r="B8" s="6" t="n">
        <v>96734</v>
      </c>
      <c r="C8" s="6" t="n">
        <v>185957</v>
      </c>
      <c r="E8" s="6" t="n">
        <v>188931</v>
      </c>
      <c r="F8" s="6" t="n">
        <v>361297</v>
      </c>
    </row>
    <row r="9"/>
    <row r="10">
      <c r="A10" s="4" t="inlineStr">
        <is>
          <t>[1]</t>
        </is>
      </c>
      <c r="B10" s="4" t="inlineStr">
        <is>
          <t>As adjusted; refer to Note 1.</t>
        </is>
      </c>
    </row>
  </sheetData>
  <mergeCells count="7">
    <mergeCell ref="A1:A2"/>
    <mergeCell ref="B1:D1"/>
    <mergeCell ref="E1:G1"/>
    <mergeCell ref="C2:D2"/>
    <mergeCell ref="F2:G2"/>
    <mergeCell ref="A9:G9"/>
    <mergeCell ref="B10:G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30" customWidth="1" min="2" max="2"/>
    <col width="15" customWidth="1" min="3" max="3"/>
    <col width="15" customWidth="1" min="4" max="4"/>
    <col width="14" customWidth="1" min="5" max="5"/>
    <col width="13" customWidth="1" min="6" max="6"/>
    <col width="15" customWidth="1" min="7" max="7"/>
    <col width="14" customWidth="1" min="8" max="8"/>
    <col width="13" customWidth="1" min="9" max="9"/>
    <col width="14" customWidth="1" min="10" max="10"/>
    <col width="13" customWidth="1" min="11" max="11"/>
  </cols>
  <sheetData>
    <row r="1">
      <c r="A1" s="1" t="inlineStr">
        <is>
          <t>Segments - Schedule of Selected Financial Information for Each Reportable Segment and Reconciliation of EBITDAP to Operating Income (Details) - USD ($) $ in Thousands</t>
        </is>
      </c>
      <c r="C1" s="2" t="inlineStr">
        <is>
          <t>1 Months Ended</t>
        </is>
      </c>
      <c r="D1" s="2" t="inlineStr">
        <is>
          <t>3 Months Ended</t>
        </is>
      </c>
      <c r="G1" s="2" t="inlineStr">
        <is>
          <t>6 Months Ended</t>
        </is>
      </c>
    </row>
    <row r="2">
      <c r="C2" s="2" t="inlineStr">
        <is>
          <t>Sep. 30, 2019</t>
        </is>
      </c>
      <c r="D2" s="2" t="inlineStr">
        <is>
          <t>Sep. 30, 2020</t>
        </is>
      </c>
      <c r="E2" s="2" t="inlineStr">
        <is>
          <t>Sep. 30, 2019</t>
        </is>
      </c>
      <c r="G2" s="2" t="inlineStr">
        <is>
          <t>Sep. 30, 2020</t>
        </is>
      </c>
      <c r="H2" s="2" t="inlineStr">
        <is>
          <t>Sep. 30, 2019</t>
        </is>
      </c>
      <c r="J2" s="2" t="inlineStr">
        <is>
          <t>Mar. 31, 2020</t>
        </is>
      </c>
      <c r="K2" s="2" t="inlineStr">
        <is>
          <t>[1]</t>
        </is>
      </c>
    </row>
    <row r="3">
      <c r="A3" s="3" t="inlineStr">
        <is>
          <t>Segment Reporting Information [Line Items]</t>
        </is>
      </c>
    </row>
    <row r="4">
      <c r="A4" s="4" t="inlineStr">
        <is>
          <t>Net sales to external customers</t>
        </is>
      </c>
      <c r="D4" s="6" t="n">
        <v>481815</v>
      </c>
      <c r="E4" s="6" t="n">
        <v>772110</v>
      </c>
      <c r="F4" s="4" t="inlineStr">
        <is>
          <t>[1]</t>
        </is>
      </c>
      <c r="G4" s="6" t="n">
        <v>976892</v>
      </c>
      <c r="H4" s="6" t="n">
        <v>1502341</v>
      </c>
      <c r="I4" s="4" t="inlineStr">
        <is>
          <t>[1]</t>
        </is>
      </c>
    </row>
    <row r="5">
      <c r="A5" s="3" t="inlineStr">
        <is>
          <t>Segment profit and reconciliation to consolidated income before income taxes:</t>
        </is>
      </c>
    </row>
    <row r="6">
      <c r="A6" s="4" t="inlineStr">
        <is>
          <t>Adjusted EBITDAP</t>
        </is>
      </c>
      <c r="D6" s="5" t="n">
        <v>31208</v>
      </c>
      <c r="E6" s="5" t="n">
        <v>78246</v>
      </c>
      <c r="G6" s="5" t="n">
        <v>69660</v>
      </c>
      <c r="H6" s="5" t="n">
        <v>160854</v>
      </c>
    </row>
    <row r="7">
      <c r="A7" s="3" t="inlineStr">
        <is>
          <t>Reconciliation of segment profit to income (loss) before income taxes</t>
        </is>
      </c>
    </row>
    <row r="8">
      <c r="A8" s="4" t="inlineStr">
        <is>
          <t>Depreciation and amortization</t>
        </is>
      </c>
      <c r="D8" s="5" t="n">
        <v>-22098</v>
      </c>
      <c r="E8" s="5" t="n">
        <v>-30219</v>
      </c>
      <c r="F8" s="4" t="inlineStr">
        <is>
          <t>[1]</t>
        </is>
      </c>
      <c r="G8" s="5" t="n">
        <v>-50700</v>
      </c>
      <c r="H8" s="5" t="n">
        <v>-74269</v>
      </c>
      <c r="I8" s="4" t="inlineStr">
        <is>
          <t>[1]</t>
        </is>
      </c>
    </row>
    <row r="9">
      <c r="A9" s="4" t="inlineStr">
        <is>
          <t>Interest expense and other, net</t>
        </is>
      </c>
      <c r="D9" s="5" t="n">
        <v>-52506</v>
      </c>
      <c r="E9" s="5" t="n">
        <v>-35400</v>
      </c>
      <c r="F9" s="4" t="inlineStr">
        <is>
          <t>[1]</t>
        </is>
      </c>
      <c r="G9" s="5" t="n">
        <v>-87463</v>
      </c>
      <c r="H9" s="5" t="n">
        <v>-62891</v>
      </c>
      <c r="I9" s="4" t="inlineStr">
        <is>
          <t>[1]</t>
        </is>
      </c>
    </row>
    <row r="10">
      <c r="A10" s="4" t="inlineStr">
        <is>
          <t>Corporate expenses</t>
        </is>
      </c>
      <c r="D10" s="5" t="n">
        <v>-15483</v>
      </c>
      <c r="E10" s="5" t="n">
        <v>-14436</v>
      </c>
      <c r="G10" s="5" t="n">
        <v>-33544</v>
      </c>
      <c r="H10" s="5" t="n">
        <v>-28861</v>
      </c>
    </row>
    <row r="11">
      <c r="A11" s="4" t="inlineStr">
        <is>
          <t>Share-based compensation expense</t>
        </is>
      </c>
      <c r="D11" s="5" t="n">
        <v>-2621</v>
      </c>
      <c r="E11" s="5" t="n">
        <v>-2864</v>
      </c>
      <c r="G11" s="5" t="n">
        <v>-5407</v>
      </c>
      <c r="H11" s="5" t="n">
        <v>-5290</v>
      </c>
    </row>
    <row r="12">
      <c r="A12" s="4" t="inlineStr">
        <is>
          <t>Gain (Loss) on sale of assets and businesses</t>
        </is>
      </c>
      <c r="C12" s="6" t="n">
        <v>10000</v>
      </c>
      <c r="D12" s="5" t="n">
        <v>-747</v>
      </c>
      <c r="E12" s="5" t="n">
        <v>7965</v>
      </c>
      <c r="F12" s="4" t="inlineStr">
        <is>
          <t>[1]</t>
        </is>
      </c>
      <c r="G12" s="5" t="n">
        <v>-747</v>
      </c>
      <c r="H12" s="5" t="n">
        <v>4829</v>
      </c>
      <c r="I12" s="4" t="inlineStr">
        <is>
          <t>[1]</t>
        </is>
      </c>
    </row>
    <row r="13">
      <c r="A13" s="4" t="inlineStr">
        <is>
          <t>Amortization of acquired contract liabilities</t>
        </is>
      </c>
      <c r="D13" s="5" t="n">
        <v>17163</v>
      </c>
      <c r="E13" s="5" t="n">
        <v>22616</v>
      </c>
      <c r="G13" s="5" t="n">
        <v>28150</v>
      </c>
      <c r="H13" s="5" t="n">
        <v>39556</v>
      </c>
    </row>
    <row r="14">
      <c r="A14" s="4" t="inlineStr">
        <is>
          <t>Non-service defined benefit income</t>
        </is>
      </c>
      <c r="D14" s="5" t="n">
        <v>12427</v>
      </c>
      <c r="E14" s="5" t="n">
        <v>27824</v>
      </c>
      <c r="F14" s="4" t="inlineStr">
        <is>
          <t>[1]</t>
        </is>
      </c>
      <c r="G14" s="5" t="n">
        <v>24843</v>
      </c>
      <c r="H14" s="5" t="n">
        <v>41226</v>
      </c>
      <c r="I14" s="4" t="inlineStr">
        <is>
          <t>[1]</t>
        </is>
      </c>
    </row>
    <row r="15">
      <c r="A15" s="4" t="inlineStr">
        <is>
          <t>Union represented employee incentives</t>
        </is>
      </c>
      <c r="E15" s="5" t="n">
        <v>-5671</v>
      </c>
      <c r="H15" s="5" t="n">
        <v>-5671</v>
      </c>
    </row>
    <row r="16">
      <c r="A16" s="4" t="inlineStr">
        <is>
          <t>Legal judgment gain, net</t>
        </is>
      </c>
      <c r="B16" s="4" t="inlineStr">
        <is>
          <t>[1]</t>
        </is>
      </c>
      <c r="E16" s="5" t="n">
        <v>5400</v>
      </c>
      <c r="H16" s="5" t="n">
        <v>5400</v>
      </c>
    </row>
    <row r="17">
      <c r="A17" s="4" t="inlineStr">
        <is>
          <t>Impairment of long-lived assets</t>
        </is>
      </c>
      <c r="G17" s="5" t="n">
        <v>-252382</v>
      </c>
    </row>
    <row r="18">
      <c r="A18" s="4" t="inlineStr">
        <is>
          <t>Income before income taxes</t>
        </is>
      </c>
      <c r="D18" s="5" t="n">
        <v>-32657</v>
      </c>
      <c r="E18" s="5" t="n">
        <v>53461</v>
      </c>
      <c r="G18" s="5" t="n">
        <v>-307590</v>
      </c>
      <c r="H18" s="5" t="n">
        <v>74883</v>
      </c>
    </row>
    <row r="19">
      <c r="A19" s="4" t="inlineStr">
        <is>
          <t>Total capital expenditures</t>
        </is>
      </c>
      <c r="D19" s="5" t="n">
        <v>5081</v>
      </c>
      <c r="E19" s="5" t="n">
        <v>8905</v>
      </c>
      <c r="G19" s="5" t="n">
        <v>12804</v>
      </c>
      <c r="H19" s="5" t="n">
        <v>16995</v>
      </c>
    </row>
    <row r="20">
      <c r="A20" s="4" t="inlineStr">
        <is>
          <t>Total assets</t>
        </is>
      </c>
      <c r="D20" s="5" t="n">
        <v>2533425</v>
      </c>
      <c r="G20" s="5" t="n">
        <v>2533425</v>
      </c>
      <c r="J20" s="6" t="n">
        <v>2980333</v>
      </c>
    </row>
    <row r="21">
      <c r="A21" s="4" t="inlineStr">
        <is>
          <t>Systems &amp; Support [Member]</t>
        </is>
      </c>
    </row>
    <row r="22">
      <c r="A22" s="3" t="inlineStr">
        <is>
          <t>Segment Reporting Information [Line Items]</t>
        </is>
      </c>
    </row>
    <row r="23">
      <c r="A23" s="4" t="inlineStr">
        <is>
          <t>Intersegment sales (eliminated in consolidation)</t>
        </is>
      </c>
      <c r="D23" s="5" t="n">
        <v>534</v>
      </c>
      <c r="E23" s="5" t="n">
        <v>1563</v>
      </c>
      <c r="G23" s="5" t="n">
        <v>2406</v>
      </c>
      <c r="H23" s="5" t="n">
        <v>2401</v>
      </c>
    </row>
    <row r="24">
      <c r="A24" s="3" t="inlineStr">
        <is>
          <t>Reconciliation of segment profit to income (loss) before income taxes</t>
        </is>
      </c>
    </row>
    <row r="25">
      <c r="A25" s="4" t="inlineStr">
        <is>
          <t>Amortization of acquired contract liabilities</t>
        </is>
      </c>
      <c r="D25" s="5" t="n">
        <v>3544</v>
      </c>
      <c r="E25" s="5" t="n">
        <v>9624</v>
      </c>
      <c r="G25" s="5" t="n">
        <v>7263</v>
      </c>
      <c r="H25" s="5" t="n">
        <v>17749</v>
      </c>
    </row>
    <row r="26">
      <c r="A26" s="4" t="inlineStr">
        <is>
          <t>Aerospace Structures [Member]</t>
        </is>
      </c>
    </row>
    <row r="27">
      <c r="A27" s="3" t="inlineStr">
        <is>
          <t>Segment Reporting Information [Line Items]</t>
        </is>
      </c>
    </row>
    <row r="28">
      <c r="A28" s="4" t="inlineStr">
        <is>
          <t>Intersegment sales (eliminated in consolidation)</t>
        </is>
      </c>
      <c r="D28" s="5" t="n">
        <v>600</v>
      </c>
      <c r="E28" s="5" t="n">
        <v>1878</v>
      </c>
      <c r="G28" s="5" t="n">
        <v>1415</v>
      </c>
      <c r="H28" s="5" t="n">
        <v>3592</v>
      </c>
    </row>
    <row r="29">
      <c r="A29" s="3" t="inlineStr">
        <is>
          <t>Reconciliation of segment profit to income (loss) before income taxes</t>
        </is>
      </c>
    </row>
    <row r="30">
      <c r="A30" s="4" t="inlineStr">
        <is>
          <t>Amortization of acquired contract liabilities</t>
        </is>
      </c>
      <c r="D30" s="5" t="n">
        <v>13619</v>
      </c>
      <c r="E30" s="5" t="n">
        <v>12992</v>
      </c>
      <c r="G30" s="5" t="n">
        <v>20887</v>
      </c>
      <c r="H30" s="5" t="n">
        <v>21807</v>
      </c>
    </row>
    <row r="31">
      <c r="A31" s="4" t="inlineStr">
        <is>
          <t>Corporate &amp; Eliminations [Member]</t>
        </is>
      </c>
    </row>
    <row r="32">
      <c r="A32" s="3" t="inlineStr">
        <is>
          <t>Segment Reporting Information [Line Items]</t>
        </is>
      </c>
    </row>
    <row r="33">
      <c r="A33" s="4" t="inlineStr">
        <is>
          <t>Net sales to external customers</t>
        </is>
      </c>
      <c r="D33" s="5" t="n">
        <v>-1134</v>
      </c>
      <c r="E33" s="5" t="n">
        <v>-3441</v>
      </c>
      <c r="G33" s="5" t="n">
        <v>-3821</v>
      </c>
      <c r="H33" s="5" t="n">
        <v>-5993</v>
      </c>
    </row>
    <row r="34">
      <c r="A34" s="3" t="inlineStr">
        <is>
          <t>Reconciliation of segment profit to income (loss) before income taxes</t>
        </is>
      </c>
    </row>
    <row r="35">
      <c r="A35" s="4" t="inlineStr">
        <is>
          <t>Depreciation and amortization</t>
        </is>
      </c>
      <c r="D35" s="5" t="n">
        <v>-807</v>
      </c>
      <c r="E35" s="5" t="n">
        <v>-852</v>
      </c>
      <c r="G35" s="5" t="n">
        <v>-1663</v>
      </c>
      <c r="H35" s="5" t="n">
        <v>-1686</v>
      </c>
    </row>
    <row r="36">
      <c r="A36" s="4" t="inlineStr">
        <is>
          <t>Total capital expenditures</t>
        </is>
      </c>
      <c r="D36" s="5" t="n">
        <v>232</v>
      </c>
      <c r="E36" s="5" t="n">
        <v>331</v>
      </c>
      <c r="G36" s="5" t="n">
        <v>643</v>
      </c>
      <c r="H36" s="5" t="n">
        <v>564</v>
      </c>
    </row>
    <row r="37">
      <c r="A37" s="4" t="inlineStr">
        <is>
          <t>Total assets</t>
        </is>
      </c>
      <c r="D37" s="5" t="n">
        <v>537236</v>
      </c>
      <c r="G37" s="5" t="n">
        <v>537236</v>
      </c>
    </row>
    <row r="38">
      <c r="A38" s="4" t="inlineStr">
        <is>
          <t>Operating Segments [Member] | Systems &amp; Support [Member]</t>
        </is>
      </c>
    </row>
    <row r="39">
      <c r="A39" s="3" t="inlineStr">
        <is>
          <t>Segment Reporting Information [Line Items]</t>
        </is>
      </c>
    </row>
    <row r="40">
      <c r="A40" s="4" t="inlineStr">
        <is>
          <t>Net sales to external customers</t>
        </is>
      </c>
      <c r="D40" s="5" t="n">
        <v>253637</v>
      </c>
      <c r="E40" s="5" t="n">
        <v>351409</v>
      </c>
      <c r="G40" s="5" t="n">
        <v>491652</v>
      </c>
      <c r="H40" s="5" t="n">
        <v>664176</v>
      </c>
    </row>
    <row r="41">
      <c r="A41" s="3" t="inlineStr">
        <is>
          <t>Segment profit and reconciliation to consolidated income before income taxes:</t>
        </is>
      </c>
    </row>
    <row r="42">
      <c r="A42" s="4" t="inlineStr">
        <is>
          <t>Adjusted EBITDAP</t>
        </is>
      </c>
      <c r="D42" s="5" t="n">
        <v>34169</v>
      </c>
      <c r="E42" s="5" t="n">
        <v>60795</v>
      </c>
      <c r="G42" s="5" t="n">
        <v>64237</v>
      </c>
      <c r="H42" s="5" t="n">
        <v>104876</v>
      </c>
    </row>
    <row r="43">
      <c r="A43" s="3" t="inlineStr">
        <is>
          <t>Reconciliation of segment profit to income (loss) before income taxes</t>
        </is>
      </c>
    </row>
    <row r="44">
      <c r="A44" s="4" t="inlineStr">
        <is>
          <t>Depreciation and amortization</t>
        </is>
      </c>
      <c r="D44" s="5" t="n">
        <v>-8121</v>
      </c>
      <c r="E44" s="5" t="n">
        <v>-8082</v>
      </c>
      <c r="G44" s="5" t="n">
        <v>-16477</v>
      </c>
      <c r="H44" s="5" t="n">
        <v>-16239</v>
      </c>
    </row>
    <row r="45">
      <c r="A45" s="4" t="inlineStr">
        <is>
          <t>Total capital expenditures</t>
        </is>
      </c>
      <c r="D45" s="5" t="n">
        <v>3228</v>
      </c>
      <c r="E45" s="5" t="n">
        <v>4542</v>
      </c>
      <c r="G45" s="5" t="n">
        <v>9511</v>
      </c>
      <c r="H45" s="5" t="n">
        <v>8426</v>
      </c>
    </row>
    <row r="46">
      <c r="A46" s="4" t="inlineStr">
        <is>
          <t>Total assets</t>
        </is>
      </c>
      <c r="D46" s="5" t="n">
        <v>1410292</v>
      </c>
      <c r="G46" s="5" t="n">
        <v>1410292</v>
      </c>
    </row>
    <row r="47">
      <c r="A47" s="4" t="inlineStr">
        <is>
          <t>Operating Segments [Member] | Aerospace Structures [Member]</t>
        </is>
      </c>
    </row>
    <row r="48">
      <c r="A48" s="3" t="inlineStr">
        <is>
          <t>Segment Reporting Information [Line Items]</t>
        </is>
      </c>
    </row>
    <row r="49">
      <c r="A49" s="4" t="inlineStr">
        <is>
          <t>Net sales to external customers</t>
        </is>
      </c>
      <c r="D49" s="5" t="n">
        <v>228178</v>
      </c>
      <c r="E49" s="5" t="n">
        <v>420701</v>
      </c>
      <c r="G49" s="5" t="n">
        <v>485240</v>
      </c>
      <c r="H49" s="5" t="n">
        <v>838165</v>
      </c>
    </row>
    <row r="50">
      <c r="A50" s="3" t="inlineStr">
        <is>
          <t>Segment profit and reconciliation to consolidated income before income taxes:</t>
        </is>
      </c>
    </row>
    <row r="51">
      <c r="A51" s="4" t="inlineStr">
        <is>
          <t>Adjusted EBITDAP</t>
        </is>
      </c>
      <c r="D51" s="5" t="n">
        <v>-2961</v>
      </c>
      <c r="E51" s="5" t="n">
        <v>17451</v>
      </c>
      <c r="G51" s="5" t="n">
        <v>5423</v>
      </c>
      <c r="H51" s="5" t="n">
        <v>55978</v>
      </c>
    </row>
    <row r="52">
      <c r="A52" s="3" t="inlineStr">
        <is>
          <t>Reconciliation of segment profit to income (loss) before income taxes</t>
        </is>
      </c>
    </row>
    <row r="53">
      <c r="A53" s="4" t="inlineStr">
        <is>
          <t>Depreciation and amortization</t>
        </is>
      </c>
      <c r="D53" s="5" t="n">
        <v>-13170</v>
      </c>
      <c r="E53" s="5" t="n">
        <v>-21285</v>
      </c>
      <c r="G53" s="5" t="n">
        <v>-32560</v>
      </c>
      <c r="H53" s="5" t="n">
        <v>-56344</v>
      </c>
    </row>
    <row r="54">
      <c r="A54" s="4" t="inlineStr">
        <is>
          <t>Total capital expenditures</t>
        </is>
      </c>
      <c r="D54" s="5" t="n">
        <v>1621</v>
      </c>
      <c r="E54" s="6" t="n">
        <v>4032</v>
      </c>
      <c r="G54" s="5" t="n">
        <v>2650</v>
      </c>
      <c r="H54" s="6" t="n">
        <v>8005</v>
      </c>
    </row>
    <row r="55">
      <c r="A55" s="4" t="inlineStr">
        <is>
          <t>Total assets</t>
        </is>
      </c>
      <c r="D55" s="6" t="n">
        <v>585897</v>
      </c>
      <c r="G55" s="6" t="n">
        <v>585897</v>
      </c>
    </row>
    <row r="56"/>
    <row r="57">
      <c r="A57" s="4" t="inlineStr">
        <is>
          <t>[1]</t>
        </is>
      </c>
      <c r="B57" s="4" t="inlineStr">
        <is>
          <t>As adjusted; refer to Note 1.</t>
        </is>
      </c>
    </row>
  </sheetData>
  <mergeCells count="61">
    <mergeCell ref="A1:B2"/>
    <mergeCell ref="D1:F1"/>
    <mergeCell ref="G1:I1"/>
    <mergeCell ref="J1:K1"/>
    <mergeCell ref="E2:F2"/>
    <mergeCell ref="H2:I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A56:J56"/>
    <mergeCell ref="B57:J5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4" customWidth="1" min="1" max="1"/>
    <col width="30" customWidth="1" min="2" max="2"/>
    <col width="14" customWidth="1" min="3" max="3"/>
    <col width="13" customWidth="1" min="4" max="4"/>
    <col width="15" customWidth="1" min="5" max="5"/>
    <col width="14" customWidth="1" min="6" max="6"/>
    <col width="13" customWidth="1" min="7" max="7"/>
    <col width="16" customWidth="1" min="8" max="8"/>
  </cols>
  <sheetData>
    <row r="1">
      <c r="A1" s="1" t="inlineStr">
        <is>
          <t>Restructuring - Additional Information (Details) - USD ($) $ in Thousands</t>
        </is>
      </c>
      <c r="B1" s="2" t="inlineStr">
        <is>
          <t>3 Months Ended</t>
        </is>
      </c>
      <c r="E1" s="2" t="inlineStr">
        <is>
          <t>6 Months Ended</t>
        </is>
      </c>
      <c r="H1" s="2" t="inlineStr">
        <is>
          <t>12 Months Ended</t>
        </is>
      </c>
    </row>
    <row r="2">
      <c r="B2" s="2" t="inlineStr">
        <is>
          <t>Sep. 30, 2020</t>
        </is>
      </c>
      <c r="C2" s="2" t="inlineStr">
        <is>
          <t>Sep. 30, 2019</t>
        </is>
      </c>
      <c r="D2" s="2" t="inlineStr">
        <is>
          <t>[1]</t>
        </is>
      </c>
      <c r="E2" s="2" t="inlineStr">
        <is>
          <t>Sep. 30, 2020</t>
        </is>
      </c>
      <c r="F2" s="2" t="inlineStr">
        <is>
          <t>Sep. 30, 2019</t>
        </is>
      </c>
      <c r="G2" s="2" t="inlineStr">
        <is>
          <t>[1]</t>
        </is>
      </c>
      <c r="H2" s="2" t="inlineStr">
        <is>
          <t>Mar. 31, 2021</t>
        </is>
      </c>
    </row>
    <row r="3">
      <c r="A3" s="3" t="inlineStr">
        <is>
          <t>Restructuring Cost And Reserve [Line Items]</t>
        </is>
      </c>
    </row>
    <row r="4">
      <c r="A4" s="4" t="inlineStr">
        <is>
          <t>Restructuring</t>
        </is>
      </c>
      <c r="B4" s="6" t="n">
        <v>13237</v>
      </c>
      <c r="C4" s="6" t="n">
        <v>5782</v>
      </c>
      <c r="E4" s="6" t="n">
        <v>28676</v>
      </c>
      <c r="F4" s="6" t="n">
        <v>8746</v>
      </c>
    </row>
    <row r="5">
      <c r="A5" s="4" t="inlineStr">
        <is>
          <t>Systems &amp; Support [Member]</t>
        </is>
      </c>
    </row>
    <row r="6">
      <c r="A6" s="3" t="inlineStr">
        <is>
          <t>Restructuring Cost And Reserve [Line Items]</t>
        </is>
      </c>
    </row>
    <row r="7">
      <c r="A7" s="4" t="inlineStr">
        <is>
          <t>Restructuring</t>
        </is>
      </c>
      <c r="E7" s="5" t="n">
        <v>4536</v>
      </c>
    </row>
    <row r="8">
      <c r="A8" s="4" t="inlineStr">
        <is>
          <t>Aerospace Structures [Member]</t>
        </is>
      </c>
    </row>
    <row r="9">
      <c r="A9" s="3" t="inlineStr">
        <is>
          <t>Restructuring Cost And Reserve [Line Items]</t>
        </is>
      </c>
    </row>
    <row r="10">
      <c r="A10" s="4" t="inlineStr">
        <is>
          <t>Restructuring</t>
        </is>
      </c>
      <c r="E10" s="5" t="n">
        <v>17698</v>
      </c>
    </row>
    <row r="11">
      <c r="A11" s="4" t="inlineStr">
        <is>
          <t>Aerospace Structures [Member] | Facility Closures [Member]</t>
        </is>
      </c>
    </row>
    <row r="12">
      <c r="A12" s="3" t="inlineStr">
        <is>
          <t>Restructuring Cost And Reserve [Line Items]</t>
        </is>
      </c>
    </row>
    <row r="13">
      <c r="A13" s="4" t="inlineStr">
        <is>
          <t>Restructuring</t>
        </is>
      </c>
      <c r="E13" s="5" t="n">
        <v>13097</v>
      </c>
    </row>
    <row r="14">
      <c r="A14" s="4" t="inlineStr">
        <is>
          <t>Corporate Headquarters [Member]</t>
        </is>
      </c>
    </row>
    <row r="15">
      <c r="A15" s="3" t="inlineStr">
        <is>
          <t>Restructuring Cost And Reserve [Line Items]</t>
        </is>
      </c>
    </row>
    <row r="16">
      <c r="A16" s="4" t="inlineStr">
        <is>
          <t>Restructuring</t>
        </is>
      </c>
      <c r="E16" s="6" t="n">
        <v>6442</v>
      </c>
    </row>
    <row r="17">
      <c r="A17" s="4" t="inlineStr">
        <is>
          <t>Minimum [Member] | Forecast [Member]</t>
        </is>
      </c>
    </row>
    <row r="18">
      <c r="A18" s="3" t="inlineStr">
        <is>
          <t>Restructuring Cost And Reserve [Line Items]</t>
        </is>
      </c>
    </row>
    <row r="19">
      <c r="A19" s="4" t="inlineStr">
        <is>
          <t>Consulting and severance costs</t>
        </is>
      </c>
      <c r="H19" s="6" t="n">
        <v>32000</v>
      </c>
    </row>
    <row r="20">
      <c r="A20" s="4" t="inlineStr">
        <is>
          <t>Maximum [Member] | Forecast [Member]</t>
        </is>
      </c>
    </row>
    <row r="21">
      <c r="A21" s="3" t="inlineStr">
        <is>
          <t>Restructuring Cost And Reserve [Line Items]</t>
        </is>
      </c>
    </row>
    <row r="22">
      <c r="A22" s="4" t="inlineStr">
        <is>
          <t>Consulting and severance costs</t>
        </is>
      </c>
      <c r="H22" s="6" t="n">
        <v>34000</v>
      </c>
    </row>
    <row r="23"/>
    <row r="24">
      <c r="A24" s="4" t="inlineStr">
        <is>
          <t>[1]</t>
        </is>
      </c>
      <c r="B24" s="4" t="inlineStr">
        <is>
          <t>As adjusted; refer to Note 1.</t>
        </is>
      </c>
    </row>
  </sheetData>
  <mergeCells count="45">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A23:H23"/>
    <mergeCell ref="B24:H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30" customWidth="1" min="2" max="2"/>
    <col width="46" customWidth="1" min="3" max="3"/>
    <col width="50" customWidth="1" min="4" max="4"/>
    <col width="22" customWidth="1" min="5" max="5"/>
    <col width="40" customWidth="1" min="6" max="6"/>
    <col width="24" customWidth="1" min="7" max="7"/>
    <col width="46" customWidth="1" min="8" max="8"/>
    <col width="29" customWidth="1" min="9" max="9"/>
    <col width="78" customWidth="1" min="10" max="10"/>
  </cols>
  <sheetData>
    <row r="1">
      <c r="A1" s="1" t="inlineStr">
        <is>
          <t>Condensed Consolidated Statements of Stockholders' Deficit - USD ($) $ in Thousands</t>
        </is>
      </c>
      <c r="C1" s="2" t="inlineStr">
        <is>
          <t>Total</t>
        </is>
      </c>
      <c r="D1" s="2" t="inlineStr">
        <is>
          <t>Cumulative Effect, Period of Adoption, Adjustment</t>
        </is>
      </c>
      <c r="E1" s="2" t="inlineStr">
        <is>
          <t>Common Stock [Member]</t>
        </is>
      </c>
      <c r="F1" s="2" t="inlineStr">
        <is>
          <t>Capital in Excess of Par Value [Member]</t>
        </is>
      </c>
      <c r="G1" s="2" t="inlineStr">
        <is>
          <t>Treasury Stock [Member]</t>
        </is>
      </c>
      <c r="H1" s="2" t="inlineStr">
        <is>
          <t>Accumulated Other Comprehensive Loss [Member]</t>
        </is>
      </c>
      <c r="I1" s="2" t="inlineStr">
        <is>
          <t>Accumulated Deficit [Member]</t>
        </is>
      </c>
      <c r="J1" s="2" t="inlineStr">
        <is>
          <t>Accumulated Deficit [Member]Cumulative Effect, Period of Adoption, Adjustment</t>
        </is>
      </c>
    </row>
    <row r="2">
      <c r="A2" s="4" t="inlineStr">
        <is>
          <t>Balance at Mar. 31, 2019</t>
        </is>
      </c>
      <c r="B2" s="4" t="inlineStr">
        <is>
          <t>[1]</t>
        </is>
      </c>
      <c r="C2" s="6" t="n">
        <v>-573313</v>
      </c>
      <c r="D2" s="6" t="n">
        <v>-225</v>
      </c>
      <c r="E2" s="6" t="n">
        <v>52</v>
      </c>
      <c r="F2" s="6" t="n">
        <v>867545</v>
      </c>
      <c r="G2" s="6" t="n">
        <v>-159154</v>
      </c>
      <c r="H2" s="6" t="n">
        <v>-516011</v>
      </c>
      <c r="I2" s="6" t="n">
        <v>-765745</v>
      </c>
      <c r="J2" s="6" t="n">
        <v>-225</v>
      </c>
    </row>
    <row r="3">
      <c r="A3" s="4" t="inlineStr">
        <is>
          <t>Balance (in shares) at Mar. 31, 2019</t>
        </is>
      </c>
      <c r="B3" s="4" t="inlineStr">
        <is>
          <t>[1]</t>
        </is>
      </c>
      <c r="E3" s="5" t="n">
        <v>49887268</v>
      </c>
    </row>
    <row r="4">
      <c r="A4" s="4" t="inlineStr">
        <is>
          <t>Net income (loss)</t>
        </is>
      </c>
      <c r="B4" s="4" t="inlineStr">
        <is>
          <t>[1]</t>
        </is>
      </c>
      <c r="C4" s="6" t="n">
        <v>16924</v>
      </c>
      <c r="I4" s="5" t="n">
        <v>16924</v>
      </c>
    </row>
    <row r="5">
      <c r="A5" s="4" t="inlineStr">
        <is>
          <t>Accounting Standards Update [Extensible List]</t>
        </is>
      </c>
      <c r="B5" s="4" t="inlineStr">
        <is>
          <t>[1]</t>
        </is>
      </c>
      <c r="C5" s="4" t="inlineStr">
        <is>
          <t>us-gaap:AccountingStandardsUpdate201602Member</t>
        </is>
      </c>
    </row>
    <row r="6">
      <c r="A6" s="4" t="inlineStr">
        <is>
          <t>Foreign currency translation adjustment</t>
        </is>
      </c>
      <c r="B6" s="4" t="inlineStr">
        <is>
          <t>[1]</t>
        </is>
      </c>
      <c r="C6" s="6" t="n">
        <v>-2683</v>
      </c>
      <c r="H6" s="5" t="n">
        <v>-2683</v>
      </c>
    </row>
    <row r="7">
      <c r="A7" s="4" t="inlineStr">
        <is>
          <t>Pension liability adjustment, net of income taxes</t>
        </is>
      </c>
      <c r="B7" s="4" t="inlineStr">
        <is>
          <t>[1]</t>
        </is>
      </c>
      <c r="C7" s="5" t="n">
        <v>2573</v>
      </c>
      <c r="H7" s="5" t="n">
        <v>2573</v>
      </c>
    </row>
    <row r="8">
      <c r="A8" s="4" t="inlineStr">
        <is>
          <t>Change in fair value of foreign currency hedges, net of income taxes</t>
        </is>
      </c>
      <c r="B8" s="4" t="inlineStr">
        <is>
          <t>[1]</t>
        </is>
      </c>
      <c r="C8" s="5" t="n">
        <v>-319</v>
      </c>
      <c r="H8" s="5" t="n">
        <v>-319</v>
      </c>
    </row>
    <row r="9">
      <c r="A9" s="4" t="inlineStr">
        <is>
          <t>Cash dividends</t>
        </is>
      </c>
      <c r="B9" s="4" t="inlineStr">
        <is>
          <t>[1]</t>
        </is>
      </c>
      <c r="C9" s="5" t="n">
        <v>-1998</v>
      </c>
      <c r="I9" s="5" t="n">
        <v>-1998</v>
      </c>
    </row>
    <row r="10">
      <c r="A10" s="4" t="inlineStr">
        <is>
          <t>Share-based compensation</t>
        </is>
      </c>
      <c r="B10" s="4" t="inlineStr">
        <is>
          <t>[1]</t>
        </is>
      </c>
      <c r="C10" s="5" t="n">
        <v>1903</v>
      </c>
      <c r="F10" s="5" t="n">
        <v>-7631</v>
      </c>
      <c r="G10" s="5" t="n">
        <v>9534</v>
      </c>
    </row>
    <row r="11">
      <c r="A11" s="4" t="inlineStr">
        <is>
          <t>Share-based compensation, shares</t>
        </is>
      </c>
      <c r="B11" s="4" t="inlineStr">
        <is>
          <t>[1]</t>
        </is>
      </c>
      <c r="E11" s="5" t="n">
        <v>154802</v>
      </c>
    </row>
    <row r="12">
      <c r="A12" s="4" t="inlineStr">
        <is>
          <t>Repurchase of shares for share-based compensation minimum tax obligation</t>
        </is>
      </c>
      <c r="B12" s="4" t="inlineStr">
        <is>
          <t>[1]</t>
        </is>
      </c>
      <c r="C12" s="5" t="n">
        <v>-1043</v>
      </c>
      <c r="G12" s="5" t="n">
        <v>-1043</v>
      </c>
    </row>
    <row r="13">
      <c r="A13" s="4" t="inlineStr">
        <is>
          <t>Repurchase of shares for share-based compensation minimum tax obligation, shares</t>
        </is>
      </c>
      <c r="B13" s="4" t="inlineStr">
        <is>
          <t>[1]</t>
        </is>
      </c>
      <c r="E13" s="5" t="n">
        <v>-51406</v>
      </c>
    </row>
    <row r="14">
      <c r="A14" s="4" t="inlineStr">
        <is>
          <t>Employee stock purchase plan</t>
        </is>
      </c>
      <c r="B14" s="4" t="inlineStr">
        <is>
          <t>[1]</t>
        </is>
      </c>
      <c r="C14" s="5" t="n">
        <v>262</v>
      </c>
      <c r="F14" s="5" t="n">
        <v>-634</v>
      </c>
      <c r="G14" s="5" t="n">
        <v>896</v>
      </c>
    </row>
    <row r="15">
      <c r="A15" s="4" t="inlineStr">
        <is>
          <t>Employee stock purchase plan, shares</t>
        </is>
      </c>
      <c r="B15" s="4" t="inlineStr">
        <is>
          <t>[1]</t>
        </is>
      </c>
      <c r="E15" s="5" t="n">
        <v>14489</v>
      </c>
    </row>
    <row r="16">
      <c r="A16" s="4" t="inlineStr">
        <is>
          <t>Balance at Jun. 30, 2019</t>
        </is>
      </c>
      <c r="B16" s="4" t="inlineStr">
        <is>
          <t>[1]</t>
        </is>
      </c>
      <c r="C16" s="5" t="n">
        <v>-557919</v>
      </c>
      <c r="E16" s="6" t="n">
        <v>52</v>
      </c>
      <c r="F16" s="5" t="n">
        <v>859280</v>
      </c>
      <c r="G16" s="5" t="n">
        <v>-149767</v>
      </c>
      <c r="H16" s="5" t="n">
        <v>-516440</v>
      </c>
      <c r="I16" s="5" t="n">
        <v>-751044</v>
      </c>
    </row>
    <row r="17">
      <c r="A17" s="4" t="inlineStr">
        <is>
          <t>Balance (in shares) at Jun. 30, 2019</t>
        </is>
      </c>
      <c r="B17" s="4" t="inlineStr">
        <is>
          <t>[1]</t>
        </is>
      </c>
      <c r="E17" s="5" t="n">
        <v>50005153</v>
      </c>
    </row>
    <row r="18">
      <c r="A18" s="4" t="inlineStr">
        <is>
          <t>Balance at Mar. 31, 2019</t>
        </is>
      </c>
      <c r="B18" s="4" t="inlineStr">
        <is>
          <t>[1]</t>
        </is>
      </c>
      <c r="C18" s="5" t="n">
        <v>-573313</v>
      </c>
      <c r="D18" s="6" t="n">
        <v>-225</v>
      </c>
      <c r="E18" s="6" t="n">
        <v>52</v>
      </c>
      <c r="F18" s="5" t="n">
        <v>867545</v>
      </c>
      <c r="G18" s="5" t="n">
        <v>-159154</v>
      </c>
      <c r="H18" s="5" t="n">
        <v>-516011</v>
      </c>
      <c r="I18" s="5" t="n">
        <v>-765745</v>
      </c>
      <c r="J18" s="6" t="n">
        <v>-225</v>
      </c>
    </row>
    <row r="19">
      <c r="A19" s="4" t="inlineStr">
        <is>
          <t>Balance (in shares) at Mar. 31, 2019</t>
        </is>
      </c>
      <c r="B19" s="4" t="inlineStr">
        <is>
          <t>[1]</t>
        </is>
      </c>
      <c r="E19" s="5" t="n">
        <v>49887268</v>
      </c>
    </row>
    <row r="20">
      <c r="A20" s="4" t="inlineStr">
        <is>
          <t>Foreign currency translation adjustment</t>
        </is>
      </c>
      <c r="B20" s="4" t="inlineStr">
        <is>
          <t>[1]</t>
        </is>
      </c>
      <c r="C20" s="5" t="n">
        <v>-8910</v>
      </c>
    </row>
    <row r="21">
      <c r="A21" s="4" t="inlineStr">
        <is>
          <t>Balance at Sep. 30, 2019</t>
        </is>
      </c>
      <c r="B21" s="4" t="inlineStr">
        <is>
          <t>[1]</t>
        </is>
      </c>
      <c r="C21" s="5" t="n">
        <v>-590824</v>
      </c>
      <c r="E21" s="6" t="n">
        <v>52</v>
      </c>
      <c r="F21" s="5" t="n">
        <v>858030</v>
      </c>
      <c r="G21" s="5" t="n">
        <v>-145496</v>
      </c>
      <c r="H21" s="5" t="n">
        <v>-592597</v>
      </c>
      <c r="I21" s="5" t="n">
        <v>-710813</v>
      </c>
    </row>
    <row r="22">
      <c r="A22" s="4" t="inlineStr">
        <is>
          <t>Balance (in shares) at Sep. 30, 2019</t>
        </is>
      </c>
      <c r="B22" s="4" t="inlineStr">
        <is>
          <t>[1]</t>
        </is>
      </c>
      <c r="E22" s="5" t="n">
        <v>50074523</v>
      </c>
    </row>
    <row r="23">
      <c r="A23" s="4" t="inlineStr">
        <is>
          <t>Balance at Jun. 30, 2019</t>
        </is>
      </c>
      <c r="B23" s="4" t="inlineStr">
        <is>
          <t>[1]</t>
        </is>
      </c>
      <c r="C23" s="5" t="n">
        <v>-557919</v>
      </c>
      <c r="E23" s="6" t="n">
        <v>52</v>
      </c>
      <c r="F23" s="5" t="n">
        <v>859280</v>
      </c>
      <c r="G23" s="5" t="n">
        <v>-149767</v>
      </c>
      <c r="H23" s="5" t="n">
        <v>-516440</v>
      </c>
      <c r="I23" s="5" t="n">
        <v>-751044</v>
      </c>
    </row>
    <row r="24">
      <c r="A24" s="4" t="inlineStr">
        <is>
          <t>Balance (in shares) at Jun. 30, 2019</t>
        </is>
      </c>
      <c r="B24" s="4" t="inlineStr">
        <is>
          <t>[1]</t>
        </is>
      </c>
      <c r="E24" s="5" t="n">
        <v>50005153</v>
      </c>
    </row>
    <row r="25">
      <c r="A25" s="4" t="inlineStr">
        <is>
          <t>Net income (loss)</t>
        </is>
      </c>
      <c r="B25" s="4" t="inlineStr">
        <is>
          <t>[1]</t>
        </is>
      </c>
      <c r="C25" s="5" t="n">
        <v>42234</v>
      </c>
      <c r="I25" s="5" t="n">
        <v>42234</v>
      </c>
    </row>
    <row r="26">
      <c r="A26" s="4" t="inlineStr">
        <is>
          <t>Foreign currency translation adjustment</t>
        </is>
      </c>
      <c r="B26" s="4" t="inlineStr">
        <is>
          <t>[1]</t>
        </is>
      </c>
      <c r="C26" s="5" t="n">
        <v>-6227</v>
      </c>
      <c r="H26" s="5" t="n">
        <v>-6227</v>
      </c>
    </row>
    <row r="27">
      <c r="A27" s="4" t="inlineStr">
        <is>
          <t>Pension liability adjustment, net of income taxes</t>
        </is>
      </c>
      <c r="B27" s="4" t="inlineStr">
        <is>
          <t>[1]</t>
        </is>
      </c>
      <c r="C27" s="5" t="n">
        <v>-68852</v>
      </c>
      <c r="H27" s="5" t="n">
        <v>-68852</v>
      </c>
    </row>
    <row r="28">
      <c r="A28" s="4" t="inlineStr">
        <is>
          <t>Change in fair value of foreign currency hedges, net of income taxes</t>
        </is>
      </c>
      <c r="B28" s="4" t="inlineStr">
        <is>
          <t>[1]</t>
        </is>
      </c>
      <c r="C28" s="5" t="n">
        <v>-1078</v>
      </c>
      <c r="H28" s="5" t="n">
        <v>-1078</v>
      </c>
    </row>
    <row r="29">
      <c r="A29" s="4" t="inlineStr">
        <is>
          <t>Cash dividends</t>
        </is>
      </c>
      <c r="B29" s="4" t="inlineStr">
        <is>
          <t>[1]</t>
        </is>
      </c>
      <c r="C29" s="5" t="n">
        <v>-2003</v>
      </c>
      <c r="I29" s="5" t="n">
        <v>-2003</v>
      </c>
    </row>
    <row r="30">
      <c r="A30" s="4" t="inlineStr">
        <is>
          <t>Share-based compensation</t>
        </is>
      </c>
      <c r="B30" s="4" t="inlineStr">
        <is>
          <t>[1]</t>
        </is>
      </c>
      <c r="C30" s="5" t="n">
        <v>2804</v>
      </c>
      <c r="F30" s="5" t="n">
        <v>-850</v>
      </c>
      <c r="G30" s="5" t="n">
        <v>3654</v>
      </c>
    </row>
    <row r="31">
      <c r="A31" s="4" t="inlineStr">
        <is>
          <t>Share-based compensation, shares</t>
        </is>
      </c>
      <c r="B31" s="4" t="inlineStr">
        <is>
          <t>[1]</t>
        </is>
      </c>
      <c r="E31" s="5" t="n">
        <v>59938</v>
      </c>
    </row>
    <row r="32">
      <c r="A32" s="4" t="inlineStr">
        <is>
          <t>Repurchase of shares for share-based compensation minimum tax obligation</t>
        </is>
      </c>
      <c r="B32" s="4" t="inlineStr">
        <is>
          <t>[1]</t>
        </is>
      </c>
      <c r="C32" s="5" t="n">
        <v>-5</v>
      </c>
      <c r="G32" s="5" t="n">
        <v>-5</v>
      </c>
    </row>
    <row r="33">
      <c r="A33" s="4" t="inlineStr">
        <is>
          <t>Repurchase of shares for share-based compensation minimum tax obligation, shares</t>
        </is>
      </c>
      <c r="B33" s="4" t="inlineStr">
        <is>
          <t>[1]</t>
        </is>
      </c>
      <c r="E33" s="5" t="n">
        <v>-764</v>
      </c>
    </row>
    <row r="34">
      <c r="A34" s="4" t="inlineStr">
        <is>
          <t>Employee stock purchase plan</t>
        </is>
      </c>
      <c r="B34" s="4" t="inlineStr">
        <is>
          <t>[1]</t>
        </is>
      </c>
      <c r="C34" s="5" t="n">
        <v>222</v>
      </c>
      <c r="F34" s="5" t="n">
        <v>-400</v>
      </c>
      <c r="G34" s="5" t="n">
        <v>622</v>
      </c>
    </row>
    <row r="35">
      <c r="A35" s="4" t="inlineStr">
        <is>
          <t>Employee stock purchase plan, shares</t>
        </is>
      </c>
      <c r="B35" s="4" t="inlineStr">
        <is>
          <t>[1]</t>
        </is>
      </c>
      <c r="E35" s="5" t="n">
        <v>10196</v>
      </c>
    </row>
    <row r="36">
      <c r="A36" s="4" t="inlineStr">
        <is>
          <t>Balance at Sep. 30, 2019</t>
        </is>
      </c>
      <c r="B36" s="4" t="inlineStr">
        <is>
          <t>[1]</t>
        </is>
      </c>
      <c r="C36" s="5" t="n">
        <v>-590824</v>
      </c>
      <c r="E36" s="6" t="n">
        <v>52</v>
      </c>
      <c r="F36" s="5" t="n">
        <v>858030</v>
      </c>
      <c r="G36" s="5" t="n">
        <v>-145496</v>
      </c>
      <c r="H36" s="5" t="n">
        <v>-592597</v>
      </c>
      <c r="I36" s="5" t="n">
        <v>-710813</v>
      </c>
    </row>
    <row r="37">
      <c r="A37" s="4" t="inlineStr">
        <is>
          <t>Balance (in shares) at Sep. 30, 2019</t>
        </is>
      </c>
      <c r="B37" s="4" t="inlineStr">
        <is>
          <t>[1]</t>
        </is>
      </c>
      <c r="E37" s="5" t="n">
        <v>50074523</v>
      </c>
    </row>
    <row r="38">
      <c r="A38" s="4" t="inlineStr">
        <is>
          <t>Balance at Mar. 31, 2020</t>
        </is>
      </c>
      <c r="B38" s="4" t="inlineStr">
        <is>
          <t>[1]</t>
        </is>
      </c>
      <c r="C38" s="5" t="n">
        <v>-781264</v>
      </c>
      <c r="E38" s="6" t="n">
        <v>52</v>
      </c>
      <c r="F38" s="5" t="n">
        <v>804830</v>
      </c>
      <c r="G38" s="5" t="n">
        <v>-36217</v>
      </c>
      <c r="H38" s="5" t="n">
        <v>-746448</v>
      </c>
      <c r="I38" s="5" t="n">
        <v>-803481</v>
      </c>
    </row>
    <row r="39">
      <c r="A39" s="4" t="inlineStr">
        <is>
          <t>Balance (in shares) at Mar. 31, 2020</t>
        </is>
      </c>
      <c r="B39" s="4" t="inlineStr">
        <is>
          <t>[1]</t>
        </is>
      </c>
      <c r="E39" s="5" t="n">
        <v>51858089</v>
      </c>
    </row>
    <row r="40">
      <c r="A40" s="4" t="inlineStr">
        <is>
          <t>Net income (loss)</t>
        </is>
      </c>
      <c r="B40" s="4" t="inlineStr">
        <is>
          <t>[1]</t>
        </is>
      </c>
      <c r="C40" s="5" t="n">
        <v>-275786</v>
      </c>
      <c r="I40" s="5" t="n">
        <v>-275786</v>
      </c>
    </row>
    <row r="41">
      <c r="A41" s="4" t="inlineStr">
        <is>
          <t>Foreign currency translation adjustment</t>
        </is>
      </c>
      <c r="B41" s="4" t="inlineStr">
        <is>
          <t>[1]</t>
        </is>
      </c>
      <c r="C41" s="5" t="n">
        <v>919</v>
      </c>
      <c r="H41" s="5" t="n">
        <v>919</v>
      </c>
    </row>
    <row r="42">
      <c r="A42" s="4" t="inlineStr">
        <is>
          <t>Pension liability adjustment, net of income taxes</t>
        </is>
      </c>
      <c r="B42" s="4" t="inlineStr">
        <is>
          <t>[1]</t>
        </is>
      </c>
      <c r="C42" s="5" t="n">
        <v>4265</v>
      </c>
      <c r="H42" s="5" t="n">
        <v>4265</v>
      </c>
    </row>
    <row r="43">
      <c r="A43" s="4" t="inlineStr">
        <is>
          <t>Change in fair value of foreign currency hedges, net of income taxes</t>
        </is>
      </c>
      <c r="B43" s="4" t="inlineStr">
        <is>
          <t>[1]</t>
        </is>
      </c>
      <c r="C43" s="5" t="n">
        <v>2100</v>
      </c>
      <c r="H43" s="5" t="n">
        <v>2100</v>
      </c>
    </row>
    <row r="44">
      <c r="A44" s="4" t="inlineStr">
        <is>
          <t>Share-based compensation</t>
        </is>
      </c>
      <c r="B44" s="4" t="inlineStr">
        <is>
          <t>[1]</t>
        </is>
      </c>
      <c r="C44" s="5" t="n">
        <v>2621</v>
      </c>
      <c r="F44" s="5" t="n">
        <v>-6670</v>
      </c>
      <c r="G44" s="5" t="n">
        <v>9291</v>
      </c>
    </row>
    <row r="45">
      <c r="A45" s="4" t="inlineStr">
        <is>
          <t>Share-based compensation, shares</t>
        </is>
      </c>
      <c r="B45" s="4" t="inlineStr">
        <is>
          <t>[1]</t>
        </is>
      </c>
      <c r="E45" s="5" t="n">
        <v>158274</v>
      </c>
    </row>
    <row r="46">
      <c r="A46" s="4" t="inlineStr">
        <is>
          <t>Repurchase of shares for share-based compensation minimum tax obligation</t>
        </is>
      </c>
      <c r="B46" s="4" t="inlineStr">
        <is>
          <t>[1]</t>
        </is>
      </c>
      <c r="C46" s="5" t="n">
        <v>-474</v>
      </c>
      <c r="G46" s="5" t="n">
        <v>-474</v>
      </c>
    </row>
    <row r="47">
      <c r="A47" s="4" t="inlineStr">
        <is>
          <t>Repurchase of shares for share-based compensation minimum tax obligation, shares</t>
        </is>
      </c>
      <c r="B47" s="4" t="inlineStr">
        <is>
          <t>[1]</t>
        </is>
      </c>
      <c r="E47" s="5" t="n">
        <v>-50955</v>
      </c>
    </row>
    <row r="48">
      <c r="A48" s="4" t="inlineStr">
        <is>
          <t>Employee stock purchase plan</t>
        </is>
      </c>
      <c r="B48" s="4" t="inlineStr">
        <is>
          <t>[1]</t>
        </is>
      </c>
      <c r="C48" s="5" t="n">
        <v>238</v>
      </c>
      <c r="F48" s="5" t="n">
        <v>-1974</v>
      </c>
      <c r="G48" s="5" t="n">
        <v>2212</v>
      </c>
    </row>
    <row r="49">
      <c r="A49" s="4" t="inlineStr">
        <is>
          <t>Employee stock purchase plan, shares</t>
        </is>
      </c>
      <c r="B49" s="4" t="inlineStr">
        <is>
          <t>[1]</t>
        </is>
      </c>
      <c r="E49" s="5" t="n">
        <v>36802</v>
      </c>
    </row>
    <row r="50">
      <c r="A50" s="4" t="inlineStr">
        <is>
          <t>Balance at Jun. 30, 2020</t>
        </is>
      </c>
      <c r="B50" s="4" t="inlineStr">
        <is>
          <t>[1]</t>
        </is>
      </c>
      <c r="C50" s="5" t="n">
        <v>-1047381</v>
      </c>
      <c r="E50" s="6" t="n">
        <v>52</v>
      </c>
      <c r="F50" s="5" t="n">
        <v>796186</v>
      </c>
      <c r="G50" s="5" t="n">
        <v>-25188</v>
      </c>
      <c r="H50" s="5" t="n">
        <v>-739164</v>
      </c>
      <c r="I50" s="5" t="n">
        <v>-1079267</v>
      </c>
    </row>
    <row r="51">
      <c r="A51" s="4" t="inlineStr">
        <is>
          <t>Balance (in shares) at Jun. 30, 2020</t>
        </is>
      </c>
      <c r="B51" s="4" t="inlineStr">
        <is>
          <t>[1]</t>
        </is>
      </c>
      <c r="E51" s="5" t="n">
        <v>52002210</v>
      </c>
    </row>
    <row r="52">
      <c r="A52" s="4" t="inlineStr">
        <is>
          <t>Balance at Mar. 31, 2020</t>
        </is>
      </c>
      <c r="B52" s="4" t="inlineStr">
        <is>
          <t>[1]</t>
        </is>
      </c>
      <c r="C52" s="5" t="n">
        <v>-781264</v>
      </c>
      <c r="E52" s="6" t="n">
        <v>52</v>
      </c>
      <c r="F52" s="5" t="n">
        <v>804830</v>
      </c>
      <c r="G52" s="5" t="n">
        <v>-36217</v>
      </c>
      <c r="H52" s="5" t="n">
        <v>-746448</v>
      </c>
      <c r="I52" s="5" t="n">
        <v>-803481</v>
      </c>
    </row>
    <row r="53">
      <c r="A53" s="4" t="inlineStr">
        <is>
          <t>Balance (in shares) at Mar. 31, 2020</t>
        </is>
      </c>
      <c r="B53" s="4" t="inlineStr">
        <is>
          <t>[1]</t>
        </is>
      </c>
      <c r="E53" s="5" t="n">
        <v>51858089</v>
      </c>
    </row>
    <row r="54">
      <c r="A54" s="4" t="inlineStr">
        <is>
          <t>Foreign currency translation adjustment</t>
        </is>
      </c>
      <c r="C54" s="5" t="n">
        <v>8201</v>
      </c>
    </row>
    <row r="55">
      <c r="A55" s="4" t="inlineStr">
        <is>
          <t>Balance at Sep. 30, 2020</t>
        </is>
      </c>
      <c r="B55" s="4" t="inlineStr">
        <is>
          <t>[1]</t>
        </is>
      </c>
      <c r="C55" s="5" t="n">
        <v>-1064357</v>
      </c>
      <c r="E55" s="6" t="n">
        <v>52</v>
      </c>
      <c r="F55" s="5" t="n">
        <v>794619</v>
      </c>
      <c r="G55" s="5" t="n">
        <v>-20886</v>
      </c>
      <c r="H55" s="5" t="n">
        <v>-725386</v>
      </c>
      <c r="I55" s="5" t="n">
        <v>-1112756</v>
      </c>
    </row>
    <row r="56">
      <c r="A56" s="4" t="inlineStr">
        <is>
          <t>Balance (in shares) at Sep. 30, 2020</t>
        </is>
      </c>
      <c r="B56" s="4" t="inlineStr">
        <is>
          <t>[1]</t>
        </is>
      </c>
      <c r="E56" s="5" t="n">
        <v>52078690</v>
      </c>
    </row>
    <row r="57">
      <c r="A57" s="4" t="inlineStr">
        <is>
          <t>Balance at Jun. 30, 2020</t>
        </is>
      </c>
      <c r="B57" s="4" t="inlineStr">
        <is>
          <t>[1]</t>
        </is>
      </c>
      <c r="C57" s="5" t="n">
        <v>-1047381</v>
      </c>
      <c r="E57" s="6" t="n">
        <v>52</v>
      </c>
      <c r="F57" s="5" t="n">
        <v>796186</v>
      </c>
      <c r="G57" s="5" t="n">
        <v>-25188</v>
      </c>
      <c r="H57" s="5" t="n">
        <v>-739164</v>
      </c>
      <c r="I57" s="5" t="n">
        <v>-1079267</v>
      </c>
    </row>
    <row r="58">
      <c r="A58" s="4" t="inlineStr">
        <is>
          <t>Balance (in shares) at Jun. 30, 2020</t>
        </is>
      </c>
      <c r="B58" s="4" t="inlineStr">
        <is>
          <t>[1]</t>
        </is>
      </c>
      <c r="E58" s="5" t="n">
        <v>52002210</v>
      </c>
    </row>
    <row r="59">
      <c r="A59" s="4" t="inlineStr">
        <is>
          <t>Net income (loss)</t>
        </is>
      </c>
      <c r="B59" s="4" t="inlineStr">
        <is>
          <t>[1]</t>
        </is>
      </c>
      <c r="C59" s="5" t="n">
        <v>-33489</v>
      </c>
      <c r="I59" s="5" t="n">
        <v>-33489</v>
      </c>
    </row>
    <row r="60">
      <c r="A60" s="4" t="inlineStr">
        <is>
          <t>Foreign currency translation adjustment</t>
        </is>
      </c>
      <c r="B60" s="4" t="inlineStr">
        <is>
          <t>[1]</t>
        </is>
      </c>
      <c r="C60" s="5" t="n">
        <v>7282</v>
      </c>
      <c r="H60" s="5" t="n">
        <v>7282</v>
      </c>
    </row>
    <row r="61">
      <c r="A61" s="4" t="inlineStr">
        <is>
          <t>Pension liability adjustment, net of income taxes</t>
        </is>
      </c>
      <c r="B61" s="4" t="inlineStr">
        <is>
          <t>[1]</t>
        </is>
      </c>
      <c r="C61" s="5" t="n">
        <v>4265</v>
      </c>
      <c r="H61" s="5" t="n">
        <v>4265</v>
      </c>
    </row>
    <row r="62">
      <c r="A62" s="4" t="inlineStr">
        <is>
          <t>Change in fair value of foreign currency hedges, net of income taxes</t>
        </is>
      </c>
      <c r="B62" s="4" t="inlineStr">
        <is>
          <t>[1]</t>
        </is>
      </c>
      <c r="C62" s="5" t="n">
        <v>2231</v>
      </c>
      <c r="H62" s="5" t="n">
        <v>2231</v>
      </c>
    </row>
    <row r="63">
      <c r="A63" s="4" t="inlineStr">
        <is>
          <t>Share-based compensation</t>
        </is>
      </c>
      <c r="B63" s="4" t="inlineStr">
        <is>
          <t>[1]</t>
        </is>
      </c>
      <c r="C63" s="5" t="n">
        <v>2536</v>
      </c>
      <c r="F63" s="5" t="n">
        <v>-446</v>
      </c>
      <c r="G63" s="5" t="n">
        <v>2982</v>
      </c>
    </row>
    <row r="64">
      <c r="A64" s="4" t="inlineStr">
        <is>
          <t>Share-based compensation, shares</t>
        </is>
      </c>
      <c r="B64" s="4" t="inlineStr">
        <is>
          <t>[1]</t>
        </is>
      </c>
      <c r="E64" s="5" t="n">
        <v>54313</v>
      </c>
    </row>
    <row r="65">
      <c r="A65" s="4" t="inlineStr">
        <is>
          <t>Repurchase of shares for share-based compensation minimum tax obligation</t>
        </is>
      </c>
      <c r="B65" s="4" t="inlineStr">
        <is>
          <t>[1]</t>
        </is>
      </c>
      <c r="C65" s="5" t="n">
        <v>-21</v>
      </c>
      <c r="G65" s="5" t="n">
        <v>-21</v>
      </c>
    </row>
    <row r="66">
      <c r="A66" s="4" t="inlineStr">
        <is>
          <t>Repurchase of shares for share-based compensation minimum tax obligation, shares</t>
        </is>
      </c>
      <c r="B66" s="4" t="inlineStr">
        <is>
          <t>[1]</t>
        </is>
      </c>
      <c r="E66" s="5" t="n">
        <v>-2246</v>
      </c>
    </row>
    <row r="67">
      <c r="A67" s="4" t="inlineStr">
        <is>
          <t>Employee stock purchase plan</t>
        </is>
      </c>
      <c r="B67" s="4" t="inlineStr">
        <is>
          <t>[1]</t>
        </is>
      </c>
      <c r="C67" s="5" t="n">
        <v>219</v>
      </c>
      <c r="F67" s="5" t="n">
        <v>-1122</v>
      </c>
      <c r="G67" s="5" t="n">
        <v>1341</v>
      </c>
    </row>
    <row r="68">
      <c r="A68" s="4" t="inlineStr">
        <is>
          <t>Employee stock purchase plan, shares</t>
        </is>
      </c>
      <c r="B68" s="4" t="inlineStr">
        <is>
          <t>[1]</t>
        </is>
      </c>
      <c r="E68" s="5" t="n">
        <v>24413</v>
      </c>
    </row>
    <row r="69">
      <c r="A69" s="4" t="inlineStr">
        <is>
          <t>Balance at Sep. 30, 2020</t>
        </is>
      </c>
      <c r="B69" s="4" t="inlineStr">
        <is>
          <t>[1]</t>
        </is>
      </c>
      <c r="C69" s="6" t="n">
        <v>-1064357</v>
      </c>
      <c r="E69" s="6" t="n">
        <v>52</v>
      </c>
      <c r="F69" s="6" t="n">
        <v>794619</v>
      </c>
      <c r="G69" s="6" t="n">
        <v>-20886</v>
      </c>
      <c r="H69" s="6" t="n">
        <v>-725386</v>
      </c>
      <c r="I69" s="6" t="n">
        <v>-1112756</v>
      </c>
    </row>
    <row r="70">
      <c r="A70" s="4" t="inlineStr">
        <is>
          <t>Balance (in shares) at Sep. 30, 2020</t>
        </is>
      </c>
      <c r="B70" s="4" t="inlineStr">
        <is>
          <t>[1]</t>
        </is>
      </c>
      <c r="E70" s="5" t="n">
        <v>52078690</v>
      </c>
    </row>
    <row r="71"/>
    <row r="72">
      <c r="A72" s="4" t="inlineStr">
        <is>
          <t>[1]</t>
        </is>
      </c>
      <c r="B72" s="4" t="inlineStr">
        <is>
          <t>As adjusted; refer to Note 1.</t>
        </is>
      </c>
    </row>
  </sheetData>
  <mergeCells count="3">
    <mergeCell ref="A1:B1"/>
    <mergeCell ref="A71:I71"/>
    <mergeCell ref="B72:I7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0" customWidth="1" min="2" max="2"/>
    <col width="15" customWidth="1" min="3" max="3"/>
    <col width="14" customWidth="1" min="4" max="4"/>
    <col width="14" customWidth="1" min="5" max="5"/>
    <col width="14" customWidth="1" min="6" max="6"/>
  </cols>
  <sheetData>
    <row r="1">
      <c r="A1" s="1" t="inlineStr">
        <is>
          <t>Condensed Consolidated Statements of Stockholders' Deficit (Parenthetical) - USD ($) $ in Thousands</t>
        </is>
      </c>
      <c r="C1" s="2" t="inlineStr">
        <is>
          <t>3 Months Ended</t>
        </is>
      </c>
    </row>
    <row r="2">
      <c r="C2" s="2" t="inlineStr">
        <is>
          <t>Sep. 30, 2020</t>
        </is>
      </c>
      <c r="D2" s="2" t="inlineStr">
        <is>
          <t>Jun. 30, 2020</t>
        </is>
      </c>
      <c r="E2" s="2" t="inlineStr">
        <is>
          <t>Sep. 30, 2019</t>
        </is>
      </c>
      <c r="F2" s="2" t="inlineStr">
        <is>
          <t>Jun. 30, 2019</t>
        </is>
      </c>
    </row>
    <row r="3">
      <c r="A3" s="3" t="inlineStr">
        <is>
          <t>Statement Of Stockholders Equity Parenthetical [Abstract]</t>
        </is>
      </c>
    </row>
    <row r="4">
      <c r="A4" s="4" t="inlineStr">
        <is>
          <t>Other comprehensive (income) loss, defined benefit plan, after reclassification adjustment, tax</t>
        </is>
      </c>
      <c r="B4" s="4" t="inlineStr">
        <is>
          <t>[1]</t>
        </is>
      </c>
      <c r="C4" s="6" t="n">
        <v>0</v>
      </c>
      <c r="D4" s="6" t="n">
        <v>0</v>
      </c>
      <c r="E4" s="6" t="n">
        <v>0</v>
      </c>
      <c r="F4" s="6" t="n">
        <v>0</v>
      </c>
    </row>
    <row r="5">
      <c r="A5" s="4" t="inlineStr">
        <is>
          <t>Other comprehensive income (loss), tax</t>
        </is>
      </c>
      <c r="B5" s="4" t="inlineStr">
        <is>
          <t>[1]</t>
        </is>
      </c>
      <c r="C5" s="6" t="n">
        <v>0</v>
      </c>
      <c r="D5" s="6" t="n">
        <v>0</v>
      </c>
      <c r="E5" s="6" t="n">
        <v>0</v>
      </c>
      <c r="F5" s="6" t="n">
        <v>0</v>
      </c>
    </row>
    <row r="6">
      <c r="A6" s="4" t="inlineStr">
        <is>
          <t>Dividends declared and paid per common share (in dollars per share)</t>
        </is>
      </c>
      <c r="B6" s="4" t="inlineStr">
        <is>
          <t>[1]</t>
        </is>
      </c>
      <c r="E6" s="8" t="n">
        <v>0.04</v>
      </c>
      <c r="F6" s="8" t="n">
        <v>0.04</v>
      </c>
    </row>
    <row r="7"/>
    <row r="8">
      <c r="A8" s="4" t="inlineStr">
        <is>
          <t>[1]</t>
        </is>
      </c>
      <c r="B8" s="4" t="inlineStr">
        <is>
          <t>As adjusted; refer to Note 1.</t>
        </is>
      </c>
    </row>
  </sheetData>
  <mergeCells count="4">
    <mergeCell ref="A1:B2"/>
    <mergeCell ref="C1:F1"/>
    <mergeCell ref="A7:E7"/>
    <mergeCell ref="B8:E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0" customWidth="1" min="2" max="2"/>
    <col width="14" customWidth="1" min="3" max="3"/>
    <col width="13" customWidth="1" min="4" max="4"/>
  </cols>
  <sheetData>
    <row r="1">
      <c r="A1" s="1" t="inlineStr">
        <is>
          <t>Condensed Consolidated Statements of Cash Flows - USD ($) $ in Thousands</t>
        </is>
      </c>
      <c r="B1" s="2" t="inlineStr">
        <is>
          <t>6 Months Ended</t>
        </is>
      </c>
    </row>
    <row r="2">
      <c r="B2" s="2" t="inlineStr">
        <is>
          <t>Sep. 30, 2020</t>
        </is>
      </c>
      <c r="C2" s="2" t="inlineStr">
        <is>
          <t>Sep. 30, 2019</t>
        </is>
      </c>
    </row>
    <row r="3">
      <c r="A3" s="3" t="inlineStr">
        <is>
          <t>Operating Activities</t>
        </is>
      </c>
    </row>
    <row r="4">
      <c r="A4" s="4" t="inlineStr">
        <is>
          <t>Net (loss) income</t>
        </is>
      </c>
      <c r="B4" s="6" t="n">
        <v>-309275</v>
      </c>
      <c r="C4" s="6" t="n">
        <v>59158</v>
      </c>
      <c r="D4" s="4" t="inlineStr">
        <is>
          <t>[1]</t>
        </is>
      </c>
    </row>
    <row r="5">
      <c r="A5" s="3" t="inlineStr">
        <is>
          <t>Adjustments to reconcile net loss to net cash used in operating activities:</t>
        </is>
      </c>
    </row>
    <row r="6">
      <c r="A6" s="4" t="inlineStr">
        <is>
          <t>Depreciation and amortization</t>
        </is>
      </c>
      <c r="B6" s="5" t="n">
        <v>50700</v>
      </c>
      <c r="C6" s="5" t="n">
        <v>74269</v>
      </c>
      <c r="D6" s="4" t="inlineStr">
        <is>
          <t>[1]</t>
        </is>
      </c>
    </row>
    <row r="7">
      <c r="A7" s="4" t="inlineStr">
        <is>
          <t>Impairment of long-lived assets</t>
        </is>
      </c>
      <c r="B7" s="5" t="n">
        <v>252382</v>
      </c>
    </row>
    <row r="8">
      <c r="A8" s="4" t="inlineStr">
        <is>
          <t>Amortization of acquired contract liability</t>
        </is>
      </c>
      <c r="B8" s="5" t="n">
        <v>-28150</v>
      </c>
      <c r="C8" s="5" t="n">
        <v>-39556</v>
      </c>
    </row>
    <row r="9">
      <c r="A9" s="4" t="inlineStr">
        <is>
          <t>Loss (gain) on sale of assets and businesses</t>
        </is>
      </c>
      <c r="B9" s="5" t="n">
        <v>747</v>
      </c>
      <c r="C9" s="5" t="n">
        <v>-4829</v>
      </c>
      <c r="D9" s="4" t="inlineStr">
        <is>
          <t>[1]</t>
        </is>
      </c>
    </row>
    <row r="10">
      <c r="A10" s="4" t="inlineStr">
        <is>
          <t>Curtailments and special termination benefits gain, net</t>
        </is>
      </c>
      <c r="C10" s="5" t="n">
        <v>-14373</v>
      </c>
    </row>
    <row r="11">
      <c r="A11" s="4" t="inlineStr">
        <is>
          <t>Other amortization included in interest expense</t>
        </is>
      </c>
      <c r="B11" s="5" t="n">
        <v>19721</v>
      </c>
      <c r="C11" s="5" t="n">
        <v>6955</v>
      </c>
    </row>
    <row r="12">
      <c r="A12" s="4" t="inlineStr">
        <is>
          <t>Provision for credit losses</t>
        </is>
      </c>
      <c r="B12" s="5" t="n">
        <v>4689</v>
      </c>
      <c r="C12" s="5" t="n">
        <v>1140</v>
      </c>
    </row>
    <row r="13">
      <c r="A13" s="4" t="inlineStr">
        <is>
          <t>Provision for deferred income taxes</t>
        </is>
      </c>
      <c r="C13" s="5" t="n">
        <v>15159</v>
      </c>
    </row>
    <row r="14">
      <c r="A14" s="4" t="inlineStr">
        <is>
          <t>Share-based compensation</t>
        </is>
      </c>
      <c r="B14" s="5" t="n">
        <v>5407</v>
      </c>
      <c r="C14" s="5" t="n">
        <v>5290</v>
      </c>
    </row>
    <row r="15">
      <c r="A15" s="3" t="inlineStr">
        <is>
          <t>Changes in other assets and liabilities, excluding the effects of acquisitions and divestitures:</t>
        </is>
      </c>
    </row>
    <row r="16">
      <c r="A16" s="4" t="inlineStr">
        <is>
          <t>Trade and other receivables</t>
        </is>
      </c>
      <c r="B16" s="5" t="n">
        <v>117434</v>
      </c>
      <c r="C16" s="5" t="n">
        <v>29436</v>
      </c>
    </row>
    <row r="17">
      <c r="A17" s="4" t="inlineStr">
        <is>
          <t>Contract assets</t>
        </is>
      </c>
      <c r="B17" s="5" t="n">
        <v>15871</v>
      </c>
      <c r="C17" s="5" t="n">
        <v>33930</v>
      </c>
    </row>
    <row r="18">
      <c r="A18" s="4" t="inlineStr">
        <is>
          <t>Inventories</t>
        </is>
      </c>
      <c r="B18" s="5" t="n">
        <v>-26945</v>
      </c>
      <c r="C18" s="5" t="n">
        <v>-41807</v>
      </c>
    </row>
    <row r="19">
      <c r="A19" s="4" t="inlineStr">
        <is>
          <t>Prepaid expenses and other current assets</t>
        </is>
      </c>
      <c r="B19" s="5" t="n">
        <v>2938</v>
      </c>
      <c r="C19" s="5" t="n">
        <v>16209</v>
      </c>
    </row>
    <row r="20">
      <c r="A20" s="4" t="inlineStr">
        <is>
          <t>Accounts payable, accrued expenses, and contract liabilities</t>
        </is>
      </c>
      <c r="B20" s="5" t="n">
        <v>-319444</v>
      </c>
      <c r="C20" s="5" t="n">
        <v>-121112</v>
      </c>
    </row>
    <row r="21">
      <c r="A21" s="4" t="inlineStr">
        <is>
          <t>Accrued pension and other postretirement benefits</t>
        </is>
      </c>
      <c r="B21" s="5" t="n">
        <v>-24920</v>
      </c>
      <c r="C21" s="5" t="n">
        <v>-30483</v>
      </c>
    </row>
    <row r="22">
      <c r="A22" s="4" t="inlineStr">
        <is>
          <t>Other, net</t>
        </is>
      </c>
      <c r="B22" s="5" t="n">
        <v>-878</v>
      </c>
      <c r="C22" s="5" t="n">
        <v>21</v>
      </c>
    </row>
    <row r="23">
      <c r="A23" s="4" t="inlineStr">
        <is>
          <t>Net cash used in operating activities</t>
        </is>
      </c>
      <c r="B23" s="5" t="n">
        <v>-239723</v>
      </c>
      <c r="C23" s="5" t="n">
        <v>-10593</v>
      </c>
    </row>
    <row r="24">
      <c r="A24" s="3" t="inlineStr">
        <is>
          <t>Investing Activities</t>
        </is>
      </c>
    </row>
    <row r="25">
      <c r="A25" s="4" t="inlineStr">
        <is>
          <t>Capital expenditures</t>
        </is>
      </c>
      <c r="B25" s="5" t="n">
        <v>-12804</v>
      </c>
      <c r="C25" s="5" t="n">
        <v>-16995</v>
      </c>
    </row>
    <row r="26">
      <c r="A26" s="4" t="inlineStr">
        <is>
          <t>Proceeds from (payments on) sale of assets and businesses</t>
        </is>
      </c>
      <c r="B26" s="5" t="n">
        <v>1521</v>
      </c>
      <c r="C26" s="5" t="n">
        <v>-574</v>
      </c>
    </row>
    <row r="27">
      <c r="A27" s="4" t="inlineStr">
        <is>
          <t>Net cash used in investing activities</t>
        </is>
      </c>
      <c r="B27" s="5" t="n">
        <v>-11283</v>
      </c>
      <c r="C27" s="5" t="n">
        <v>-17569</v>
      </c>
    </row>
    <row r="28">
      <c r="A28" s="3" t="inlineStr">
        <is>
          <t>Financing Activities</t>
        </is>
      </c>
    </row>
    <row r="29">
      <c r="A29" s="4" t="inlineStr">
        <is>
          <t>Net decrease in revolving credit facility</t>
        </is>
      </c>
      <c r="B29" s="5" t="n">
        <v>-400000</v>
      </c>
      <c r="C29" s="5" t="n">
        <v>-147615</v>
      </c>
    </row>
    <row r="30">
      <c r="A30" s="4" t="inlineStr">
        <is>
          <t>Proceeds from issuance of long-term debt</t>
        </is>
      </c>
      <c r="B30" s="5" t="n">
        <v>713900</v>
      </c>
      <c r="C30" s="5" t="n">
        <v>546000</v>
      </c>
    </row>
    <row r="31">
      <c r="A31" s="4" t="inlineStr">
        <is>
          <t>Retirement of debt and finance lease obligations</t>
        </is>
      </c>
      <c r="B31" s="5" t="n">
        <v>-92843</v>
      </c>
      <c r="C31" s="5" t="n">
        <v>-415447</v>
      </c>
    </row>
    <row r="32">
      <c r="A32" s="4" t="inlineStr">
        <is>
          <t>Payment of deferred financing costs</t>
        </is>
      </c>
      <c r="B32" s="5" t="n">
        <v>-17342</v>
      </c>
      <c r="C32" s="5" t="n">
        <v>-16275</v>
      </c>
    </row>
    <row r="33">
      <c r="A33" s="4" t="inlineStr">
        <is>
          <t>Dividends paid</t>
        </is>
      </c>
      <c r="C33" s="5" t="n">
        <v>-4001</v>
      </c>
    </row>
    <row r="34">
      <c r="A34" s="4" t="inlineStr">
        <is>
          <t>Repurchase of restricted shares for minimum tax obligations</t>
        </is>
      </c>
      <c r="B34" s="5" t="n">
        <v>-495</v>
      </c>
      <c r="C34" s="5" t="n">
        <v>-1048</v>
      </c>
    </row>
    <row r="35">
      <c r="A35" s="4" t="inlineStr">
        <is>
          <t>Net cash provided by (used in) financing activities</t>
        </is>
      </c>
      <c r="B35" s="5" t="n">
        <v>203220</v>
      </c>
      <c r="C35" s="5" t="n">
        <v>-38386</v>
      </c>
    </row>
    <row r="36">
      <c r="A36" s="4" t="inlineStr">
        <is>
          <t>Effect of exchange rate changes on cash</t>
        </is>
      </c>
      <c r="B36" s="5" t="n">
        <v>2534</v>
      </c>
      <c r="C36" s="5" t="n">
        <v>-1407</v>
      </c>
    </row>
    <row r="37">
      <c r="A37" s="4" t="inlineStr">
        <is>
          <t>Net change in cash and cash equivalents</t>
        </is>
      </c>
      <c r="B37" s="5" t="n">
        <v>-45252</v>
      </c>
      <c r="C37" s="5" t="n">
        <v>-67955</v>
      </c>
    </row>
    <row r="38">
      <c r="A38" s="4" t="inlineStr">
        <is>
          <t>Cash and cash equivalents at beginning of period</t>
        </is>
      </c>
      <c r="B38" s="5" t="n">
        <v>485463</v>
      </c>
      <c r="C38" s="5" t="n">
        <v>92807</v>
      </c>
    </row>
    <row r="39">
      <c r="A39" s="4" t="inlineStr">
        <is>
          <t>Cash and cash equivalents at end of period</t>
        </is>
      </c>
      <c r="B39" s="6" t="n">
        <v>440211</v>
      </c>
      <c r="C39" s="6" t="n">
        <v>24852</v>
      </c>
    </row>
    <row r="40"/>
    <row r="41">
      <c r="A41" s="4" t="inlineStr">
        <is>
          <t>[1]</t>
        </is>
      </c>
      <c r="B41" s="4" t="inlineStr">
        <is>
          <t>As adjusted; refer to Note 1.</t>
        </is>
      </c>
    </row>
  </sheetData>
  <mergeCells count="5">
    <mergeCell ref="A1:A2"/>
    <mergeCell ref="B1:D1"/>
    <mergeCell ref="C2:D2"/>
    <mergeCell ref="A40:D40"/>
    <mergeCell ref="B41:D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13:56Z</dcterms:created>
  <dcterms:modified xmlns:dcterms="http://purl.org/dc/terms/" xmlns:xsi="http://www.w3.org/2001/XMLSchema-instance" xsi:type="dcterms:W3CDTF">2020-11-05T16:13:56Z</dcterms:modified>
</cp:coreProperties>
</file>